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EARNINGS PER SHARE" sheetId="12" state="visible" r:id="rId12"/>
    <sheet xmlns:r="http://schemas.openxmlformats.org/officeDocument/2006/relationships" name="DIVIDENDS" sheetId="13" state="visible" r:id="rId13"/>
    <sheet xmlns:r="http://schemas.openxmlformats.org/officeDocument/2006/relationships" name="INVESTMENT IN NATIONAL CINEMEDI" sheetId="14" state="visible" r:id="rId14"/>
    <sheet xmlns:r="http://schemas.openxmlformats.org/officeDocument/2006/relationships" name="OTHER INVESTMENTS" sheetId="15" state="visible" r:id="rId15"/>
    <sheet xmlns:r="http://schemas.openxmlformats.org/officeDocument/2006/relationships" name="GOODWILL AND OTHER INTANGIBLE A" sheetId="16" state="visible" r:id="rId16"/>
    <sheet xmlns:r="http://schemas.openxmlformats.org/officeDocument/2006/relationships" name="IMPAIRMENT OF LONG-LIVED ASSETS" sheetId="17" state="visible" r:id="rId17"/>
    <sheet xmlns:r="http://schemas.openxmlformats.org/officeDocument/2006/relationships" name="DEFERRED CHARGES AND OTHER ASSE"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FOREIGN CURRENCY TRANSLATION" sheetId="21" state="visible" r:id="rId21"/>
    <sheet xmlns:r="http://schemas.openxmlformats.org/officeDocument/2006/relationships" name="NONCONTROLLING INTERESTS IN SUB" sheetId="22" state="visible" r:id="rId22"/>
    <sheet xmlns:r="http://schemas.openxmlformats.org/officeDocument/2006/relationships" name="CAPITAL STOCK" sheetId="23" state="visible" r:id="rId23"/>
    <sheet xmlns:r="http://schemas.openxmlformats.org/officeDocument/2006/relationships" name="SUPPLEMENTAL CASH FLOW INFORMAT"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S" sheetId="27" state="visible" r:id="rId27"/>
    <sheet xmlns:r="http://schemas.openxmlformats.org/officeDocument/2006/relationships" name="RELATED PARTY TRANSACTIONS" sheetId="28" state="visible" r:id="rId28"/>
    <sheet xmlns:r="http://schemas.openxmlformats.org/officeDocument/2006/relationships" name="VALUATION AND QUALIFYING ACCOUN" sheetId="29" state="visible" r:id="rId29"/>
    <sheet xmlns:r="http://schemas.openxmlformats.org/officeDocument/2006/relationships" name="QUARTERLY FINANCIAL INFORMATION"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EARNINGS PER SHARE (Tables)" sheetId="35" state="visible" r:id="rId35"/>
    <sheet xmlns:r="http://schemas.openxmlformats.org/officeDocument/2006/relationships" name="DIVIDENDS (Tables)" sheetId="36" state="visible" r:id="rId36"/>
    <sheet xmlns:r="http://schemas.openxmlformats.org/officeDocument/2006/relationships" name="INVESTMENT IN NATIONAL CINEME37" sheetId="37" state="visible" r:id="rId37"/>
    <sheet xmlns:r="http://schemas.openxmlformats.org/officeDocument/2006/relationships" name="OTHER INVESTMENTS (Tables)" sheetId="38" state="visible" r:id="rId38"/>
    <sheet xmlns:r="http://schemas.openxmlformats.org/officeDocument/2006/relationships" name="GOODWILL AND OTHER INTANGIBLE39" sheetId="39" state="visible" r:id="rId39"/>
    <sheet xmlns:r="http://schemas.openxmlformats.org/officeDocument/2006/relationships" name="IMPAIRMENT OF LONG-LIVED ASSE40" sheetId="40" state="visible" r:id="rId40"/>
    <sheet xmlns:r="http://schemas.openxmlformats.org/officeDocument/2006/relationships" name="DEFERRED CHARGES AND OTHER AS41" sheetId="41" state="visible" r:id="rId41"/>
    <sheet xmlns:r="http://schemas.openxmlformats.org/officeDocument/2006/relationships" name="LONG-TERM DEBT (Tables)" sheetId="42" state="visible" r:id="rId42"/>
    <sheet xmlns:r="http://schemas.openxmlformats.org/officeDocument/2006/relationships" name="FAIR VALUE MEASUREMENTS (Tables" sheetId="43" state="visible" r:id="rId43"/>
    <sheet xmlns:r="http://schemas.openxmlformats.org/officeDocument/2006/relationships" name="FOREIGN CURRENCY TRANSLATION (T" sheetId="44" state="visible" r:id="rId44"/>
    <sheet xmlns:r="http://schemas.openxmlformats.org/officeDocument/2006/relationships" name="NONCONTROLLING INTERESTS IN S45" sheetId="45" state="visible" r:id="rId45"/>
    <sheet xmlns:r="http://schemas.openxmlformats.org/officeDocument/2006/relationships" name="CAPITAL STOCK (Tables)" sheetId="46" state="visible" r:id="rId46"/>
    <sheet xmlns:r="http://schemas.openxmlformats.org/officeDocument/2006/relationships" name="SUPPLEMENTAL CASH FLOW INFORM47"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EGMENTS (Tables)" sheetId="50" state="visible" r:id="rId50"/>
    <sheet xmlns:r="http://schemas.openxmlformats.org/officeDocument/2006/relationships" name="VALUATION AND QUALIFYING ACCO51" sheetId="51" state="visible" r:id="rId51"/>
    <sheet xmlns:r="http://schemas.openxmlformats.org/officeDocument/2006/relationships" name="QUARTERLY FINANCIAL INFORMATI52" sheetId="52" state="visible" r:id="rId52"/>
    <sheet xmlns:r="http://schemas.openxmlformats.org/officeDocument/2006/relationships" name="Estimated Useful Lives of Asset" sheetId="53" state="visible" r:id="rId53"/>
    <sheet xmlns:r="http://schemas.openxmlformats.org/officeDocument/2006/relationships" name="Estimated Useful Lives of Ass54" sheetId="54" state="visible" r:id="rId54"/>
    <sheet xmlns:r="http://schemas.openxmlformats.org/officeDocument/2006/relationships" name="Summary of Significant Accoun55" sheetId="55" state="visible" r:id="rId55"/>
    <sheet xmlns:r="http://schemas.openxmlformats.org/officeDocument/2006/relationships" name="Intangible Assets and Amortizat" sheetId="56" state="visible" r:id="rId56"/>
    <sheet xmlns:r="http://schemas.openxmlformats.org/officeDocument/2006/relationships" name="Computations of Basic and Dilut" sheetId="57" state="visible" r:id="rId57"/>
    <sheet xmlns:r="http://schemas.openxmlformats.org/officeDocument/2006/relationships" name="Computations of Basic and Dil58" sheetId="58" state="visible" r:id="rId58"/>
    <sheet xmlns:r="http://schemas.openxmlformats.org/officeDocument/2006/relationships" name="Dividends (Detail)" sheetId="59" state="visible" r:id="rId59"/>
    <sheet xmlns:r="http://schemas.openxmlformats.org/officeDocument/2006/relationships" name="Dividends (Parenthetical) (Deta" sheetId="60" state="visible" r:id="rId60"/>
    <sheet xmlns:r="http://schemas.openxmlformats.org/officeDocument/2006/relationships" name="Investment in National CineMe61" sheetId="61" state="visible" r:id="rId61"/>
    <sheet xmlns:r="http://schemas.openxmlformats.org/officeDocument/2006/relationships" name="Summary of Common Units Receive" sheetId="62" state="visible" r:id="rId62"/>
    <sheet xmlns:r="http://schemas.openxmlformats.org/officeDocument/2006/relationships" name="Summary of Activity with NCM In" sheetId="63" state="visible" r:id="rId63"/>
    <sheet xmlns:r="http://schemas.openxmlformats.org/officeDocument/2006/relationships" name="Summary of Activity with NCM 64" sheetId="64" state="visible" r:id="rId64"/>
    <sheet xmlns:r="http://schemas.openxmlformats.org/officeDocument/2006/relationships" name="Summary Financial Information f" sheetId="65" state="visible" r:id="rId65"/>
    <sheet xmlns:r="http://schemas.openxmlformats.org/officeDocument/2006/relationships" name="Summary of Activity for Each of" sheetId="66" state="visible" r:id="rId66"/>
    <sheet xmlns:r="http://schemas.openxmlformats.org/officeDocument/2006/relationships" name="Summary of Activity for Each 67" sheetId="67" state="visible" r:id="rId67"/>
    <sheet xmlns:r="http://schemas.openxmlformats.org/officeDocument/2006/relationships" name="Other Investments - Additional " sheetId="68" state="visible" r:id="rId68"/>
    <sheet xmlns:r="http://schemas.openxmlformats.org/officeDocument/2006/relationships" name="Summary Financial Information69" sheetId="69" state="visible" r:id="rId69"/>
    <sheet xmlns:r="http://schemas.openxmlformats.org/officeDocument/2006/relationships" name="Transactions with DCIP (Detail)" sheetId="70" state="visible" r:id="rId70"/>
    <sheet xmlns:r="http://schemas.openxmlformats.org/officeDocument/2006/relationships" name="Summary of Goodwill (Detail)" sheetId="71" state="visible" r:id="rId71"/>
    <sheet xmlns:r="http://schemas.openxmlformats.org/officeDocument/2006/relationships" name="Summary of Goodwill (Parentheti" sheetId="72" state="visible" r:id="rId72"/>
    <sheet xmlns:r="http://schemas.openxmlformats.org/officeDocument/2006/relationships" name="Intangible Assets (Detail)" sheetId="73" state="visible" r:id="rId73"/>
    <sheet xmlns:r="http://schemas.openxmlformats.org/officeDocument/2006/relationships" name="Estimated Aggregate Future Amor" sheetId="74" state="visible" r:id="rId74"/>
    <sheet xmlns:r="http://schemas.openxmlformats.org/officeDocument/2006/relationships" name="Long-Lived Asset Impairment Cha" sheetId="75" state="visible" r:id="rId75"/>
    <sheet xmlns:r="http://schemas.openxmlformats.org/officeDocument/2006/relationships" name="Impairment of Long-Lived Asse76" sheetId="76" state="visible" r:id="rId76"/>
    <sheet xmlns:r="http://schemas.openxmlformats.org/officeDocument/2006/relationships" name="Deferred Changes and Other Asse" sheetId="77" state="visible" r:id="rId77"/>
    <sheet xmlns:r="http://schemas.openxmlformats.org/officeDocument/2006/relationships" name="Long Term Debt (Detail)" sheetId="78" state="visible" r:id="rId78"/>
    <sheet xmlns:r="http://schemas.openxmlformats.org/officeDocument/2006/relationships" name="Long Term Debt (Parenthetical) " sheetId="79" state="visible" r:id="rId79"/>
    <sheet xmlns:r="http://schemas.openxmlformats.org/officeDocument/2006/relationships" name="Long Term Debt - Additional Inf" sheetId="80" state="visible" r:id="rId80"/>
    <sheet xmlns:r="http://schemas.openxmlformats.org/officeDocument/2006/relationships" name="Maturities of Long-Term Debt, E" sheetId="81" state="visible" r:id="rId81"/>
    <sheet xmlns:r="http://schemas.openxmlformats.org/officeDocument/2006/relationships" name="Fair Value Measurements - Addit" sheetId="82" state="visible" r:id="rId82"/>
    <sheet xmlns:r="http://schemas.openxmlformats.org/officeDocument/2006/relationships" name="Summary of Assets and Liabiliti" sheetId="83" state="visible" r:id="rId83"/>
    <sheet xmlns:r="http://schemas.openxmlformats.org/officeDocument/2006/relationships" name="Summary of Assets and Liabili84" sheetId="84" state="visible" r:id="rId84"/>
    <sheet xmlns:r="http://schemas.openxmlformats.org/officeDocument/2006/relationships" name="Reconciliation of Beginning and" sheetId="85" state="visible" r:id="rId85"/>
    <sheet xmlns:r="http://schemas.openxmlformats.org/officeDocument/2006/relationships" name="Foreign Currency Translation - " sheetId="86" state="visible" r:id="rId86"/>
    <sheet xmlns:r="http://schemas.openxmlformats.org/officeDocument/2006/relationships" name="Summary of Impact of Translatin" sheetId="87" state="visible" r:id="rId87"/>
    <sheet xmlns:r="http://schemas.openxmlformats.org/officeDocument/2006/relationships" name="Non-controlling Interest in Sub" sheetId="88" state="visible" r:id="rId88"/>
    <sheet xmlns:r="http://schemas.openxmlformats.org/officeDocument/2006/relationships" name="Non-controlling Interest in S89" sheetId="89" state="visible" r:id="rId89"/>
    <sheet xmlns:r="http://schemas.openxmlformats.org/officeDocument/2006/relationships" name="Noncontrolling Interests in S90" sheetId="90" state="visible" r:id="rId90"/>
    <sheet xmlns:r="http://schemas.openxmlformats.org/officeDocument/2006/relationships" name="Summary of Impact of Changes in" sheetId="91" state="visible" r:id="rId91"/>
    <sheet xmlns:r="http://schemas.openxmlformats.org/officeDocument/2006/relationships" name="Summary of Treasury Stock Activ" sheetId="92" state="visible" r:id="rId92"/>
    <sheet xmlns:r="http://schemas.openxmlformats.org/officeDocument/2006/relationships" name="Summary of Treasury Stock Act93" sheetId="93" state="visible" r:id="rId93"/>
    <sheet xmlns:r="http://schemas.openxmlformats.org/officeDocument/2006/relationships" name="Capital Stock - Additional Info" sheetId="94" state="visible" r:id="rId94"/>
    <sheet xmlns:r="http://schemas.openxmlformats.org/officeDocument/2006/relationships" name="Summary of Restricted Stock Act" sheetId="95" state="visible" r:id="rId95"/>
    <sheet xmlns:r="http://schemas.openxmlformats.org/officeDocument/2006/relationships" name="Summary of Restricted Stock Awa" sheetId="96" state="visible" r:id="rId96"/>
    <sheet xmlns:r="http://schemas.openxmlformats.org/officeDocument/2006/relationships" name="Financial Performance Factors a" sheetId="97" state="visible" r:id="rId97"/>
    <sheet xmlns:r="http://schemas.openxmlformats.org/officeDocument/2006/relationships" name="Summary of Potential Number of " sheetId="98" state="visible" r:id="rId98"/>
    <sheet xmlns:r="http://schemas.openxmlformats.org/officeDocument/2006/relationships" name="Summary of Potential Number o99" sheetId="99" state="visible" r:id="rId99"/>
    <sheet xmlns:r="http://schemas.openxmlformats.org/officeDocument/2006/relationships" name="Supplemental Information to Con" sheetId="100" state="visible" r:id="rId100"/>
    <sheet xmlns:r="http://schemas.openxmlformats.org/officeDocument/2006/relationships" name="Supplemental Information to 101" sheetId="101" state="visible" r:id="rId101"/>
    <sheet xmlns:r="http://schemas.openxmlformats.org/officeDocument/2006/relationships" name="Income Before Income Taxes (Det" sheetId="102" state="visible" r:id="rId102"/>
    <sheet xmlns:r="http://schemas.openxmlformats.org/officeDocument/2006/relationships" name="Current and Deferred Income Tax" sheetId="103" state="visible" r:id="rId103"/>
    <sheet xmlns:r="http://schemas.openxmlformats.org/officeDocument/2006/relationships" name="Reconciliation Between Income T" sheetId="104" state="visible" r:id="rId104"/>
    <sheet xmlns:r="http://schemas.openxmlformats.org/officeDocument/2006/relationships" name="Income Taxes - Additional Infor" sheetId="105" state="visible" r:id="rId105"/>
    <sheet xmlns:r="http://schemas.openxmlformats.org/officeDocument/2006/relationships" name="Net Long-Term Deferred Income T" sheetId="106" state="visible" r:id="rId106"/>
    <sheet xmlns:r="http://schemas.openxmlformats.org/officeDocument/2006/relationships" name="Reconciliation of Total Amounts" sheetId="107" state="visible" r:id="rId107"/>
    <sheet xmlns:r="http://schemas.openxmlformats.org/officeDocument/2006/relationships" name="Commitments and Contingencies -" sheetId="108" state="visible" r:id="rId108"/>
    <sheet xmlns:r="http://schemas.openxmlformats.org/officeDocument/2006/relationships" name="Rent Expenses (Detail)" sheetId="109" state="visible" r:id="rId109"/>
    <sheet xmlns:r="http://schemas.openxmlformats.org/officeDocument/2006/relationships" name="Future Minimum Lease Payments u" sheetId="110" state="visible" r:id="rId110"/>
    <sheet xmlns:r="http://schemas.openxmlformats.org/officeDocument/2006/relationships" name="Selected Financial Information " sheetId="111" state="visible" r:id="rId111"/>
    <sheet xmlns:r="http://schemas.openxmlformats.org/officeDocument/2006/relationships" name="Reconciliation of Net Income to" sheetId="112" state="visible" r:id="rId112"/>
    <sheet xmlns:r="http://schemas.openxmlformats.org/officeDocument/2006/relationships" name="Selected Financial Informati113" sheetId="113" state="visible" r:id="rId113"/>
    <sheet xmlns:r="http://schemas.openxmlformats.org/officeDocument/2006/relationships" name="Related Party Transactions - Ad" sheetId="114" state="visible" r:id="rId114"/>
    <sheet xmlns:r="http://schemas.openxmlformats.org/officeDocument/2006/relationships" name="Valuation Allowance of Deferred" sheetId="115" state="visible" r:id="rId115"/>
    <sheet xmlns:r="http://schemas.openxmlformats.org/officeDocument/2006/relationships" name="Quarterly Financial Informat116" sheetId="116" state="visible" r:id="rId116"/>
    <sheet xmlns:r="http://schemas.openxmlformats.org/officeDocument/2006/relationships" name="Subsequent Event - Dividend Dec" sheetId="117" state="visible" r:id="rId117"/>
    <sheet xmlns:r="http://schemas.openxmlformats.org/officeDocument/2006/relationships" name="Condensed Parent Company Balanc" sheetId="118" state="visible" r:id="rId118"/>
    <sheet xmlns:r="http://schemas.openxmlformats.org/officeDocument/2006/relationships" name="Condensed Parent Company Bal119" sheetId="119" state="visible" r:id="rId119"/>
    <sheet xmlns:r="http://schemas.openxmlformats.org/officeDocument/2006/relationships" name="Condensed Parent Company Statem" sheetId="120" state="visible" r:id="rId120"/>
    <sheet xmlns:r="http://schemas.openxmlformats.org/officeDocument/2006/relationships" name="Condensed Parent Company Sta121" sheetId="121" state="visible" r:id="rId121"/>
    <sheet xmlns:r="http://schemas.openxmlformats.org/officeDocument/2006/relationships" name="Condensed Parent Company Sta122" sheetId="122" state="visible" r:id="rId122"/>
    <sheet xmlns:r="http://schemas.openxmlformats.org/officeDocument/2006/relationships" name="Condensed Parent Company Sta123" sheetId="123" state="visible" r:id="rId123"/>
    <sheet xmlns:r="http://schemas.openxmlformats.org/officeDocument/2006/relationships" name="Schedule 1 Basis of Presentatio" sheetId="124" state="visible" r:id="rId124"/>
    <sheet xmlns:r="http://schemas.openxmlformats.org/officeDocument/2006/relationships" name="Schedule 1 Dividend Declared fo" sheetId="125" state="visible" r:id="rId125"/>
    <sheet xmlns:r="http://schemas.openxmlformats.org/officeDocument/2006/relationships" name="Schedule 1 Dividend Declared126" sheetId="126" state="visible" r:id="rId126"/>
    <sheet xmlns:r="http://schemas.openxmlformats.org/officeDocument/2006/relationships" name="Schedule 1 Dividends Received f" sheetId="127" state="visible" r:id="rId127"/>
  </sheets>
  <definedNames/>
  <calcPr calcId="124519" fullCalcOnLoad="1"/>
</workbook>
</file>

<file path=xl/sharedStrings.xml><?xml version="1.0" encoding="utf-8"?>
<sst xmlns="http://schemas.openxmlformats.org/spreadsheetml/2006/main" uniqueCount="1195">
  <si>
    <t>Document and Entity Information - USD ($)</t>
  </si>
  <si>
    <t>12 Months Ended</t>
  </si>
  <si>
    <t>Dec. 31, 2016</t>
  </si>
  <si>
    <t>Feb.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NK</t>
  </si>
  <si>
    <t>Entity Registrant Name</t>
  </si>
  <si>
    <t>Cinemark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Inventories</t>
  </si>
  <si>
    <t>Accounts receivable</t>
  </si>
  <si>
    <t>Current income tax receivable</t>
  </si>
  <si>
    <t>Prepaid expenses and other</t>
  </si>
  <si>
    <t>Total current assets</t>
  </si>
  <si>
    <t>Theatre properties and equipment</t>
  </si>
  <si>
    <t>Land</t>
  </si>
  <si>
    <t>Buildings</t>
  </si>
  <si>
    <t>Property under capital lease</t>
  </si>
  <si>
    <t>Theatre furniture and equipment</t>
  </si>
  <si>
    <t>Leasehold interests and improvements</t>
  </si>
  <si>
    <t>Total</t>
  </si>
  <si>
    <t>Less accumulated depreciation and amortization</t>
  </si>
  <si>
    <t>Theatre properties and equipment, net</t>
  </si>
  <si>
    <t>Other assets</t>
  </si>
  <si>
    <t>Goodwill</t>
  </si>
  <si>
    <t>[1]</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t>
  </si>
  <si>
    <t>Accrued film rentals</t>
  </si>
  <si>
    <t>Accrued payroll</t>
  </si>
  <si>
    <t>Accrued property taxes</t>
  </si>
  <si>
    <t>Accrued other current liabiliti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7)</t>
  </si>
  <si>
    <t xml:space="preserve"> </t>
  </si>
  <si>
    <t>Cinemark Holdings, Inc.'s stockholders' equity</t>
  </si>
  <si>
    <t>Common stock, $0.001 par value: 300,000,000 shares authorized; 120,107,563 shares issued and 115,924,059 shares outstanding at December 31, 2015 and 120,657,254 shares issued and 116,210,252 shares outstanding at December 31, 2016</t>
  </si>
  <si>
    <t>Additional paid-in-capital</t>
  </si>
  <si>
    <t>Treasury stock, 4,183,504 and 4,447,002 common shares at cost at December 31, 2015 and December 31, 2016, respectively</t>
  </si>
  <si>
    <t>Retained earnings</t>
  </si>
  <si>
    <t>Accumulated other comprehensive loss</t>
  </si>
  <si>
    <t>Total Cinemark Holdings, Inc.'s stockholders' equity</t>
  </si>
  <si>
    <t>Noncontrolling interests</t>
  </si>
  <si>
    <t>Total equity</t>
  </si>
  <si>
    <t>Total liabilities and equity</t>
  </si>
  <si>
    <t>NCM</t>
  </si>
  <si>
    <t>Investment in NCM</t>
  </si>
  <si>
    <t>Deferred revenue - NCM</t>
  </si>
  <si>
    <t>Balances are presented net of accumulated impairment losses of $214,031 for the U.S. operating segment and $27,622 for the international operating segment.</t>
  </si>
  <si>
    <t>CONSOLIDATED BALANCE SHEETS (Parenthetical) - $ / shares</t>
  </si>
  <si>
    <t>Dec. 31, 2014</t>
  </si>
  <si>
    <t>Dec. 31, 2013</t>
  </si>
  <si>
    <t>Common stock, par value</t>
  </si>
  <si>
    <t>Common stock, shares authorized</t>
  </si>
  <si>
    <t>Common stock, shares issued</t>
  </si>
  <si>
    <t>Common stock, shares outstanding</t>
  </si>
  <si>
    <t>Treasury stock, shares</t>
  </si>
  <si>
    <t>CONSOLIDATED STATEMENTS OF INCOME - USD ($) shares in Thousands, $ in Thousands</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Loss on sale of assets and other</t>
  </si>
  <si>
    <t>Total cost of operations</t>
  </si>
  <si>
    <t>Operating income</t>
  </si>
  <si>
    <t>Other income (expense)</t>
  </si>
  <si>
    <t>Interest expense</t>
  </si>
  <si>
    <t>Interest income</t>
  </si>
  <si>
    <t>Foreign currency exchange gain (loss)</t>
  </si>
  <si>
    <t>Loss on debt amendments and refinancing</t>
  </si>
  <si>
    <t>Distributions from NCM</t>
  </si>
  <si>
    <t>Equity in income of affiliates</t>
  </si>
  <si>
    <t>Total other expense</t>
  </si>
  <si>
    <t>Income before income taxes</t>
  </si>
  <si>
    <t>Income taxes</t>
  </si>
  <si>
    <t>Net income</t>
  </si>
  <si>
    <t>Less: Net income attributable to noncontrolling interests</t>
  </si>
  <si>
    <t>Net income attributable to Cinemark Holdings, Inc.</t>
  </si>
  <si>
    <t>Weighted average shares outstanding</t>
  </si>
  <si>
    <t>Basic</t>
  </si>
  <si>
    <t>Diluted</t>
  </si>
  <si>
    <t>Earnings per share attributable to Cinemark Holdings, Inc.'s common stockholders:</t>
  </si>
  <si>
    <t>Includes amortization of debt issue costs.</t>
  </si>
  <si>
    <t>CONSOLIDATED STATEMENTS OF COMPREHENSIVE INCOME - USD ($) $ in Thousands</t>
  </si>
  <si>
    <t>Other comprehensive income (loss), net of tax</t>
  </si>
  <si>
    <t>Unrealized gain due to fair value adjustments on interest rate swap agreements, net of taxes of $1,759, $1,562 and $138, net of settlements</t>
  </si>
  <si>
    <t>Unrealized gain (loss) due to fair value adjustments on available-for-sale securities, net of taxes of $1,479 and $572 and $0</t>
  </si>
  <si>
    <t>Other comprehensive income (loss) in equity method investments</t>
  </si>
  <si>
    <t>Foreign currency translation adjustments</t>
  </si>
  <si>
    <t>Total other comprehensive income (loss), net of tax</t>
  </si>
  <si>
    <t>Total comprehensive income, net of tax</t>
  </si>
  <si>
    <t>Comprehensive income attributable to noncontrolling interests</t>
  </si>
  <si>
    <t>Comprehensive income attributable to Cinemark Holdings, Inc.</t>
  </si>
  <si>
    <t>CONSOLIDATED STATEMENTS OF COMPREHENSIVE INCOME (Parenthetical) - USD ($) $ in Thousands</t>
  </si>
  <si>
    <t>Unrealized gain due to fair value adjustments on interest rate swap agreements, tax</t>
  </si>
  <si>
    <t>Unrealized gain (loss) due to fair value adjustments on available-for-sale securities, tax</t>
  </si>
  <si>
    <t>CONSOLIDATED STATEMENTS OF EQUITY - USD ($) $ in Thousands</t>
  </si>
  <si>
    <t>Common Stock</t>
  </si>
  <si>
    <t>Treasury Stock</t>
  </si>
  <si>
    <t>Additional Paid-in- Capital</t>
  </si>
  <si>
    <t>Retained Earnings (Deficit)</t>
  </si>
  <si>
    <t>Accumulated Other Comprehensive Income (Loss)</t>
  </si>
  <si>
    <t>Total Cinemark Holdings, Inc.'s Stockholders' Equity</t>
  </si>
  <si>
    <t>Noncontrolling Interests</t>
  </si>
  <si>
    <t>Balance (in shares) at Dec. 31, 2013</t>
  </si>
  <si>
    <t>Balance at Dec. 31, 2013</t>
  </si>
  <si>
    <t>Issuance of restricted stock (in shares)</t>
  </si>
  <si>
    <t>Issuance of stock upon vesting of restricted stock units (in shares)</t>
  </si>
  <si>
    <t>Issuance of stock upon vesting of restricted stock units</t>
  </si>
  <si>
    <t>Exercise of stock options (in shares)</t>
  </si>
  <si>
    <t>Exercise of stock options</t>
  </si>
  <si>
    <t>Restricted stock forfeitures and stock withholdings related to share based awards that vested during the year (in shares)</t>
  </si>
  <si>
    <t>Restricted stock forfeitures and stock withholdings related to share based awards that vested during the year</t>
  </si>
  <si>
    <t>Share based awards compensation expense</t>
  </si>
  <si>
    <t>Tax benefit related to share based award vestings</t>
  </si>
  <si>
    <t>Noncontrolling interests' share of acquired subsidiary</t>
  </si>
  <si>
    <t>Dividends paid to stockholders</t>
  </si>
  <si>
    <t>Dividends accrued on unvested restricted stock unit awards</t>
  </si>
  <si>
    <t>Dividends paid to noncontrolling interests</t>
  </si>
  <si>
    <t>Other comprehensive (income) loss</t>
  </si>
  <si>
    <t>Balance (in shares) at Dec. 31, 2014</t>
  </si>
  <si>
    <t>Balance at Dec. 31, 2014</t>
  </si>
  <si>
    <t>Balance (in shares) at Dec. 31, 2015</t>
  </si>
  <si>
    <t>Balance at Dec. 31, 2015</t>
  </si>
  <si>
    <t>Issuance of restricted stock</t>
  </si>
  <si>
    <t>[1],[2]</t>
  </si>
  <si>
    <t>Buyout of noncontrolling interests' share of Chilean subsidiary</t>
  </si>
  <si>
    <t>Gain realized on available-for-sale securities, net of taxes</t>
  </si>
  <si>
    <t>Balance (in shares) at Dec. 31, 2016</t>
  </si>
  <si>
    <t>Balance at Dec. 31, 2016</t>
  </si>
  <si>
    <t>The Company withheld restricted shares as a result of the election by certain employees to satisfy their tax liabilities upon vesting in restricted stock.</t>
  </si>
  <si>
    <t>[2]</t>
  </si>
  <si>
    <t>The Company determined the number of shares to be withheld based upon market values that ranged from $29.17 to $39.20 per share.</t>
  </si>
  <si>
    <t>CONSOLIDATED STATEMENTS OF EQUITY (Parenthetical) - USD ($) $ in Thousands</t>
  </si>
  <si>
    <t>Dividends paid to stockholders, per share</t>
  </si>
  <si>
    <t>Gain realized on available-for-sale securities, taxes</t>
  </si>
  <si>
    <t>CONSOLIDATED STATEMENTS OF CASH FLOWS - USD ($) $ in Thousands</t>
  </si>
  <si>
    <t>Operating activities</t>
  </si>
  <si>
    <t>Adjustments to reconcile net income to net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Write-off of unamortized debt issue costs associated with early retirement of debt</t>
  </si>
  <si>
    <t>Deferred income tax expenses</t>
  </si>
  <si>
    <t>Distributions from equity investees</t>
  </si>
  <si>
    <t>Changes in other assets and liabilities:</t>
  </si>
  <si>
    <t>Income tax receivable</t>
  </si>
  <si>
    <t>Accounts payable and accrued expenses</t>
  </si>
  <si>
    <t>Income tax payable</t>
  </si>
  <si>
    <t>Liabilities for uncertain tax positions</t>
  </si>
  <si>
    <t>Net cash provided by operating activities</t>
  </si>
  <si>
    <t>Investing activities</t>
  </si>
  <si>
    <t>Additions to theatre properties and equipment and other</t>
  </si>
  <si>
    <t>Proceeds from sale of theatre properties and equipment and other</t>
  </si>
  <si>
    <t>Acquisition of screen advertising business</t>
  </si>
  <si>
    <t>Proceeds from sale of marketable securities</t>
  </si>
  <si>
    <t>Investment in joint ventures and other</t>
  </si>
  <si>
    <t>Net cash used for investing activities</t>
  </si>
  <si>
    <t>Financing activities</t>
  </si>
  <si>
    <t>Proceeds from stock option exercises</t>
  </si>
  <si>
    <t>Payroll taxes paid as a result of restricted stock withholdings</t>
  </si>
  <si>
    <t>Proceeds from issuance of other Senior Notes, net of discount</t>
  </si>
  <si>
    <t>Retirement of Senior Subordinated Notes</t>
  </si>
  <si>
    <t>Repayments of long-term debt</t>
  </si>
  <si>
    <t>Payment of debt issue costs</t>
  </si>
  <si>
    <t>Payments on capital leases</t>
  </si>
  <si>
    <t>Purchases of non-controlling interests</t>
  </si>
  <si>
    <t>Net cash used for financing activities</t>
  </si>
  <si>
    <t>Effect of exchange rates on cash and cash equivalents</t>
  </si>
  <si>
    <t>Increase (decrease) in cash and cash equivalents</t>
  </si>
  <si>
    <t>Cash and cash equivalents:</t>
  </si>
  <si>
    <t>Beginning of period</t>
  </si>
  <si>
    <t>End of period</t>
  </si>
  <si>
    <t>Brazil</t>
  </si>
  <si>
    <t>Acquisition of theatres</t>
  </si>
  <si>
    <t>U.S.</t>
  </si>
  <si>
    <t>Includes cash distributions received from equity investees that were recorded as a reduction of the respective investment balances. In an effort to more closely align our reported Adjusted EBITDA with our operating cash flow, which provides our chief operating decision maker with more comprehensive cash flow information, beginning with the year ended December 31, 2016, Adjusted EBITDA now includes total cash distributions received from equity investees, including the cash distributions recorded as a reduction of the respective investment balance. Adjusted EBITDA for the years ended December 31, 2014 and 2015 has been adjusted to reflect comparable presentations.</t>
  </si>
  <si>
    <t>SUMMARY OF SIGNIFICANT ACCOUNTING POLICIES</t>
  </si>
  <si>
    <t>1. SUMMARY OF SIGNIFICANT
ACCOUNTING POLICIES
Business
Principles
of Consolidation
Cash and
Cash Equivalents
Accounts
Receivable —
Inventories
Theatre
Properties and Equipment
Category
Useful
Life
Buildings on owned
land 40 years
Buildings on leased
land Lesser of lease term or useful life
Land and buildings under
capital lease (1) Lesser of lease term or useful life
Theatre furniture and
equipment 3 to 15 years
Leasehold
improvements Lesser of lease term or useful life
(1)
Amortization of capital lease assets is included in
depreciation and amortization expense on the consolidated
statements of income. Accumulated amortization of capital lease
assets as of December 31, 2015 and 2016 was $150,968 and
$175,166, respectively.
The Company
reviews long-lived assets for impairment indicators on a quarterly
basis or whenever events or changes in circumstances indicate the
carrying amount of the assets may not be fully
recoverable.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the impact of recent theatre
remodels or other substantial improvement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the exercise of
available renewal periods or extensions, for leased properties and
the lesser of twenty years or the building’s remaining useful
life for fee-owned properties. If the estimated undiscounted cash
flows are not sufficient to recover a long-lived asset’s
carrying value, the Company then compares the carrying value of the
asset group (theatre) with its estimated fair value. When the
estimated fair value is determined to be lower than the carrying
value of the asset group, the asset group is written down to its
estimated fair value. Significant judgment is involved in
estimating cash flows and fair value. Management’s estimates,
which fall under Level 3 of the U.S. GAAP fair value hierarchy as
defined by Financial Accounting Standards Board
(“FASB”) Accounting Standards Codification
(“ASC”) Topic 820-10-35, are based on historical and
projected operating performance, recent market transactions and
current industry trading multiples. Fair value is determined based
on a multiple of cash flows, which was six and a half times for the
evaluations performed during 2014, 2015 and 2016.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See Note
8.
Goodwill and
Other Intangible Assets
For the year
ended December 31, 2015, the Company performed a qualitative
goodwill impairment assessment on all reporting units except one,
in accordance with ASU 2011-08 Testing Goodwill for
Impairment
For the year
ended December 31, 2016, the Company performed a qualitative
goodwill impairment assessment on all reporting units. Based on the
qualitative assessment performed, the Company determined that it
was not more likely than not that the fair value of the reporting
units were less than their carrying values.
Tradename
intangible assets are tested for impairment at least annually
during the fourth quarter or whenever events or changes in
circumstances indicate the carrying value may not be fully
recoverable. During 2014, the Company estimated the fair value of
its tradenames by applying an estimated market royalty rate that
could be charged for the use of our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As of December 31, 2014, the estimated fair
value of the Company’s tradename intangible assets exceeded
their carrying values by more than 10%. For the year ended
December 31, 2015, the Company performed a qualitative
tradename intangible asset impairment assessment in accordance with
ASU 2011-08. For the year ended December 31, 2016, the Company
performed a qualitative assessment for all indefinite-lived
tradename assets other than our tradename in Ecuador, for which the
Company performed a quantitative assessment. The qualitative
assessments included consideration of the Company’s
historical and forecasted revenues and estimated royalty rates for
each tradename intangible asset. Based on the qualitative
assessments performed, the Company determined that it was not more
likely than not that the fair values of tradename intangible assets
were less than their carrying values as of December 31, 2015
and 2016. The quantitative test for our tradename in Ecuador
included estimating the fair value of the tradename based on
forecasted revenues for our Ecuador theatres multiplied by an
estimated market royalty rate that could be charged for the use of
the tradename, with an adjustment for the present value of such
royalties. As of December 31, 2016, the estimated fair value
of our tradename in Ecuador exceeded its carrying value by more
than 10%.
For the year
ended December 31, 2016, the Company also performed a
quantitative test on our definite-lived tradename associated with
the Rave theatres acquired in 2013. During the year ended
December 31, 2016, the Company rebranded certain of these
theatres with Cinemark signage as part of recliner conversions and
other renovations. The Company estimated the fair value of the Rave
tradename by applying an estimated market royalty rate that could
be charged for the use of the tradename to forecasted future
revenues for the theatres using the Rave tradename, with an
adjustment for the present value of such royalties. As of
December 31, 2016, the estimated fair value of the Rave
tradename intangible asset exceeded their carrying value by more
than 10%.
The table below
summarizes the Company’s intangible assets and the
amortization method used for each type of intangible
asset:
Intangible Asset
Amortization
Method
Goodwill Indefinite-lived
Tradename Indefinite-lived
Vendor contracts Straight-line method over the terms of the underlying
contracts. The remaining terms of the underlying contracts range
from one to four years.
Favorable/unfavorable leases Based on the pattern in which the economic benefits are
realized over the terms of the lease agreements. The remaining
terms of the lease agreements range from approximately three to
twenty years.
Other intangible
assets Straight-line method over the terms of the underlying
agreement or the expected useful life of the intangible asset. The
remaining useful lives of these intangible assets range from two to
ten years.
Deferred
Charges and Other Assets
Lease
Accounting
Deferred
Revenues
Self-Insurance Reserves —
Revenue and
Expense Recognition
Film rental
costs are accrued based on the applicable box office receipts and
either firm terms or a sliding scale formula, which are generally
established prior to the opening of the film, or estimates of the
final rate, which occurs at the conclusion of the film run, subject
to the film licensing arrangement. Under a firm terms formula, the
Company pays the distributor a percentage of box office receipts,
which reflects either an aggregate rate for the life of the film or
rates that decline over the term of the run. Under a sliding scale
formula, film rental is paid as a percentage of box office revenues
using a pre-determined matrix based upon box office performance of
the film. The settlement process allows for negotiation of film
rental fees upon the conclusion of the film run based upon how the
film performs. Estimates are based on the expected success of a
film. The success of a film can typically be determined a few weeks
after a film is released when initial box office performance of the
film is known. Accordingly, final settlements typically approximate
estimates since box office receipts are known at the time the
estimate is made and the expected success of a film can typically
be estimated early in the film’s run. If actual settlements
are different than those estimates, film rental costs are adjusted
at the time of settlement.
Loyalty
Programs
Accounting
for Share Based Awards
Income Taxes
—
Segments
Use of
Estimates
Foreign
Currency Translations
Fair Value
Measurements — Goodwill and Other Intangible Assets Theatre
Properties and Equipment
Acquisitions Accounting
Reclassifications
The Company has
reclassified $26,664 and $30,950 in expenses from film rentals and
advertising costs to utilities and other costs on the consolidated
statements of income for the years ended December 31, 2014 and
2015, respectively, to be consistent with the presentation for the
year ended December 31, 2016. During the year ended
December 31, 2016, the Company determined that reclassifying
the expenses, which are related to the maintenance and monitoring
of projection and sound equipment, results in a more clear
presentation of film rentals and advertising costs.</t>
  </si>
  <si>
    <t>NEW ACCOUNTING PRONOUNCEMENTS</t>
  </si>
  <si>
    <t>2. NEW ACCOUNTING
PRONOUNCEMENTS
In May 2014, the
Financial Accounting Standards Board
(“FASB”) issued Accounting Standards Update
2014-09, Revenue from Contracts with Customers (Topic 606),
•
In August 2015, the FASB issued Accounting Standards Update
2015-14, Revenue from Contracts with Customers (Topic 606):
Deferral of the Effective Date
•
In March 2016, the FASB issued Accounting Standards Update
2016-08, Revenue from Contracts with Customers (Topic
606): Principal versus Agent Considerations (Reporting
Revenues Gross versus Net
•
In April 2016, the FASB issued Accounting Standards Update
2016-10, Revenue from Contracts with Customers (Topic
606): Identifying Performance Obligations and Licensing
•
In May 2016, the FASB issued Accounting Standards Update
2016-12, Revenue from Contracts with Customers (Topic
606): Narrow-Scope Improvements and Practical Expedients
•
In December 2016, the FASB issued Accounting Standards Update
2016-20, Technical Corrections and Improvements to Topic 606,
Revenue from Contracts with Customers
The amendments
in these accounting standards updates may be applied either using a
modified retrospective transition method by means of a
cumulative-effect adjustment to retained earnings as of the
beginning of the fiscal year in which the guidance is effective or
retrospectively to each period presented. Early adoption is
permitted. The Company will adopt the amendments within these
accounting standards updates in the first quarter of 2018. The
Company is currently evaluating the impact of these accounting
standards updates on its consolidated financial statements,
specifically with respect to the Company’s Exhibitor Services
Agreement with NCM, loyalty program accounting, breakage income for
stored value cards as well as other ancillary and contractual
revenues.
In February
2015, the FASB issued Accounting Standards Update 2015-02,
Consolidation (Topic 810): Amendments to the Consolidation
Analysis
In February
2016, the FASB issued Accounting Standards Update 2016-02,
Leases (Topic 842)
In March 2016,
the FASB issued Accounting Standards Update 2016-04, Liabilities
— Extinguishment of Liabilities (Subtopic 405-20)
In March 2016,
the FASB issued Accounting Standards Update 2016-07, Investments
— Equity Method and Joint Ventures (Topic 323)
In March 2016,
the FASB issued Accounting Standards Update 2016-09,
Compensation — Stock Compensation (Topic 718):
Improvements to Employee Share-Based Payment Accounting 2016-09, 2016-09.
In August 2016,
the FASB issued Accounting Standards Update 2016-15, Statement
of Cash Flows (Topic 230): Classification of Certain Cash
Receipts and Cash Payments — a consensus of the FASB Emerging
Issues Task Force
In October 2016,
the FASB issued Accounting Standards Update 2016-16, Income
Taxes (Topic 740): Intra-Entity Transfers of Assets Other Than
Inventory
In November
2016, the FASB issued Accounting Standards Update 2016-18,
Statement of Cash Flows (Topic 230): Restricted Cash
— a consensus of the FASB Emerging Issues Task Force
In January 2017,
the FASB issued Accounting Standards Update 2017-01, Business
Combinations (Topic 805): Clarifying the Definition of a
Business
In January 2017,
the FASB issued Accounting Standards Update 2017-04, Intangibles
— Goodwill and Other (Topic 350): Simplifying the Test
for Goodwill Impairment</t>
  </si>
  <si>
    <t>EARNINGS PER SHARE</t>
  </si>
  <si>
    <t>3. EARNINGS PER
SHARE
The Company
considers its unvested share based payment awards, which contain
non-forfeitable rights to dividends, participating securities, and
includes such participating securities in its computation of
earnings per share pursuant to the two-class method. Basic earnings
per share for the two classes of stock (common stock and unvested
restricted stock) is calculated by dividing net income by the
weighted average number of shares of common stock and unvested
restricted stock outstanding during the reporting period. Diluted
earnings per share is calculated using the weighted average number
of shares of common stock plus the potentially dilutive effect of
common equivalent shares outstanding determined under both the two
class method and the treasury stock method.
The following
table presents computations of basic and diluted earnings per share
under the two class method:
Year ended
December 31,
2014 2015 2016
Numerator:
Net income attributable to
Cinemark Holdings, Inc. $ 192,610 $ 216,869 $ 255,091
Earnings allocated to
participating share-based awards (1) (1,345 ) (1,306 ) (1,187 )
Net income attributable to
common stockholders $ 191,265 $ 215,563 $ 253,904
Denominator
Basic weighted average
common stock outstanding 114,653 115,080 115,508
Common equivalent shares
for restricted stock units 313 319 275
Diluted 114,966 115,399 115,783
Basic earnings per share
attributable to common stockholders $ 1.66 $ 1.87 $ 2.19
Diluted earnings per share
attributable to common stockholders $ 1.66 $ 1.87 $ 2.19
(1)
For the years ended December 31, 2014, 2015 and 2016, a
weighted average of approximately 810 shares, 699 shares and 542
shares, of unvested restricted stock, respectively, are considered
participating securities.</t>
  </si>
  <si>
    <t>DIVIDENDS</t>
  </si>
  <si>
    <t>4. DIVIDENDS
Below is a
summary of dividends declared for the fiscal periods
indicated.
Date
Declared
Date of
Record
Date
Paid
Amount per
Common (1) Total Dividends
(2)
02/14/14 03/04/14 03/19/14 $0.25 $29,015
05/22/14 06/06/14 06/20/14 $0.25 29,030
08/13/14 08/28/14 09/12/14 $0.25 29,032
11/12/14 12/02/14 12/11/14 $0.25 29,078
Total — Year ended
December 31, 2014 $116,155
02/17/15 03/04/15 03/18/15 $0.25 $29,025
05/18/15 06/05/15 06/19/15 $0.25 29,075
08/20/15 08/31/15 09/11/15 $0.25 29,080
11/13/15 12/02/15 12/16/15 $0.25 29,276
Total — Year ended
December 31, 2015 $116,456
02/24/16 03/07/16 03/18/16 $0.27 $31,544
05/26/16 06/08/16 06/22/16 $0.27 31,459
08/18/16 08/31/16 09/13/16 $0.27 31,473
11/16/16 12/02/16 12/16/16 $0.27 31,568
Total — Year ended
December 31, 2016 $126,044
(1)
Beginning with the dividend declared on February 24, 2016,
the Company’s board of directors raised the quarterly
dividend to $0.27 per common share.
(2)
Of the dividends recorded during 2014, 2015 and 2016, $530,
$593 and $554, respectively, were related to outstanding restricted
stock units and will not be paid until such units vest. See Note
14.</t>
  </si>
  <si>
    <t>INVESTMENT IN NATIONAL CINEMEDIA LLC</t>
  </si>
  <si>
    <t xml:space="preserve">5. INVESTMENT IN NATIONAL
CINEMEDIA LLC
The Company has
an investment in National CineMedia, LLC
(“NCM”). NCM operates a digital in-theatre network
in the U.S. for providing cinema advertising and non-film events.
Upon joining NCM, the Company entered into an Exhibitor Services
Agreement, or the ESA, with NCM, pursuant to which NCM provides
advertising, promotion and event services to our theatres. On
February 13, 2007, National CineMedia, Inc.
(“NCMI”), an entity that serves as the sole manager of
NCM, completed an IPO of its common stock. In connection with the
NCMI initial public offering, the Company amended its operating
agreement and the ESA with NCMI. The ESA modification reflected a
shift from circuit share expense under the prior ESA, which
obligated NCM to pay the Company a percentage of revenue, to a
monthly theatre access fee, which significantly reduced the
contractual amounts paid to us by NCM. The Company recorded the
proceeds related to the ESA modification as deferred revenue, which
is being amortized into other revenues over the life of the
agreement using the units of revenue method. In consideration for
NCM’s exclusive access to the Company’s theatre
attendees for on-screen advertising and use of off-screen areas
within the Company’s theatres for lobby entertainment and
lobby promotions, the Company receives a monthly theatre access fee
under the modified ESA. The theatre access fee is composed of a
fixed payment per patron, initially seven cents, and a fixed
payment per digital screen, which may be adjusted for certain
reasons outlined in the modified ESA. The payment per theatre
patron increases by 8% every five years, with the first such
increase taking effect after the end of fiscal 2011, and the
payment per digital screen, initially eight hundred dollars per
digital screen per year, increases annually by 5%. For 2014, 2015
and 2016, the annual payment per digital screen was one thousand
one hundred twenty-five dollars, one thousand one hundred
eighty-two dollars and one thousand two hundred forty-one dollars,
respectively. The theatre access fee paid in the aggregate to Regal
Entertainment Group (“Regal”), AMC Entertainment, Inc.
(“AMC”) and the Company will not be less than 12% of
NCM’s Aggregate Advertising Revenue (as defined in the
modified ESA), or it will be adjusted upward to reach this minimum
payment. Additionally, with respect to any on-screen advertising
time provided to the Company’s beverage concessionaire, the
Company is required to purchase such time from NCM at a negotiated
rate. The modified ESA has, except with respect to certain limited
services, a remaining term of approximately 20 years.
As a result of
the application of a portion of the proceeds it received from the
NCMI initial public offering, the Company had a negative basis in
its original membership units in NCM, which is referred to herein
as the Company’s Tranche 1 Investment. Following the
NCMI IPO, the Company does not recognize undistributed equity in
the earnings on its Tranche 1 Investment until NCM’s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323-10-35-22 for recognition of equity investee losses in
excess of an investor’s basis is analogous to the accounting
for equity income subsequent to recognizing an excess
distribution. Common Unit
Adjustments
Pursuant to a
Common Unit Adjustment Agreement dated as of February 13, 2007
between NCMI and the Company, AMC and Regal, which we refer to
collectively as the Founding Members, annual adjustments to the
common membership units are made primarily based on increases or
decreases in the number of theatre screens operated and theatre
attendance generated by each Founding Member. To account for the
receipt of additional common units under the Common Unit Adjustment
Agreement, we follow the guidance in FASB ASC 323-10-35-29
(formerly EITF 02-18, “Accounting for Subsequent
Investments in an Investee after Suspension of Equity Loss
Recognition”
Below is a
summary of common units received by the Company under the Common
Unit Adjustment Agreement during the years ended December 31,
2014, 2015 and 2016:
Event
Date
Number of
Fair Value of
2014 Annual common unit
adjustment 03/27/14 557,631 $ 8,216
2015 Annual common unit
adjustment 03/31/15 1,074,910 $ 15,421
2016 Annual common unit
adjustment 03/31/16 753,598 $ 11,111
Each common
unit received by the Company is convertible into one share of NCMI
common stock. The fair value of the common units received was
estimated based on the market price of NCMI stock at the time that
the common units were received, adjusted for volatility associated
with the estimated period of time it would take to convert the
common units and register the respective shares. The fair value
measurement used for the common units falls under Level 2 of the
U.S. GAAP fair value hierarchy as defined by ASC Topic 820-10-35.
The Company records additional common units it receives as part of
its Tranche 2 Investment at estimated fair value with a
corresponding adjustment to deferred revenue.
As of
December 31, 2016, the Company owned a total of 26,384,644
common units of NCM, which represented an interest of approximately
19%. Each common unit is convertible into one share of NCMI common
stock. The estimated fair value of the Company’s investment
in NCM was approximately $388,646 as of December 31, 2016,
based on NCMI’s stock price as of December 31, 2016 of
$14.73 per share.
Summary of Activity with
NCM
Below is a
summary of activity with NCM included in the Company’s
consolidated financial statements for the periods
indicated.
Investment Deferred Distributions Equity in Other Other Cash
Balance as of
January 1, 2014 $ 178,853 $ (334,429 )
Receipt of common units due
to annual common unit adjustment 8,216 (8,216 ) $ — $ — $ — $ — $ —
Revenues earned under
ESA (1) — — — — (9,249 ) — 9,249
Receipt of excess cash
distributions (12,574 ) — (14,778 ) — — — 27,352
Receipt under tax
receivable agreement (2,594 ) — (3,763 ) — — — 6,357
Equity in
earnings 6,142 — — (6,142 ) — — —
Equity in other
comprehensive income 896 — — — — (896 ) —
Amortization of deferred
revenue — 7,426 — — (7,426 ) — —
Balance as of and for the
period ended December 31, 2014 $ 178,939 $ (335,219 ) $ (18,541 ) $ (6,142 ) $ (16,675 ) $ (896 ) $ 42,958
Receipt of common units due
to annual common unit adjustment 15,421 (15,421 ) $ — $ — $ — $ — $ —
Revenues earned under
ESA (1) — — — — (11,330 ) — 11,330
Receipt of excess cash
distributions (14,072 ) — (15,396 ) — — — 29,468
Receipt under tax
receivable agreement (2,308 ) — (2,744 ) — — — 5,052
Equity in
earnings 8,510 — — (8,510 ) — — —
Equity in other
comprehensive loss (2,735 ) — — — — 2,735 —
Amortization of deferred
revenue — 8,506 — — (8,506 ) — —
Balance as of and for the
period ended December 31, 2015 $ 183,755 $ (342,134 ) $ (18,140 ) $ (8,510 ) $ (19,836 ) $ 2,735 $ 45,850
Receipt of common units due
to annual common unit adjustment 11,111 (11,111 ) $ — $ — $ — $ — $ —
Revenues earned under
ESA (1) — — — — (11,048 ) — 11,048
Receipt of excess cash
distributions (11,233 ) — (11,483 ) — — — 22,716
Receipt under tax
receivable agreement (2,985 ) — (3,173 ) — — — 6,158
Equity in
earnings 9,347 — — (9,347 ) — — —
Amortization of deferred
revenue — 9,317 — — (9,317 ) — —
Balance as of and for the
period ended December 31, 2016 $ 189,995 $ (343,928 ) $ (14,656 ) $ (9,347 ) $ (20,365 ) $ — $ 39,922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489, $9,819 and $10,523 for the years ended
December 31, 2014, 2015 and 2016, respectively.
On May 5,
2014, NCMI announced that it had entered into a merger agreement to
acquire Screenvision, LLC. On November 3, 2014, the U.S.
Department of Justice (“DOJ”) filed an antitrust
lawsuit seeking to enjoin the proposed merger between NCMI and
Screenvision, LLC. On March 16, 2015, NCMI announced that it
had agreed with Screenvision, LLC to terminate the merger
agreement. The termination of the merger agreement resulted in a
$26.8 million termination payment to Screenvision by NCMI. NCM
indemnified NCMI for the termination fee. The impact of the
termination payment and related merger costs resulted in NCM not
making an excess cash distribution to its shareholders for the
first quarter of 2015 and reduced the distribution for the second
quarter of 2016, as required by NCM’s Amended and Restated
Operating Agreement
The Company
made payments to NCM of approximately $124, $50 and $49 during the
years ended December 31, 2014, 2015 and 2016, respectively,
related to installation of certain equipment used for digital
advertising, which is included in theatre furniture and equipment
on the consolidated balance sheets.
The tables
below present summary financial information for NCM for the periods
indicated (financial information for NCM’s fiscal year ended
December 29, 2016 is not yet available):
Year
Ended Nine Months September 29, 2016
January 1, 2015 December 31, 2015
Gross revenues $ 393,994 $ 446,463 $ 305,101
Operating income $ 159,624 $ 140,498 $ 100,911
Net income $ 96,309 $ 87,474 $ 49,619
As of December 31, 2015 As of September 29, 2016
Total assets $ 782,579 $ 758,607
Total
liabilities $ 1,049,145 $ 1,007,704 </t>
  </si>
  <si>
    <t>OTHER INVESTMENTS</t>
  </si>
  <si>
    <t>6. OTHER
INVESTMENTS
Below is a
summary of activity for each of the Company’s other
investments for the periods indicated:
DCIP RealD AC JV, DCDC Other Total
Balance at January 1,
2014 $ 38,033 $ 10,443 $ 6,426 $ 2,589 $ 2,166 $ 59,657
Cash
contributions 2,188 — — — — 2,188
Equity in income
(loss) 15,279 — 1,473 (151 ) — 16,601
Equity in other
comprehensive loss (219 ) — — — — (219 )
Unrealized holding
gain — 3,986 — — — 3,986
Cash distributions
received (4,004 ) — — — — (4,004 )
Other — — — — (551 ) (551 )
Balance at
December 31, 2014 $ 51,277 $ 14,429 $ 7,899 $ 2,438 $ 1,615 $ 77,658
Cash
contributions 3,211 — — — 500 3,711
Equity in income 18,522 — 970 124 — 19,616
Equity in other
comprehensive loss (384 ) — — — — (384 )
Unrealized holding
loss — (1,529 ) — — — (1,529 )
Sale of investment in
Taiwan (1) — — — — (1,383 ) (1,383 )
Cash distributions
received (1,047 ) — (1,600 ) — — (2,647 )
Other — — — — (69 ) (69 )
Balance at
December 31, 2015 $ 71,579 $ 12,900 $ 7,269 $ 2,562 $ 663 $ 94,973
Cash
contributions 717 — — — — 717
Equity in income 21,434 — 311 870 — 22,615
Equity in other
comprehensive income 89 — — — — 89
Sale of
investment (2) — (12,900 ) — — — (12,900 )
Cash distributions
received (6,000 ) — (1,600 ) (98 ) — (7,698 )
Other — — — (584 ) 1,105 521
Balance at
December 31, 2016 $ 87,819 $ — $ 5,980 $ 2,750 $ 1,768 $ 98,317
(1)
The Company sold its investment in a Taiwan joint venture for
$2,634, resulting in a gain of $1,251, which is included in loss on
sale of assets and other for the year ended December 31,
2015.
(2)
See further discussion of the sale of the investment held by
the Company under RealD, Inc
Digital Cinema
Implementation Partners LLC (“DCIP”)
On
February 12, 2007, the Company, AMC and Regal entered into a
joint venture known as DCIP to facilitate the implementation of
digital cinema in the Company’s theatres and to establish
agreements with major motion picture studios for the financing of
digital cinema. As of December 31, 2016, the Company had a 33%
voting interest in DCIP and a 24.3% economic interest in DCIP. The
Company accounts for its investment in DCIP and its subsidiaries
under the equity method of accounting.
Below is
summary financial information for DCIP as of and for the years
ended December 31, 2014, 2015 and 2016.
Year ended
December 31,
2014 2015 2016
Net operating
revenue $ 170,724 $ 171,203 $ 178,836
Operating income $ 101,956 $ 103,449 $ 107,919
Net income $ 61,293 $ 79,255 $ 89,152
As of
December 31, December 31,
Total assets $ 1,004,757 $ 906,377
Total
liabilities $ 675,192 $ 509,197
The digital
projection systems are being leased from Kasima LLC
(“Kasima”), which is an indirect subsidiary of DCIP and
a related party to the Company, under an operating lease with an
initial term of twelve years that contains ten one-year fair value
renewal options. The equipment lease agreement also contains a fair
value purchase option. Under the equipment lease agreement, the
Company pays annual rent of one thousand dollars per digital
projection system. The Company may also be subject to various types
of other rent if such digital projection systems do not meet
minimum performance requirements as outlined in the agreements.
Certain of the other rent payments are subject to either a monthly
or an annual maximum. As of December 31, 2016, the Company had
3,795 digital projection systems being leased under the master
equipment lease agreement with Kasima. The Company had the
following transactions with DCIP during the years ended
December 31, 2014, 2015 and 2016:
Year Ended
December 31,
2014 2015 2016
Equipment lease
payments $ 4,012 $ 4,474 $ 5,217
Warranty reimbursements
from DCIP $ (3,169 ) $ (4,329 ) $ (6,091 )
Management services
fees $ 782 $ 825 $ 825 RealD, Inc.
(“RealD”)
The Company
licenses 3-D systems from RealD. Under its license agreement with
RealD, the Company earned options to purchase shares of RealD
common stock as it installed a certain number of 3-D systems as
outlined in the license agreement. During 2010 and 2011, the
Company vested in a total of 1,222,780 RealD options. Upon vesting
in these options, the Company recorded an investment in RealD and a
deferred lease incentive liability using the estimated fair value
of the RealD options at the time of vesting. During March 2011, the
Company exercised all of its options to purchase shares of common
stock in RealD for $0.00667 per share.
The Company
owned 1,222,780 shares of RealD and accounted for its investment in
RealD as a marketable security, specifically an available-for-sale
security, in accordance with ASC Topic 320-10-35-1, therefore
unrealized holding gains and losses were reported as a component of
accumulated other comprehensive loss until realized.
On
March 22, 2016, an affiliate of Rizvi Traverse Management, LLC
acquired RealD for $11.00 per share. As a result of the
transaction, the Company sold its shares for approximately $13,451
and recognized a gain of $3,742, which included the recognition of
a cumulative unrealized holding gain of $3,191 previously recorded
in accumulated other comprehensive loss. The gain is reflected
within loss on sale of assets and other on the consolidated
statement of income for the year ended December 31, 2016. The
Company used the proceeds to make a pre-payment on its term loan in
accordance with the terms of its senior secured credit facility
(see Note 10). AC JV,
LLC
During December
2013, the Company, Regal, AMC (the “AC Founding
Members”) and NCM entered into a series of agreements that
resulted in the formation of AC JV, LLC (“AC”), a new
joint venture that now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Fathom Consumer Events business
includes live and pre-recorded concerts featuring contemporary
music, opera and symphony, DVD product releases and marketing
events, theatrical premieres, Broadway plays, live sporting events
and other special events. The Company paid event fees to AC of
$9,273, $11,440 and $10,871 for the years ended December 31,
2014, 2015 and 2016, respectively, which are included in film
rentals and advertising costs on the consolidated statements of
income.
AC was formed
by the AC Founding Members and NCM. NCM, under a contribution
agreement, contributed the assets associated with its Fathom Events
division to AC in exchange for 97% ownership of the Class A
Units of AC. Under a separate contribution agreement, the Founding
Members each contributed cash of approximately $268 to AC in
exchange for 1% of the Class A Units of AC. Subsequently, NCM
and the Founding Members entered into a Membership Interest
Purchase Agreement, under which NCM sold each of the Founding
Members 31% of its Class A Units in AC, the aggregate value of
which was determined to be $25,000, in exchange for a six-year
Promissory Note. Each of the Founding Members’ Promissory
Notes were originally for $8,333, bear interest at 5% per
annum and require annual principal and interest payments. The
remaining outstanding balance of the note payable from the Company
to AC as of December 31, 2016 was $4,167. Digital Cinema
Distribution Coalition
The Company is
a party to a joint venture with certain exhibitors and distributors
called Digital Cinema Distribution Coalition (“DCDC”).
DCDC operates a satellite distribution network that distributes all
digital content to U.S. theatres via satellite. The Company has an
approximate 14.6% ownership in DCDC. The Company paid approximately
$741, $807 and $939 to DCDC during the years ended
December 31, 2014, 2015 and 2016, respectively, related to
content delivery services, which is included in film rentals and
advertising costs on the consolidated statements of
income.</t>
  </si>
  <si>
    <t>GOODWILL AND OTHER INTANGIBLE ASSETS - NET</t>
  </si>
  <si>
    <t>7. GOODWILL AND OTHER
INTANGIBLE ASSETS — NET
The
Company’s goodwill was as follows:
U.S. Operating Segment International Operating Segment Total
Balance at
December 31, 2014 (1) $ 1,156,556 $ 120,827 $ 1,277,383
Acquisition of Brazil
theatre — 356 356
Foreign currency
translation adjustments — (30,191 ) (30,191 )
Balance at
December 31, 2015 (1) $ 1,156,556 $ 90,992 $ 1,247,548
Acquisition of U.S.
theatres 7,607 — 7,607
Other acquisitions (2) — 1,410 1,410
Foreign currency
translation adjustments — 6,398 6,398
Balance at
December 31, 2016 (1) $ 1,164,163 $ 98,800 $ 1,262,963
(1)
Balances are presented net of accumulated impairment losses of
$214,031 for the U.S. operating segment and $27,622 for the
international operating segment.
(2)
Acquisition of screen advertising companies in Central America
and Colombia.
As of
December 31, intangible assets-net, consisted of the
following:
December 31, Amortization Other (1) December 31,
Intangible assets with
finite lives:
Gross carrying
amount $ 99,922 $ — $ 46 $ 99,968
Accumulated
amortization (52,232 ) (5,716 ) (1,758 ) (59,706 )
Total net intangible assets
with finite lives $ 47,690 $ (5,716 ) $ (1,712 ) $ 40,262
Intangible assets with
indefinite lives:
Tradename 300,334 — (952 ) 299,382
Total intangible assets
— net $ 348,024 $ (5,716 ) $ (2,664 ) $ 339,644
December 31, Additions
(2) Amortization Other (1) December 31,
Intangible assets with
finite lives:
Gross carrying
amount $ 99,968 $ 503 $ — $ (675 ) $ 99,796
Accumulated
amortization (59,706 ) — (5,538 ) 638 (64,606 )
Total net intangible assets
with finite lives $ 40,262 503 $ (5,538 ) $ (37 ) $ 35,190
Intangible assets with
indefinite lives:
Tradename 299,382 — — 327 299,709
Total intangible assets
— net $ 339,644 $ 503 $ (5,538 ) $ 290 $ 334,899
(1)
Activity for 2015 primarily consists of the write-off of
intangible assets for closed theatres, the write-off of a vendor
contract intangible asset, impairment of a favorable lease and
foreign currency translation adjustments. Activity for 2016
includes the write-off of intangible assets for closed theatres and
foreign currency translation adjustments.
(2)
Activity for 2016 reflects addition of non-compete agreement
and favorable lease associated with theatres acquired in the
U.S.
Estimated
aggregate future amortization expense for intangible assets is as
follows:
For the year ended
December 31, 2017 $ 4,887
For the year ended
December 31, 2018 4,835
For the year ended
December 31, 2019 3,973
For the year ended
December 31, 2020 4,304
For the year ended
December 31, 2021 2,189
Thereafter 15,002
Total $ 35,190</t>
  </si>
  <si>
    <t>IMPAIRMENT OF LONG-LIVED ASSETS</t>
  </si>
  <si>
    <t>8. IMPAIRMENT OF LONG-LIVED
ASSETS
The Company
reviews long-lived assets for impairment indicators on a quarterly
basis or whenever events or changes in circumstances indicate the
carrying amount of the assets may not be fully recoverable. See
Note 1 for discussion of the Company’s impairment
policy.
The
Company’s long-lived asset impairment losses are summarized
in the following table:
Year Ended
December 31,
2014 2015 2016
United States theatre
properties $ 6,168 $ 7,052 $ 1,929
International theatre
properties — 757 907
Subtotal 6,168 7,809 2,836
Intangible assets (see Note
7) 479 992 —
Impairment of long-lived
assets $ 6,647 $ 8,801 $ 2,836
The long-lived
asset impairment charges recorded during each of the years
presented are specific to theatres that were directly and
individually impacted by increased competition, adverse changes in
market demographics, or adverse changes in the development or the
conditions of the areas surrounding the theatre. As of
December 31, 2016, the estimated aggregate remaining fair
value of the long-lived assets impaired during the year ended
December 31, 2016 was approximately $1,595.</t>
  </si>
  <si>
    <t>DEFERRED CHARGES AND OTHER ASSETS - NET</t>
  </si>
  <si>
    <t>9. DEFERRED CHARGES AND
OTHER ASSETS — NET
As of
December 31, deferred charges and other assets — net
consisted of the following:
December 31,
2015 2016
Long-term prepaid
rents $ 4,278 $ 5,996
Construction and other
deposits 8,459 10,881
Equipment to be placed in
service 15,388 12,856
Other 10,118 7,822
Total $ 38,243 $ 37,555</t>
  </si>
  <si>
    <t>LONG-TERM DEBT</t>
  </si>
  <si>
    <t>10. LONG-TERM
DEBT
As of
December 31, long-term debt consisted of the
following:
December 31,
2015 2016
Cinemark USA, Inc. term
loan $ 679,000 $ 663,799
Cinemark USA, Inc. 4.875%
senior notes due 2023 530,000 755,000
Cinemark USA, Inc. 5.125%
senior notes due 2022 400,000 400,000
Cinemark USA, Inc. 7.375%
senior subordinated notes due 2021 200,000 —
Other (1) 5,572 4,167
Total long-term
debt 1,814,572 1,822,966
Less current
portion 8,405 5,671
Less debt issuance costs,
net of accumulated amortization of $16,058 and $19,364,
respectively 33,237 34,854
Long-term debt, less
current portion $ 1,772,930 $ 1,782,441
(1)
Primarily represents debt owed to NCM in relation to the
recently-formed joint venture AC JV, LLC. See Note 6.
Senior
Secured Credit Facility
Cinemark USA,
Inc. has a senior secured credit facility that includes a seven
year $700,000 term loan and a five year $100,000 revolving credit
line (the “Credit Agreement”).
On May 8,
2015, Cinemark USA, Inc., the Company’s wholly-owned
subsidiary, amended its Credit Agreement to extend the maturity of
the $700,000 term loan from December 2019 to May 2022. After the
amendment, quarterly principal payments in the amount of $1,750
were due on the term loan through March 31, 2022, with the
remaining principal of $635,250 due on May 8, 2022. The
Company incurred debt issue costs of approximately $6,957 in
connection with the amendment, which is reflected as a reduction of
long-term debt on the consolidated balance sheets. In addition, the
Company incurred approximately $925 in legal and other fees that
are reflected as loss on debt amendments and refinancing on the
consolidated statement of income for the year ended
December 31, 2015.
On May 16,
2016, Cinemark USA, Inc. made a pre-payment of $13,451 on its term
loan using the net proceeds received from the sale of shares of
RealD (see Note 6). In accordance with the terms of the Credit
Agreement, the pre-payment was applied first to the next four
principal installments, and second, to the remaining installments
pro-rata based on the remaining outstanding principal amount of
such installments. Therefore, subsequent to the prepayment,
quarterly payments in the amount of $1,427 are due on the term loan
beginning June 30, 2017 through March 31, 2022, with the
remaining principal of $635,250 due on May 8, 2022. The
Company did not incur any fees as a result of the
pre-payment.
On
June 13, 2016 and December 15, 2016, Cinemark USA, Inc.
amended its Credit Agreement to reduce the rate at which the term
loan bears interest by 0.25% and then an additional 0.50%,
respectively. The Company incurred debt issue costs of
approximately $3,515 in connection with these amendments, which are
reflected as a reduction of long term debt on the consolidated
balance sheet as of December 31, 2016. In addition, the
Company incurred approximately $410 in legal and other fees that
are reflected as loss on debt amendments and refinancing on the
consolidated statement of income for the year ended
December 31, 2016.
Interest on the
term loan accrues at Cinemark USA, Inc.’s option at:
(A) the base rate equal to the greater of (1) the US
“Prime Rate” as quoted in The Wall Street Journal or if
no such rate is quoted therein, in a Federal Reserve Board
statistical release, (2) the federal funds effective rate plus
0.50%, and (3) a one-month Eurodollar-based rate plus 1.0%,
plus, in each case, a margin of 1.25% per annum, or (B) a
Eurodollar-based rate for a period of 1, 2, 3, 6, 9 or 12 months
plus a margin of 2.25% per annum. Interest on the revolving
credit line accrues, at our option, at: (A) a base rate equal
to the greater of (1) the US “Prime Rate” as
quoted in The Wall Street Journal or if no such rate is quoted
therein, in a Federal Reserve Board statistical release,
(2) the federal funds effective rate plus 0.50%, and
(3) a one-month Eurodollar-based rate plus 1.0%, plus, in each
case, a margin that ranges from 1.00% to 1.75% per annum, or
(B) a Eurodollar-based rate for a period of 1, 2, 3, 6, 9 or
12 months plus a margin that ranges from 2.00% to 2.75% per
annum. The margin of the revolving credit line is determined by the
consolidated net senior secured leverage ratio as defined in the
Credit Agreement.
Cinemark USA,
Inc.’s obligations under the Credit Agreement are guaranteed
by Cinemark Holdings, Inc. and certain of Cinemark USA,
Inc.’s domestic subsidiaries and are secured by mortgages on
certain fee and leasehold properties and security interests in
substantially all of Cinemark USA, Inc.’s and the
guarantors’ personal property, including, without limitation,
pledges of all of Cinemark USA, Inc.’s capital stock, all of
the capital stock of certain of Cinemark USA, Inc.’s domestic
subsidiaries and 65% of the voting stock of certain of its foreign
subsidiaries.
The Credit
Agreement contains usual and customary negative covenants for
agreements of this type, including, but not limited to,
restrictions on Cinemark USA, Inc.’s ability, and in certain
instances, its subsidiaries’ and our ability, to consolidate
or merge or liquidate, wind up or dissolve; substantially change
the nature of its business; sell, transfer or dispose of assets;
create or incur indebtedness; create liens; pay dividends or
repurchase stock; and make capital expenditures and investments. If
Cinemark USA, Inc. has borrowings outstanding on the revolving
credit line, it is required to satisfy a consolidated net senior
secured leverage ratio covenant as defined in the Credit
Agreement.
The dividend
restriction contained in the Credit Agreement prevents the Company
and any of its subsidiaries from paying a dividend or otherwise
distributing cash to its stockholders unless (1) the Company
is not in default, and the distribution would not cause Cinemark
USA, Inc. to be in default, under the Credit Agreement; and
(2) the aggregate amount of certain dividends, distributions,
investments, redemptions and capital expenditures made since
December 18, 2012, including dividends declared by the board
of directors, is less than the sum of (a) the aggregate amount
of cash and cash equivalents received by Cinemark Holdings, Inc. or
Cinemark USA, Inc. as common equity since December 18, 2012,
(b) Cinemark USA, Inc.’s consolidated EBITDA minus 1.75
times its consolidated interest expense, each as defined in the
Credit Agreement, and (c) certain other defined amounts. As of
December 31, 2016, Cinemark USA, Inc. could have distributed
up to approximately $2,390,400 to its parent company and sole
stockholder, Cinemark Holdings, Inc., under the terms of the Credit
Agreement, subject to its available cash and other borrowing
restrictions outlined in the agreement.
At
December 31, 2016, there was $663,799 outstanding under the
term loan and no borrowings outstanding under the revolving credit
line. Cinemark USA, Inc. had $100,000 in available borrowing
capacity on the revolving credit line. Cinemark USA, Inc. had no
borrowings under the revolving credit line during the years ended
December 31, 2015 or 2016. The average interest rate on
outstanding term loan borrowings under the Credit Agreement at
December 31, 2016 was approximately 3.0% per
annum.
4.875%
Senior Notes
On May 24,
2013, Cinemark USA, Inc. issued $530,000 aggregate principal amount
of 4.875% senior notes due 2023, at par value, (the “4.875%
Senior Notes”). Interest on the 4.875% Senior Notes is
payable on June 1 and December 1 of each year. The 4.875%
Senior Notes mature on June 1, 2023.
On
March 21, 2016, Cinemark USA, Inc. issued an additional
$225,000 aggregate principal amount of the 4.875% Senior Notes, at
99.0% of the principal amount plus accrued and unpaid interest from
December 1, 2015. Proceeds, after payment of fees, were used
to finance the redemption of Cinemark, USA, Inc.’s previously
outstanding $200,000 7.375% senior subordinated notes due 2021 (the
“7.375% Senior Subordinated Notes”), as discussed
below. These additional notes have identical terms, other than the
issue date, the issue price and the first interest payment date,
and constitute part of the same series as Cinemark USA,
Inc.’s existing 4.875% Senior Notes. The aggregate principal
amount of $755,000 of 4.875% Senior Notes mature on June 1,
2023. The Company incurred debt issue costs of approximately $3,702
in connection with the issuance of the additional notes, which,
along with the discount of $2,250, are reflected as a reduction of
long term debt, net of accumulated amortization, on the
consolidated balance sheet as of December 31, 2016.
On
April 5, 2016, Cinemark USA, Inc. and its guarantor
subsidiaries filed a registration statement with the Securities and
Exchange Commission (the “Commission”), pursuant to
which Cinemark USA, Inc. offered to exchange the additional 4.875%
Senior Notes for substantially identical notes registered under the
Securities Act of 1933, as amended, that do not contain terms
restricting the transfer thereof or providing for registration
rights. The registration statement was declared effective
April 18, 2016, and the notes were exchanged on May 17,
2016.
The 4.875%
Senior Notes are fully and unconditionally guaranteed on a joint
and several senior unsecured basis by certain of Cinemark USA,
Inc.’s subsidiaries that guarantee, assume or become liable
with respect to any of Cinemark USA, Inc.’s or a
guarantor’s debt. The 4.87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enior subordinated debt.
The 4.875% Senior Notes and the guarantees are effectively
subordinated to all of Cinemark USA, Inc.’s and its
guarantor’s existing and future secured debt to the extent of
the value of the assets securing such debt, including all
borrowings under Cinemark USA, Inc.’s Credit Agreement. The
4.875% Senior Notes and the guarantees are structurally
subordinated to all existing and future debt and other liabilities
of Cinemark USA, Inc.’s subsidiaries that do not guarantee
the 4.875% Senior Notes.
The indenture
to the 4.87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6, Cinemark USA, Inc. could have
distributed up to approximately $2,261,788 to its parent company
and sole stockholder, Cinemark Holdings, Inc., under the terms of
the indenture to the 4.875% Senior Notes, subject to its available
cash and other borrowing restrictions outlined in the indenture.
Upon a change of control, as defined in the indenture governing the
4.875% Senior Notes, Cinemark USA, Inc. would be required to make
an offer to repurchase the 4.875% Senior Notes at a price equal to
101% of the aggregate principal amount outstanding plus accrued and
unpaid interest, if any, through the date of repurchase. The
indenture governing the 4.875% Senior Notes allows Cinemark USA,
Inc. to incur additional indebtedness if it satisfies the coverage
ratio specified in the indenture, after giving effect to the
incurrence of the additional indebtedness, and in certain other
circumstances. The required minimum coverage ratio is 2 to 1 and
our actual ratio as of December 31, 2016 was approximately 6.3
to 1.
Prior to
June 1, 2018, Cinemark USA, Inc. may redeem all or any part of
the 4.875% Senior Notes at its option at 100% of the principal
amount plus a make-whole premium plus accrued and unpaid interest
on the 4.875% Senior Notes to the date of redemption. After
June 1, 2018, Cinemark USA, Inc. may redeem the 4.875% Senior
Notes in whole or in part at redemption prices specified in the
indenture.
5.125%
Senior Notes
On
December 18, 2012, Cinemark USA, Inc. issued $400,000
aggregate principal amount of 5.125% senior notes due 2022, at par
value (the “5.125% Senior Notes”). Interest on the
5.125% Senior Notes is payable on June 15 and December 15
of each year. The 5.125% Senior Notes mature on December 15,
2022.
The 5.125%
Senior Notes are fully and unconditionally guaranteed on a joint
and several senior unsecured basis by certain of Cinemark USA,
Inc.’s subsidiaries that guarantee, assume or become liable
with respect to any of Cinemark USA, Inc.’s or a
guarantor’s debt. The 5.12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ubordinated debt. The
5.125% Senior Notes and the guarantees are effectively subordinated
to all of Cinemark USA, Inc.’s and its guarantor’s
existing and future secured debt to the extent of the value of the
assets securing such debt, including all borrowings under Cinemark
USA, Inc.’s Credit Agreement. The 5.125% Senior Notes and the
guarantees are structurally subordinated to all existing and future
debt and other liabilities of Cinemark USA, Inc.’s
subsidiaries that do not guarantee the 5.125% Senior
Notes.
The indenture
to the 5.12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6, Cinemark USA, Inc. could have
distributed up to approximately $2,266,521 to its parent company
and sole stockholder, Cinemark Holdings, Inc., under the terms of
the indenture to the 5.125% Senior Notes, subject to its available
cash and other borrowing restrictions outlined in the indenture.
Upon a change of control, as defined in the indenture governing the
5.125% Senior Notes, Cinemark USA, Inc. would be required to make
an offer to repurchase the 5.125% Senior Notes at a price equal to
101% of the aggregate principal amount outstanding plus accrued and
unpaid interest, if any, through the date of repurchase. The
indenture governing the 5.125% Senior Notes allows Cinemark USA,
Inc. to incur additional indebtedness if it satisfies the coverage
ratio specified in the indenture, after giving effect to the
incurrence of the additional indebtedness, and in certain other
circumstances. The required minimum coverage ratio is 2 to 1 and
our actual ratio as of December 31, 2015 was approximately 6.4
to 1.
Prior to
December 15, 2017, Cinemark USA, Inc. may redeem all or any
part of the 5.125% Senior Notes at its option at 100% of the
principal amount plus a make-whole premium. After December 15,
2017, Cinemark USA, Inc. may redeem the 5.125% Senior Notes in
whole or in part at redemption prices described in the 5.125%
Senior Notes. In addition, Cinemark USA, Inc. may redeem up to 35%
of the aggregate principal amount of the 5.125% Senior Notes from
the net proceeds of certain equity offerings at the redemption
price set forth in the 5.125% Senior Notes.
7.375%
Senior Subordinated Notes
On June 3,
2011, Cinemark USA, Inc. issued $200,000 aggregate principal amount
of 7.375% senior subordinated notes due 2021, at par value (the
“Senior Subordinated Notes”).
On
March 21, 2016, Cinemark USA, Inc. redeemed its Senior
Subordinated Notes at a make-whole premium of approximately 104%
plus accrued and unpaid interest, utilizing the proceeds from the
issuance of the additional $225,000 Cinemark USA, Inc. 4.875%
Senior Notes discussed above. As a result of the redemption, the
Company wrote-off approximately $2,369 in unamortized debt issue
costs, paid a make-whole premium of $9,444 and paid other fees of
$1,222, all of which are reflected in loss on debt amendments and
refinancing during the year ended December 31,
2016.
Fair
Value of Long Term Debt
The Company
estimates the fair value of its long-term debt primarily using
quoted market prices, which fall under Level 2 of the U.S. GAAP
fair value hierarchy as defined by FASB ASC Topic 820-10-35. The
carrying value of the Company’s long term debt was $1,814,572
and $1,822,966 as of December 31, 2015 and 2016, respectively,
excluding debt issuance costs of $33,237 and $34,854, respectively.
The fair value of the Company’s long term debt was $1,806,276
and $1,850,212 as of December 31, 2015 and 2016,
respectively.
Covenant
Compliance and Debt Maturity
As of
December 31, 2016, the Company believes it was in full
compliance with all agreements, including related covenants,
governing its outstanding debt.
The
Company’s long-term debt, excluding unamortized debt issuance
costs, at December 31, 2016 matures as follows:
2017 $ 5,671
2018 7,099
2019 7,099
2020 5,710
2021 5,710
Thereafter 1,791,677
Total $ 1,822,966</t>
  </si>
  <si>
    <t>FAIR VALUE MEASUREMENTS</t>
  </si>
  <si>
    <t>11.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As of
December 31, 2016, the Company did not have any assets or
liabilities measured at fair value on a recurring basis under FASB
ASC Topic 820. Below is a summary of assets and liabilities
measured at fair value on a recurring basis as of December 31,
2015:
Carrying Value Fair
Value
Description Level 1 Level 2 Level 3
Interest rate swap
liabilities — current (1) $ (373 ) $ — $ — $ (373 )
Investment in RealD (2) $ 12,900 $ 12,900 $ — $ —
(1)
The Company was previously party to an interest rate swap
agreement. That agreement expired in April 2016.
(2)
The Company’s investment in RealD was sold in March of
2016. See discussion at Note 6.
Below is a
reconciliation of the beginning and ending balance for liabilities
measured at fair value on a recurring basis using significant
unobservable inputs (Level 3):
Liabilities
2015 2016
Beginning balances —
January 1 $ 4,572 $ 373
Total (gain) loss included
in accumulated other comprehensive loss (155 ) 71
Settlements (4,790 ) (444 )
Ending balances —
December 31 $ 373 $ —
The Company
also uses the market approach for fair value measurements on a
nonrecurring basis in the impairment evaluations of its long-lived
assets (see Note 7 and Note 8). Additionally, the Company uses the
market approach to estimate the fair value of its long-term debt
(see Note 10). There were no changes in valuation techniques during
the period. There were no transfers in or out of Level 1, Level 2
or Level 3 during the years ended December 31, 2014, 2015 and
2016.</t>
  </si>
  <si>
    <t>FOREIGN CURRENCY TRANSLATION</t>
  </si>
  <si>
    <t>12. FOREIGN CURRENCY
TRANSLATION
The accumulated
other comprehensive loss account in stockholders’ equity of
$271,686 and $247,013 at December 31, 2015 and 2016,
respectively, includes the cumulative foreign currency losses of
$273,407 and $247,046, respectively, from translating the financial
statements of the Company’s international subsidiaries, the
change in fair values of the Company’s interest rate swap
agreements that were designated as hedges and the changes in fair
value of the Company’s previously held available-for-sale
securities.
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
Below is a
summary of the impact of translating the financial statements of
the Company’s international subsidiaries as of and for the
years ended December 31, 2014, 2015 and 2016.
Other
Comprehensive
Country Exchange Rates as
of December 31, Income
(Loss) For Year
Ended December 31,
2014 2015 2016 2014 2015 2016
Brazil 2.69 3.96 3.26 $ (30,723 ) $ (74,559 ) $ 37,286
Argentina 8.55 12.95 16.04 (20,197 ) (30,520 ) (13,362 )
Colombia 2,392.46 3,149.47 3,000.71 (7,632 ) (8,043 ) 1,278
Chile 606.2 709.16 679.09 (5,580 ) (6,572 ) 1,855
Peru 3.05 3.46 3.45 (2,785 ) (4,882 ) 87
All other (2,066 ) (898 ) (783 )
$ (68,983 ) $ (125,474 ) $ 26,361</t>
  </si>
  <si>
    <t>NONCONTROLLING INTERESTS IN SUBSIDIARIES</t>
  </si>
  <si>
    <t>13. NONCONTROLLING INTERESTS
IN SUBSIDIARIES
Noncontrolling
interests in subsidiaries of the Company were as follows at
December 31:
December 31,
2015 2016
Cinemark Partners II
— 24.6% interest (in one theatre) $ 7,753 $ 8,249
Laredo Theatres — 25%
interest (in two theatres) 1,761 1,695
Greeley Ltd. — 49%
interest (in one theatre) 740 689
Other 851 509
Total $ 11,105 $ 11,142
During December
2016 the Company purchased the remaining 25% noncontrolling
interest of one of its Chilean subsidiaries, Flix Impirica S.A.
(“Flix Impirica”), for approximately $450 in cash. The
increase in the Company’s ownership interest in the Chilean
subsidiary was accounted for as an equity transaction in accordance
with ASC Topic 810-10-45-23. The Company recorded a decrease in
additional paid-in-capital of approximately $27, which represented
the difference between the cash paid and the book value of the
Chilean subsidiary’s noncontrolling interest account, which
was approximately $423. As a result of this transaction, the
Company now owns 100% of the shares in Flix Impirica.
Below is a
summary of the impact of changes in the Company’s ownership
interest in its subsidiaries on its equity:
Year ended
December 31,
2014 2015 2016
Net income attributable to
Cinemark Holdings, Inc. $ 192,610 $ 216,869 $ 255,091
Transfers from
noncontrolling interests
Decrease in Cinemark
Holdings, Inc. additional paid-in-capital for the buyout of Flix
Impirica non-controlling interest — — (27 )
Net transfers from
non-controlling interests — — (27 )
Change from net income
attributable to Cinemark Holdings, Inc. and transfers from
noncontrolling interests $ 192,610 $ 216,869 $ 255,064</t>
  </si>
  <si>
    <t>CAPITAL STOCK</t>
  </si>
  <si>
    <t>14. CAPITAL
STOCK
Common Stock
—
The
Company’s ability to pay dividends is effectively limited by
its status as a holding company and the terms of its
subsidiary’s indentures and senior secured credit facility,
which also significantly restricts the ability of certain of the
Company’s subsidiaries to pay dividends directly or
indirectly to the Company. See Note 10. Furthermore, certain of the
Company’s foreign subsidiaries currently have a deficit in
retained earnings which prevents the Company from declaring and
paying dividends from those subsidiaries.
Treasury
Stock —
Below is a
summary of the Company’s treasury stock activity for the
years ended December 31, 2014, 2015 and 2016.
Number
of
Treasury Cost
Balance at January 1,
2014 3,694,935 $ 51,946
Restricted stock
forfeitures (1) 25,947 —
Restricted stock
withholdings (2) 336,253 9,861
Balance at
December 31, 2014 4,057,135 $ 61,807
Restricted stock
forfeitures (1) 17,897 —
Restricted stock
withholdings (2) 108,472 4,770
Balance at
December 31, 2015 4,183,504 $ 66,577
Restricted stock
forfeitures (1) 56,808 —
Restricted stock
withholdings (2)(3) 206,690 6,834
Balance at
December 31, 2016 4,447,002 $ 73,411
(1)
The Company repurchased forfeited and canceled restricted
shares at a cost of $0.001 per share in accordance with the
Company’s Amended and Restated 2006 Long Term Incentive
Plan.
(2)
The Company withheld restricted shares as a result of the
election by certain employees to satisfy their tax liabilities upon
vesting in restricted stock.
(3)
The Company determined the number of shares to be withheld
based upon market values that ranged from $29.17 to $39.20 per
share.
As of
December 31, 2016, the Company had no plans to retire any
shares of treasury stock.
Stock
Options
Restricted
Stock
Year Ended Year Ended Year Ended
Shares of Weighted Shares of Weighted Shares of Weighted
Outstanding at January
1 1,260,913 $ 21.86 878,897 $ 24.92 757,775 $ 30.73
Granted 269,774 $ 28.93 226,212 $ 42.79 335,707 $ 30.98
Vested (625,843 ) $ 20.53 (329,437 ) $ 23.72 (430,056 ) $ 26.60
Forfeited (25,947 ) $ 22.94 (17,897 ) $ 27.58 (56,808 ) $ 33.81
Outstanding at December
31 878,897 $ 24.92 757,775 $ 30.73 606,618 $ 33.51
During the year
ended December 31, 2016, the Company granted 335,707 shares of
restricted stock to directors and employees of the Company. The
fair value of the restricted stock granted was determined based on
the market value of the Company’s common stock on the date of
grant, which ranged from $29.83 to $38.47 per share. The Company
assumed forfeiture rates ranging from 0% to 10% for the restricted
stock awards. Restricted stock granted to directors vests over a
one-year period. Restricted stock granted to employees vests over
periods ranging from one year to four years based on continued
service. The recipients of restricted stock are entitled to receive
dividends and to vote their respective shares, however, the sale
and transfer of the restricted shares is prohibited during the
restriction period.
Below is a
summary of restricted stock award activity recorded for the periods
indicated.
Year Ended
December 31,
2014 2015 2016
Compensation expense
recognized during the period $ 9,534 $ 9,600 $ 8,250
Fair value of restricted
shares that vested during the period $ 18,773 $ 14,424 $ 14,662
Income tax deduction upon
vesting of restricted stock awards $ 5,625 $ 3,823 $ 5,555
As of
December 31, 2016, the remaining unrecognized compensation
expense related to these restricted stock awards was approximately
$12,328. The weighted average period over which this remaining
compensation expense will be recognized is approximately two
years.
Restricted
Stock Units
The financial
performance factors and respective vesting rates for each of the
2014, 2015 and 2016 grants are as follows:
Year Ended Percentage of
2014 2015 2016
Threshold IRR 8.5 % 7.5 % 6.0 % 33.3 %
Target IRR 10.5 % 9.5 % 8.0 % 66.6 %
Maximum IRR 12.5 % 11.5 % 10.0 % 100 %
At the time of
each of the restricted stock unit grants, the Company assumes the
IRR level to be reached for the defined measurement period will be
the mid-point IRR level in determining the amount of compensation
expense to record for such grants. If and when additional
information becomes available to indicate that something other than
the mid-point IRR level will be achieved, the Company adjusts
compensation expense on a prospective basis over the remaining
service period. The Company assumed forfeiture rates ranging from
0% to 13% for the restricted stock unit awards granted during 2016.
Restricted stock unit award participants are eligible to receive
dividend equivalent payments if and at the time the restricted
stock unit awards vest.
Below is a
table summarizing the potential number of units that could vest
under restricted stock unit awards granted during the years ended
December 31, 2014, 2015 and 2016 at each of the three levels
of financial performance (excluding forfeitures):
Granted During the Year
Ended December 31,
2014 2015 2016
Number Units Value
(1) Number Units Value
(1) Number Units Value
(1)
at threshold IRR 65,832 $ 1,879 47,640 $ 2,057 84,554 $ 2,522
at target IRR 131,683 $ 3,758 95,282 $ 4,115 169,107 $ 5,044
at maximum IRR 197,515 $ 5,637 142,917 $ 6,173 253,661 $ 7,568
(1)
The grant date fair values for units issued during the years
ended December 31, 2014, 2015, and 2016 were $28.54, $43.19
and $29.83, respectively.
Below is a
summary of activity for restricted stock unit awards for the
periods indicated:
Year Ended
December 31,
2014 2015 2016
Number of restricted stock
unit awards that vested during the period 395,751 123,769 213,984
Fair value of restricted
stock unit awards that vested during the period $ 11,420 $ 5,483 $ 7,260
Accumulated dividends paid
upon vesting of restricted stock unit awards $ 1,352 $ 442 $ 662
Income tax benefit
recognized upon vesting of restricted stock unit awards $ 4,796 $ 2,303 $ 3,049
Compensation expense
recognized during the period $ 3,284 $ 6,158 $ 5,144
During the year
ended December 31, 2015, the Compensation Committee of the
Board of Directors approved a modification to each of the 2013 and
2014 restricted stock unit grants. The modifications resulted in a
cap on the foreign currency exchange rate devaluation impact to be
used in calculating the IRR for the respective measurement periods.
The Company revalued each of the grants based on the
Company’s stock price at the date of modification, which was
$33.02. The modifications resulted in incremental compensation
expense of approximately $2,460 for the year ended
December 31, 2015.
During the year
ended December 31, 2016, the Compensation Committee of the
Board of Directors approved a modification to the 2015 restricted
stock unit grants. The modification resulted in a cap on the
foreign currency exchange rate devaluation impact to be used in
calculating the IRR for the respective measurement periods. The
Company revalued each of the grants based on the Company’s
stock price at the date of modification, which was $37.98. The
modifications resulted in incremental compensation expense of
approximately $562 for the year ended December 31,
2016.
As of
December 31, 2016, the Company had restricted stock units
outstanding that represented a total 557,077 hypothetical shares of
common stock, net of actual cumulative forfeitures of 30,598 units,
assuming the maximum IRR is achieved for all of the outstanding
restricted stock unit awards.
As of
December 31, 2016, the remaining unrecognized compensation
expense related to the outstanding restricted stock unit awards was
$6,791, which reflects the maximum IRR level that was achieved for
the 2013 and 2014 grants, the maximum IRR level that was achieved
for the 2015 grants and an IRR level of 8.0% that is estimated to
be achieved for the 2016 grant. The weighted average period over
which this remaining compensation expense will be recognized is
approximately two years.</t>
  </si>
  <si>
    <t>SUPPLEMENTAL CASH FLOW INFORMATION</t>
  </si>
  <si>
    <t>15. SUPPLEMENTAL CASH FLOW
INFORMATION
The following
is provided as supplemental information to the consolidated
statements of cash flows:
Year Ended
December 31,
2014 2015 2016
Cash paid for
interest $ 107,926 $ 105,155 $ 108,101
Cash paid for income taxes,
net of refunds received $ 122,972 $ 108,435 $ 93,368
Noncash investing and
financing activities:
Change in accounts payable
and accrued expenses for the acquisition of theatre properties and
equipment (1) $ (1,225 ) $ 2,491 $ (29,471 )
Theatre properties and
equipment acquired under capital lease $ 19,908 $ 36,544 $ 33,282
Investment in NCM —
receipt of common units (see Note 5) $ 8,216 $ 15,421 $ 11,111
Dividends accrued on
unvested restricted stock unit awards $ (530 ) $ (593 ) $ (554 )
Receipt of promissory note
related to sale of investment in a Taiwan joint venture $ — $ 2,304 $ —
(1)
Additions to theatre properties and equipment included in
accounts payable as of December 31, 2015 and 2016 were $11,154
and $40,625, respectively.</t>
  </si>
  <si>
    <t>INCOME TAXES</t>
  </si>
  <si>
    <t>16. INCOME
TAXES
Income before
income taxes consisted of the following:
Year Ended
December 31,
2014 2015 2016
Income before income
taxes:
U.S. $ 205,521 $ 259,652 $ 274,756
Foreign 84,542 88,015 85,890
Total $ 290,063 $ 347,667 $ 360,646
Current and
deferred income taxes were as follows:
Year Ended
December 31,
2014 2015 2016
Current:
Federal $ 61,732 $ 71,288 $ 65,303
Foreign 27,681 35,874 32,047
State 6,125 10,682 11,936
Total current
expense $ 95,538 $ 117,844 $ 109,286
Deferred:
Federal $ 6,322 $ 10,420 $ (13,667 )
Foreign (6,437 ) (3,339 ) 1,674
State 641 4,014 6,526
Total deferred
taxes 526 11,095 (5,467 )
Income taxes $ 96,064 $ 128,939 $ 103,819
A
reconciliation between income tax expense and taxes computed by
applying the applicable statutory federal income tax rate to income
before income taxes follows:
Year Ended
December 31,
2014 2015 2016
Computed statutory tax
expense $ 101,522 $ 121,683 $ 126,226
Foreign inflation
adjustments 641 (1,295 ) (281 )
State and local income
taxes, net of federal income tax impact 4,549 9,559 11,999
Foreign losses not
benefited and changes in valuation allowance (275 ) (2,408 ) (34,757 )
Foreign tax rate
differential (2,125 ) (2,660 ) (942 )
Foreign
dividends 1,083 — 68,684
Foreign tax
credits — — (62,815 )
Sale of Mexican
subsidiaries and related changes in intangible assets (10,065 ) — —
Changes in uncertain tax
positions (1,540 ) 3,717 921
Other —
net 2,274 343 (5,216 )
Income taxes $ 96,064 $ 128,939 $ 103,819
The Company
reinvests the accumulated undistributed earnings of its non-U.S.
subsidiaries. As of December 31, 2016, the Company has not
provided deferred taxes on approximately $251,000 of accumulated
undistributed earnings of non-U.S. subsidiaries, as it is the
Company’s policy to indefinitely reinvest these earnings in
non-U.S. operations. However, the Company may periodically
repatriate a portion of these earnings to the extent that it does
not incur an additional U.S. tax liability. Quantification of the
deferred tax liability, if any, associated with indefinitely
reinvested accumulated earnings is not practicable.
Deferred Income
Taxes
The tax effects
of significant temporary differences and tax loss and tax credit
carryforwards comprising the net long-term deferred income tax
liabilities as of December 31, 2015 and 2016 consisted of the
following:
December 31,
2015 2016
Deferred
liabilities:
Theatre properties and
equipment $ 141,155 $ 176,781
Tax impact of items in
accumulated other comprehensive loss 158 —
Intangible
asset — other 28,889 36,052
Intangible
asset — tradenames 112,413 112,747
Investment in
partnerships 108,733 107,066
Total deferred
liabilities 391,348 432,646
Deferred assets:
Deferred lease
expenses 26,966 24,026
Exchange (gain)
loss 3,736 (731 )
Deferred revenue —
NCM 128,642 130,005
Capital lease
obligations 75,966 85,721
Tax loss
carryforwards 7,379 7,396
Alternative minimum tax and
other credit carryforwards 41,300 56,520
Other expenses, not
currently deductible for tax purposes 20,204 11,270
Total deferred
assets 304,193 314,207
Net deferred income tax
liability before valuation allowance 87,155 118,439
Valuation allowance against
deferred assets — non-current 50,636 14,524
Net deferred income tax
liability $ 137,791 $ 132,963
Net deferred tax
liability — Foreign $ 4,212 $ 7,571
Net deferred tax
liability — U.S. 133,579 125,392
Total $ 137,791 $ 132,963
The
Company’s foreign tax credit carryforwards began to expire in
2015. Some foreign net operating losses will expire in the next
reporting period; however, some losses may be carried forward
indefinitely. State net operating losses may be carried forward for
periods of between five and twenty years with the last expiring
year being 2036.
The
Company’s valuation allowance changed from $50,636 at
December 31, 2015 to $14,524 at December 31, 2016. The
decrease was a result of the implementation of a foreign holding
and financing structure, which increased the Company’s
ability to use foreign tax credits that previously had a full
valuation allowance.
Uncertain Tax
Positions
The following
is a reconciliation of the total amounts of unrecognized tax
benefits excluding interest and penalties, for the years ended
December 31, 2014, 2015 and 2016:
Year Ended
December 31,
2014 2015 2016
Balance at
January 1, $ 18,780 $ 16,515 $ 17,133
Gross increases — tax
positions in prior periods 10 40 13
Gross decreases — tax
positions in prior periods (2,379 ) — —
Gross increases —
current period tax positions 1,324 2,112 923
Settlements (963 ) (871 ) (924 )
Foreign currency
translation adjustments (257 ) (663 ) 258
Balance at
December 31, $ 16,515 $ 17,133 $ 17,403
The Company had
$17,008 and $18,190 of unrecognized tax benefits, including
interest and penalties, as of December 31, 2015 and 2016,
respectively. Of these amounts, $17,008 and $18,190 represent the
amount of unrecognized tax benefits that if recognized would impact
the effective income tax rate for the years ended December 31,
2015 and 2016, respectively. The Company had $3,198 and $4,111
accrued for interest and penalties as of December 31, 2015 and
2016, respectively.
The Company and
its subsidiaries file income tax returns in the U.S. federal
jurisdiction and in certain state and foreign jurisdictions and are
routinely under audit by many different tax authorities. The
Company believes that its accrual for tax liabilities is adequate
for all open audit years based on its assessment of many factors
including past experience and interpretations of tax law. This
assessment relies on estimates and assumptions and may involve a
series of complex judgments about future events. The Company is no
longer subject to income tax audits from the Internal Revenue
Service for years before 2013. The Company is no longer subject to
state income tax examinations by tax authorities in its major state
jurisdictions for years before 2012. Certain state returns were
amended as a result of the Internal Revenue Service examination
closures for 2007 through 2009, and the statutes remain open for
those amendments. The Company is no longer subject to non-U.S.
income tax examinations by tax authorities in its major non-U.S.
tax jurisdictions for years before 2004.
The Company is
currently under audit in the non-U.S. tax jurisdictions of Brazil
and Chile. The Company believes that it is reasonably possible that
the Chile audit will be completed within the next twelve
months.</t>
  </si>
  <si>
    <t>COMMITMENTS AND CONTINGENCIES</t>
  </si>
  <si>
    <t>17. COMMITMENTS AND
CONTINGENCIES
Leases
Year Ended
December 31,
2014 2015 2016
Fixed rent
expense $ 237,891 $ 240,057 $ 242,927
Contingent rent and other
facility lease expenses 79,205 79,704 78,367
Total facility lease
expense $ 317,096 $ 319,761 $ 321,294
Future minimum
lease payments under noncancelable operating and capital leases
that have initial or remaining terms in excess of one year at
December 31, 2016 are due as follows:
Operating Leases Capital Leases
2017 $ 253,824 $ 38,375
2018 231,489 39,104
2019 204,231 38,519
2020 185,508 37,647
2021 163,938 30,636
Thereafter 641,069 169,425
Total $ 1,680,059 353,706
Amounts representing
interest payments (98,286 )
Present value of future
minimum payments 255,420
Current portion of capital
lease obligations (21,139 )
Capital lease obligations,
less current portion $ 234,281
Employment
Agreements
Effective
March 4, 2016, the Company’s former President and Chief
Operating Officer, Robert Copple, resigned with good reason as
defined within his employment agreement. The Company paid
Mr. Copple the payments and benefits pursuant to the terms set
forth in his employment agreement. The Company’s
post-termination obligations, such as providing continued
participation in the Company’s welfare benefit plans and
insurance programs, remain in effect for a limited period of time
under the employment agreement. All expenses incurred by the
Company in relation to the resignation are reflected in general and
administrative expenses for the year ended December 31,
2016.
The
Company’s employment agreement with Mr. Tim Warner, the
Company’s former CEO, terminated on April 1,
2016.
Retirement
Savings Plan
Legal
Proceedings Joseph Amey, et al. v. Cinemark USA,
Inc., Case No. 3:13cv05669, In the United States District
Court for the Northern District of California, San Francisco
Division.
Flagship
Theatres of Palm Desert, LLC d/b/a Cinemas Palme D’Or v.
Century Theatres, Inc., and Cinemark USA, Inc.; Superior Court of
the State of California, County of Los Angeles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other various legal proceedings
arising from the ordinary course of its business operations, such
as personal injury claims, employment matters, landlord-tenant
disputes, patent claims and contractual disputes, some of which are
covered by insurance or by indemnification from vendors. The
Company believes its potential liability with respect to these
types of proceedings currently pending is not material,
individually or in the aggregate, to the Company’s financial
position, results of operations and cash flows.</t>
  </si>
  <si>
    <t>SEGMENTS</t>
  </si>
  <si>
    <t>18.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asset
information by segment because that information is not used to
evaluate the performance or allocate resources between
segments.
Below is a
breakdown of select financial information by reportable operating
segment:
Year Ended
December 31,
2014 2015 2016
Revenues:
U.S. $ 1,934,990 $ 2,137,733 $ 2,230,693
International 704,623 728,735 701,573
Eliminations (12,623 ) (13,859 ) (13,501 )
Total revenues $ 2,626,990 $ 2,852,609 $ 2,918,765
Year Ended December
31,
2014 2015 2016
Adjusted EBITDA (1) :
U.S. $ 456,035 $ 516,366 $ 548,413
International 159,662 166,416 157,690
Total Adjusted
EBITDA $ 615,697 $ 682,782 $ 706,103
Year Ended December
31,
2014 2015 2016
Capital
expenditures:
U.S. $ 148,532 $ 223,213 $ 242,271
International 96,173 108,513 84,637
Total capital
expenditures $ 244,705 $ 331,726 $ 326,908
(1)
Distributions from NCM are reported entirely within the U.S.
operating segment
The following
table sets forth a reconciliation of net income to Adjusted
EBITDA:
Year Ended
December 31,
2014 2015 2016
Net income $ 193,999 $ 218,728 $ 256,827
Add (deduct):
Income taxes 96,064 128,939 103,819
Interest expense (1) 113,698 112,741 108,313
Loss on debt amendments and
refinancing — 925 13,445
Other income (2) (22,150 ) (20,041 ) (44,813 )
Other cash distributions
from equity investees (3) 19,172 19,027 21,916
Depreciation and
amortization 175,656 189,206 209,071
Impairment of long-lived
assets 6,647 8,801 2,836
Loss on sale of assets and
other 15,715 8,143 20,459
Deferred lease
expenses 2,536 (1,806 ) (990 )
Amortization of long-term
prepaid rents 1,542 2,361 1,826
Share based awards
compensation expense 12,818 15,758 13,394
Adjusted EBITDA $ 615,697 $ 682,782 $ 706,103
(1)
Includes amortization of debt issue costs.
(2)
Includes interest income, foreign currency exchange gain
(loss), and equity in income of affiliates and excludes
distributions from NCM.
(3)
Includes cash distributions received from equity investees that
were recorded as a reduction of the respective investment balances.
In an effort to more closely align our reported Adjusted EBITDA
with our operating cash flow, which provides our chief operating
decision maker with more comprehensive cash flow information,
beginning with the year ended December 31, 2016, Adjusted
EBITDA now includes total cash distributions received from equity
investees, including the cash distributions recorded as a reduction
of the respective investment balance. Adjusted EBITDA for the years
ended December 31, 2014 and 2015 has been adjusted to reflect
comparable presentations.
Financial Information
About Geographic Area
Below is a
breakdown of select financial information by geographic
area:
Year Ended
December 31,
2014 2015 2016
Revenues
U.S. $ 1,934,990 $ 2,137,733 $ 2,230,693
Brazil 333,919 291,959 304,407
Other foreign
countries 370,704 436,776 397,166
Eliminations (12,623 ) (13,859 ) (13,501 )
Total $ 2,626,990 $ 2,852,609 $ 2,918,765
December
31,
2015 2016
Theatres properties and
equipment, net
U.S. $ 1,175,535 $ 1,306,643
Brazil 163,505 197,896
Other foreign
countries 166,029 199,997
Total $ 1,505,069 $ 1,704,536</t>
  </si>
  <si>
    <t>RELATED PARTY TRANSACTIONS</t>
  </si>
  <si>
    <t>19. RELATED PARTY
TRANSACTIONS
The Company
manages theatres for Laredo Theatres,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the Company’s Chairman of the
Board and directly and indirectly owns approximately 8% of the
Company’s common stock. Under the agreement, management fees
are paid by Laredo to the Company at a rate of 5% of annual theatre
revenues up to $50,000 and 3% of annual theatre revenues in excess
of $50,000. The Company recorded $564, $567 and $506 of management
fee revenues during the years ended December 31, 2014, 2015
and 2016, respectively. All such amounts are included in the
Company’s consolidated financial statements with the
intercompany amounts eliminated in consolidation.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the actual costs
of fuel usage and the expenses of the pilots, landing fees, storage
fees and similar expenses incurred during the trip. For the years
ended December 31, 2014, 2015 and 2016, the aggregate amounts
paid to Copper Beech Capital, LLC for the use of the aircraft was
approximately $74, $410 and $110, respectively.
The Company held
an event for its employees and their families at Pinstack in
December of 2016. Pinstack is owned by Mr. Mitchell and his
wife, Tandy Mitchell. In connection with the event, the Company
paid Pinstack approximately $70.
The Company
currently leases 14 theatres and one parking facility from Syufy
Enterprises, LP (“Syufy”) or affiliates of Syufy.
Raymond Syufy is one of the Company’s directors and is an
officer of the general partner of Syufy. Of these 15 leases, 14
have fixed minimum annual rent. The one lease without minimum
annual rent has rent based upon a specified percentage of gross
sales as defined in the lease. For the years ended
December 31, 2014, 2015 and 2016, the Company paid total rent
of approximately $21,040, $20,581 and $21,124, respectively, to
Syufy.</t>
  </si>
  <si>
    <t>VALUATION AND QUALIFYING ACCOUNTS</t>
  </si>
  <si>
    <t>20. VALUATION AND QUALIFYING
ACCOUNTS
The
Company’s valuation allowance for deferred tax assets for the
years ended December 31, 2014, 2015 and 2016 were as
follows:
Valuation for
Deferred Tax
Assets
Balance at January 1,
2014 $ 25,711
Additions 28,612
Deductions (1,450 )
Balance at
December 31, 2014 $ 52,873
Additions 437
Deductions (2,674 )
Balance at
December 31, 2015 $ 50,636
Additions 483
Deductions (1) (36,595 )
Balance at
December 31, 2016 $ 14,524
(1)
See Note 16 for discussion of change in valuation allowance
during the year ended December 31, 2016.</t>
  </si>
  <si>
    <t>QUARTERLY FINANCIAL INFORMATION (UNAUDITED)</t>
  </si>
  <si>
    <t xml:space="preserve">21. QUARTERLY FINANCIAL
INFORMATION (UNAUDITED)
2015
First Second Third Fourth Full
Year
Revenues $ 645,398 $ 799,932 $ 700,056 $ 707,223 $ 2,852,609
Operating income $ 90,438 $ 134,493 $ 99,127 $ 99,094 $ 423,152
Net income $ 42,902 $ 70,890 $ 46,701 $ 58,235 $ 218,728
Net income attributable to
Cinemark Holdings, Inc. $ 42,521 $ 70,258 $ 46,339 $ 57,751 $ 216,869
Net income per share
attributable to Cinemark Holdings, Inc.’s common
stockholders:
Basic $ 0.37 $ 0.61 $ 0.40 $ 0.50 $ 1.87
Diluted $ 0.37 $ 0.61 $ 0.40 $ 0.50 $ 1.87
2016
First Second Third Fourth Full
Year
Revenues $ 704,869 $ 744,404 $ 768,574 $ 700,918 $ 2,918,765
Operating income $ 114,827 $ 105,562 $ 117,790 $ 84,756 $ 422,935
Net income $ 59,046 $ 54,368 $ 66,126 $ 77,287 $ 256,827
Net income attributable to
Cinemark Holdings, Inc. $ 58,525 $ 53,906 $ 65,655 $ 77,005 $ 255,091
Net income per share
attributable to Cinemark Holdings, Inc.’s common
stockholders:
Basic $ 0.50 $ 0.46 $ 0.56 $ 0.66 $ 2.19
Diluted $ 0.50 $ 0.46 $ 0.56 $ 0.66 $ 2.19 </t>
  </si>
  <si>
    <t>SUBSEQUENT EVENTS</t>
  </si>
  <si>
    <t>22. SUBSEQUENT
EVENTS
On
February 22, 2017, the Company’s board of directors
approved a cash dividend for the fourth quarter of 2016 of $0.29
per share of common stock payable to stockholders of record on
March 8, 2017. The dividend will be paid on March 20,
2017.</t>
  </si>
  <si>
    <t>CONDENSED FINANCIAL INFORMATION OF REGISTRANT</t>
  </si>
  <si>
    <t>SCHEDULE 1
— CONDENSED FINANCIAL INFORMATION OF
REGISTRANT
CINEMARK
HOLDINGS, INC.
PARENT
COMPANY BALANCE SHEETS
(In
thousands, except share data)
December 31, December 31,
Assets
Cash and cash
equivalents $ 36 $ 97
Prepaid assets — 7
Investment in
subsidiaries 1,102,148 1,272,938
Total assets $ 1,102,184 $ 1,273,042
Liabilities and
equity
Liabilities
Accrued other current
liabilities, including accounts payable to subsidiaries $ 1,794 $ 10,504
Other long-term
liabilities 682 720
Total
liabilities 2,476 11,224
Commitments and
contingencies (see Note 6)
Equity
Common stock, $0.001 par
value: 300,000,000 shares authorized; 120,107,563 shares issued and
115,924,059 shares outstanding at December 31, 2015 and 120,657,254
shares issued and 116,210,252 shares outstanding at December 31,
2016 120 121
Additional
paid-in-capital 1,113,219 1,128,442
Treasury stock, 4,183,504
and 4,447,002 common shares at cost at December 31, 2015 and
December 31, 2016, respectively (66,577 ) (73,411 )
Retained
earnings 324,632 453,679
Accumulated other
comprehensive loss (271,686 ) (247,013 )
Total equity 1,099,708 1,261,818
Total liabilities and
equity $ 1,102,184 $ 1,273,042
The
accompanying notes are an integral part of the condensed financial
information of the registrant.
CINEMARK
HOLDINGS, INC.
PARENT
COMPANY STATEMENTS OF INCOME
YEARS ENDED
DECEMBER 31, 2014, 2015 and 2016
(in
thousands)
2014 2015 2016
Revenues $ — $ — $ —
Cost of
operations 2,857 2,684 2,717
Operating loss (2,857 ) (2,684 ) (2,717 )
Other income — — —
Loss before income taxes
and equity in income of subsidiaries (2,857 ) (2,684 ) (2,717 )
Income taxes 1,086 1,020 1,033
Equity in income of
subsidiaries, net of taxes 194,381 218,533 256,775
Net
income $ 192,610 $ 216,869 $ 255,091
The
accompanying notes are an integral part of the condensed financial
information of the registrant.
CINEMARK
HOLDINGS, INC.
PARENT
COMPANY STATEMENTS OF COMPREHENSIVE INCOME
YEARS ENDED
DECEMBER 31, 2014, 2015 and 2016
(In
thousands)
2014 2015 2016
Net
income $ 192,610 $ 216,869 $ 255,091
Other comprehensive
income (loss), net of tax
Unrealized gain due to fair
value adjustments on interest rate swap agreements, net of taxes of
$1,759, $1,562 and $138, net of settlements 2,846 2,636 234
Unrealized gain (loss) due
to fair value adjustments on available-for-sale securities, net of
taxes of $1,479 and $572 and $0 2,507 (957 ) —
Other comprehensive income
(loss) in equity method investments 676 (3,119 ) 89
Foreign currency
translation adjustments (68,982 ) (125,474 ) 26,361
Total other comprehensive
income (loss), net of tax (62,953 ) (126,914 ) 26,684
Comprehensive income
attributable to Cinemark Holdings, Inc. $ 129,657 $ 89,955 $ 281,775
The
accompanying notes are an integral part of the condensed financial
information of the registrant.
CINEMARK
HOLDINGS, INC.
PARENT
COMPANY STATEMENTS OF CASH FLOWS
YEARS ENDED
DECEMBER 31, 2014, 2015 and 2016
(in
thousands)
2014 2015 2016
Operating
Activities
Net income $ 192,610 $ 216,869 $ 255,091
Adjustments to reconcile
net income to cash provided by operating activities:
Share based awards
compensation expense 943 885 981
Equity in income of
subsidiaries (194,381 ) (218,533 ) (256,775 )
Changes in other assets and
liabilities 11,196 6,194 8,188
Net cash provided by
operating activities 10,368 5,415 7,485
Investing
Activities
Dividends received from
subsidiaries 115,000 115,225 124,900
Net cash provided by
investing activities 115,000 115,225 124,900
Financing
Activities
Proceeds from stock option
exercises 112 — —
Payroll taxes paid as a
result of noncash stock option exercises and restricted stock
withholdings (9,861 ) (4,770 ) (6,834 )
Dividends paid to
stockholders (115,625 ) (115,863 ) (125,490 )
Net cash used for financing
activities (125,374 ) (120,633 ) (132,324 )
Increase (decrease) in
cash and cash equivalents (6 ) 7 61
Cash and cash
equivalents:
Beginning of
period 35 29 36
End of period $ 29 $ 36 $ 97
The
accompanying notes are an integral part of the condensed financial
information of the registrant.
CINEMARK
HOLDINGS, INC.
NOTES TO
PARENT COMPANY FINANCIAL STATEMENTS
In
thousands, except share and per share data 1. BASIS OF
PRESENTATION
Cinemark
Holdings, Inc. conducts substantially all of its operations through
its subsidiaries. These statements should be read in conjunction
with the Company’s consolidated financial statements and
notes included elsewhere in this annual report on Form 10-K. There
are significant restrictions over Cinemark Holdings, Inc.’s
ability to obtain funds from its subsidiaries through dividends,
loans or advances as contained in Cinemark USA, Inc.’s senior
secured credit facility and the indentures to each of the 4.875%
Senior Notes and the 5.125% Senior Notes (collectively referred to
herein as the “Notes”). These condensed parent company
financial statements have been prepared in accordance with Rule
12-04, Schedule I of Regulation S-X, as the restricted net assets
of Cinemark Holdings, Inc.’s subsidiaries under each of the
debt agreements previously noted exceeds 25 percent of the
consolidated net assets of Cinemark Holdings, Inc. As of
December 31, 2016, the restricted net assets totaled
approximately $1,106,700 and $1,119,614 under the senior secured
credit facility and the Notes, respectively. See Note 10 to the
Company’s consolidated financial statements included
elsewhere in this annual report on Form 10-K. 2. DIVIDEND
PAYMENTS
Below is a
summary of dividends declared for the fiscal periods
indicated.
Date Date of Date
Paid Amount per (1) Total (2)
02/14/14 03/04/14 03/19/14 $ 0.25 $ 29,015
05/22/14 06/06/14 06/20/14 $ 0.25 29,030
08/13/14 08/28/14 09/12/14 $ 0.25 29,032
11/12/14 12/02/14 12/11/14 $ 0.25 29,078
Total – Year ended
December 31, 2014
$ 116,155
02/17/15 03/04/15 03/18/15 $ 0.25 $ 29,025
05/18/15 06/05/15 06/19/15 $ 0.25 29,075
08/20/15 08/31/15 09/11/15 $ 0.25 29,080
11/13/15 12/02/15 12/16/15 $ 0.25 29,276
Total – Year ended
December 31, 2015
$ 116,456
02/24/16 03/07/16 03/18/16 $ 0.27 $ 31,544
05/26/16 06/08/16 06/22/16 $ 0.27 31,459
08/18/16 08/31/16 09/13/16 $ 0.27 31,473
11/16/16 12/02/16 12/16/16 $ 0.27 31,568
Total – Year ended
December 31, 2016 $ 126,044
(1)
Beginning with the dividend declared on February 24, 2016,
the Company’s board of directors raised the quarterly
dividend to $0.27 per common share.
(2)
Of the dividends recorded during 2014, 2015 and 2016, $530,
$593 and $554, respectively, were related to outstanding restricted
stock units and will not be paid until such units vest. See Note
14. 3. DIVIDENDS RECEIVED
FROM SUBSIDIARIES
During the
years ended December 31, 2014, 2015 and 2016, Cinemark
Holdings, Inc. received cash dividends of $115,000, $115,225 and
$124,900, respectively, from its subsidiary, Cinemark USA, Inc.
Cinemark USA, Inc. also declared a noncash distribution to Cinemark
Holdings, Inc. during the year ended December 31, 2015 of
approximately $17,935. 4. LONG-TERM
DEBT
Cinemark
Holdings, Inc. has no direct outstanding debt obligations, but its
subsidiaries do. For a discussion of the debt obligations of
Cinemark Holdings, Inc.’s subsidiaries, see Note 10 to
the Company’s consolidated financial statements included
elsewhere in this annual report on Form 10-K. 5. CAPITAL
STOCK
Cinemark
Holdings, Inc.’s capital stock along with its long-term
incentive plan and related activity are discussed in Note 14
of the Company’s consolidated financial statements included
elsewhere in this annual report on Form 10-K. 6. COMMITMENTS AND
CONTINGENCIES
Cinemark
Holdings, Inc. has no direct commitments and contingencies, but its
subsidiaries do. See Note 17 of the Company’s
consolidated financial statements included elsewhere in this annual
report on Form 10-K.</t>
  </si>
  <si>
    <t>SUMMARY OF SIGNIFICANT ACCOUNTING POLICIES (Policies)</t>
  </si>
  <si>
    <t>Business</t>
  </si>
  <si>
    <t>Principles of Consolidation</t>
  </si>
  <si>
    <t>Principles of
Consolidation</t>
  </si>
  <si>
    <t>Cash and Cash Equivalents</t>
  </si>
  <si>
    <t>Cash and Cash
Equivalents</t>
  </si>
  <si>
    <t>Accounts Receivable</t>
  </si>
  <si>
    <t>Accounts
Receivable —</t>
  </si>
  <si>
    <t>Theatre Properties and Equipment</t>
  </si>
  <si>
    <t>Theatre
Properties and Equipment
Category
Useful
Life
Buildings on owned
land 40 years
Buildings on leased
land Lesser of lease term or useful life
Land and buildings under
capital lease (1) Lesser of lease term or useful life
Theatre furniture and
equipment 3 to 15 years
Leasehold
improvements Lesser of lease term or useful life
(1)
Amortization of capital lease assets is included in
depreciation and amortization expense on the consolidated
statements of income. Accumulated amortization of capital lease
assets as of December 31, 2015 and 2016 was $150,968 and
$175,166, respectively.
The Company
reviews long-lived assets for impairment indicators on a quarterly
basis or whenever events or changes in circumstances indicate the
carrying amount of the assets may not be fully
recoverable.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the impact of recent theatre
remodels or other substantial improvement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the exercise of
available renewal periods or extensions, for leased properties and
the lesser of twenty years or the building’s remaining useful
life for fee-owned properties. If the estimated undiscounted cash
flows are not sufficient to recover a long-lived asset’s
carrying value, the Company then compares the carrying value of the
asset group (theatre) with its estimated fair value. When the
estimated fair value is determined to be lower than the carrying
value of the asset group, the asset group is written down to its
estimated fair value. Significant judgment is involved in
estimating cash flows and fair value. Management’s estimates,
which fall under Level 3 of the U.S. GAAP fair value hierarchy as
defined by Financial Accounting Standards Board
(“FASB”) Accounting Standards Codification
(“ASC”) Topic 820-10-35, are based on historical and
projected operating performance, recent market transactions and
current industry trading multiples. Fair value is determined based
on a multiple of cash flows, which was six and a half times for the
evaluations performed during 2014, 2015 and 2016.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See Note
8.</t>
  </si>
  <si>
    <t>Goodwill and Other Intangible Assets</t>
  </si>
  <si>
    <t>Goodwill and
Other Intangible Assets
For the year
ended December 31, 2015, the Company performed a qualitative
goodwill impairment assessment on all reporting units except one,
in accordance with ASU 2011-08 Testing Goodwill for
Impairment
For the year
ended December 31, 2016, the Company performed a qualitative
goodwill impairment assessment on all reporting units. Based on the
qualitative assessment performed, the Company determined that it
was not more likely than not that the fair value of the reporting
units were less than their carrying values.
Tradename
intangible assets are tested for impairment at least annually
during the fourth quarter or whenever events or changes in
circumstances indicate the carrying value may not be fully
recoverable. During 2014, the Company estimated the fair value of
its tradenames by applying an estimated market royalty rate that
could be charged for the use of our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As of December 31, 2014, the estimated fair
value of the Company’s tradename intangible assets exceeded
their carrying values by more than 10%. For the year ended
December 31, 2015, the Company performed a qualitative
tradename intangible asset impairment assessment in accordance with
ASU 2011-08. For the year ended December 31, 2016, the Company
performed a qualitative assessment for all indefinite-lived
tradename assets other than our tradename in Ecuador, for which the
Company performed a quantitative assessment. The qualitative
assessments included consideration of the Company’s
historical and forecasted revenues and estimated royalty rates for
each tradename intangible asset. Based on the qualitative
assessments performed, the Company determined that it was not more
likely than not that the fair values of tradename intangible assets
were less than their carrying values as of December 31, 2015
and 2016. The quantitative test for our tradename in Ecuador
included estimating the fair value of the tradename based on
forecasted revenues for our Ecuador theatres multiplied by an
estimated market royalty rate that could be charged for the use of
the tradename, with an adjustment for the present value of such
royalties. As of December 31, 2016, the estimated fair value
of our tradename in Ecuador exceeded its carrying value by more
than 10%.
For the year
ended December 31, 2016, the Company also performed a
quantitative test on our definite-lived tradename associated with
the Rave theatres acquired in 2013. During the year ended
December 31, 2016, the Company rebranded certain of these
theatres with Cinemark signage as part of recliner conversions and
other renovations. The Company estimated the fair value of the Rave
tradename by applying an estimated market royalty rate that could
be charged for the use of the tradename to forecasted future
revenues for the theatres using the Rave tradename, with an
adjustment for the present value of such royalties. As of
December 31, 2016, the estimated fair value of the Rave
tradename intangible asset exceeded their carrying value by more
than 10%.
The table below
summarizes the Company’s intangible assets and the
amortization method used for each type of intangible
asset:
Intangible Asset
Amortization
Method
Goodwill Indefinite-lived
Tradename Indefinite-lived
Vendor contracts Straight-line method over the terms of the underlying
contracts. The remaining terms of the underlying contracts range
from one to four years.
Favorable/unfavorable leases Based on the pattern in which the economic benefits are
realized over the terms of the lease agreements. The remaining
terms of the lease agreements range from approximately three to
twenty years.
Other intangible
assets Straight-line method over the terms of the underlying agreement
or the expected useful life of the intangible asset. The remaining
useful lives of these intangible assets range from two to ten
years.</t>
  </si>
  <si>
    <t>Deferred Charges and Other Assets</t>
  </si>
  <si>
    <t>Deferred
Charges and Other Assets</t>
  </si>
  <si>
    <t>Lease Accounting</t>
  </si>
  <si>
    <t>Lease
Accounting</t>
  </si>
  <si>
    <t>Deferred Revenues</t>
  </si>
  <si>
    <t>Deferred
Revenues</t>
  </si>
  <si>
    <t>Self-Insurance Reserves</t>
  </si>
  <si>
    <t>Self-Insurance Reserves —</t>
  </si>
  <si>
    <t>Revenue and Expense Recognition</t>
  </si>
  <si>
    <t>Revenue and
Expense Recognition
Film rental
costs are accrued based on the applicable box office receipts and
either firm terms or a sliding scale formula, which are generally
established prior to the opening of the film, or estimates of the
final rate, which occurs at the conclusion of the film run, subject
to the film licensing arrangement. Under a firm terms formula, the
Company pays the distributor a percentage of box office receipts,
which reflects either an aggregate rate for the life of the film or
rates that decline over the term of the run. Under a sliding scale
formula, film rental is paid as a percentage of box office revenues
using a pre-determined matrix based upon box office performance of
the film. The settlement process allows for negotiation of film
rental fees upon the conclusion of the film run based upon how the
film performs. Estimates are based on the expected success of a
film. The success of a film can typically be determined a few weeks
after a film is released when initial box office performance of the
film is known. Accordingly, final settlements typically approximate
estimates since box office receipts are known at the time the
estimate is made and the expected success of a film can typically
be estimated early in the film’s run. If actual settlements
are different than those estimates, film rental costs are adjusted
at the time of settlement.</t>
  </si>
  <si>
    <t>Loyalty Programs</t>
  </si>
  <si>
    <t>Loyalty
Programs</t>
  </si>
  <si>
    <t>Accounting for Share Based Awards</t>
  </si>
  <si>
    <t>Accounting
for Share Based Awards</t>
  </si>
  <si>
    <t>Income Taxes</t>
  </si>
  <si>
    <t>Income Taxes
—</t>
  </si>
  <si>
    <t>Segments</t>
  </si>
  <si>
    <t>Use of Estimates</t>
  </si>
  <si>
    <t>Use of
Estimates</t>
  </si>
  <si>
    <t>Foreign Currency Translations</t>
  </si>
  <si>
    <t>Foreign
Currency Translations</t>
  </si>
  <si>
    <t>Fair Value Measurements</t>
  </si>
  <si>
    <t>Fair Value
Measurements — Goodwill and Other Intangible Assets Theatre
Properties and Equipment</t>
  </si>
  <si>
    <t>Acquisitions</t>
  </si>
  <si>
    <t>Accounting Reclassifications</t>
  </si>
  <si>
    <t>Accounting
Reclassifications
The Company has
reclassified $26,664 and $30,950 in expenses from film rentals and
advertising costs to utilities and other costs on the consolidated
statements of income for the years ended December 31, 2014 and
2015, respectively, to be consistent with the presentation for the
year ended December 31, 2016. During the year ended
December 31, 2016, the Company determined that reclassifying
the expenses, which are related to the maintenance and monitoring
of projection and sound equipment, results in a more clear
presentation of film rentals and advertising costs.</t>
  </si>
  <si>
    <t>SUMMARY OF SIGNIFICANT ACCOUNTING POLICIES (Tables)</t>
  </si>
  <si>
    <t>Estimated Useful Life of Assets</t>
  </si>
  <si>
    <t>Depreciation is
provided using the straight-line method over the estimated useful
lives of the assets as follows:
Category
Useful
Life
Buildings on owned
land 40 years
Buildings on leased
land Lesser of lease term or useful life
Land and buildings under
capital lease (1) Lesser of lease term or useful life
Theatre furniture and
equipment 3 to 15 years
Leasehold
improvements Lesser of lease term or useful life
(1)
Amortization of capital lease assets is included in
depreciation and amortization expense on the consolidated
statements of income. Accumulated amortization of capital lease
assets as of December 31, 2015 and 2016 was $150,968 and
$175,166, respectively.</t>
  </si>
  <si>
    <t>Amortization Method Used for Intangible Assets</t>
  </si>
  <si>
    <t>The table below
summarizes the Company’s intangible assets and the
amortization method used for each type of intangible
asset:
Intangible Asset
Amortization
Method
Goodwill Indefinite-lived
Tradename Indefinite-lived
Vendor contracts Straight-line method over the terms of the underlying
contracts. The remaining terms of the underlying contracts range
from one to four years.
Favorable/unfavorable leases Based on the pattern in which the economic benefits are
realized over the terms of the lease agreements. The remaining
terms of the lease agreements range from approximately three to
twenty years.
Other intangible
assets Straight-line method over the terms of the underlying agreement
or the expected useful life of the intangible asset. The remaining
useful lives of these intangible assets range from two to ten
years.</t>
  </si>
  <si>
    <t>EARNINGS PER SHARE (Tables)</t>
  </si>
  <si>
    <t>Earnings Per Share</t>
  </si>
  <si>
    <t>The following
table presents computations of basic and diluted earnings per share
under the two class method:
Year ended
December 31,
2014 2015 2016
Numerator:
Net income attributable to
Cinemark Holdings, Inc. $ 192,610 $ 216,869 $ 255,091
Earnings allocated to
participating share-based awards (1) (1,345 ) (1,306 ) (1,187 )
Net income attributable to
common stockholders $ 191,265 $ 215,563 $ 253,904
Denominator
Basic weighted average
common stock outstanding 114,653 115,080 115,508
Common equivalent shares
for restricted stock units 313 319 275
Diluted 114,966 115,399 115,783
Basic earnings per share
attributable to common stockholders $ 1.66 $ 1.87 $ 2.19
Diluted earnings per share
attributable to common stockholders $ 1.66 $ 1.87 $ 2.19
(1)
For the years ended December 31, 2014, 2015 and 2016, a
weighted average of approximately 810 shares, 699 shares and 542
shares, of unvested restricted stock, respectively, are considered
participating securities.</t>
  </si>
  <si>
    <t>DIVIDENDS (Tables)</t>
  </si>
  <si>
    <t>Summary of Dividends Declared</t>
  </si>
  <si>
    <t>Below is a
summary of dividends declared for the fiscal periods
indicated.
Date
Declared
Date of
Record
Date
Paid
Amount per
Common (1) Total Dividends
(2)
02/14/14 03/04/14 03/19/14 $0.25 $29,015
05/22/14 06/06/14 06/20/14 $0.25 29,030
08/13/14 08/28/14 09/12/14 $0.25 29,032
11/12/14 12/02/14 12/11/14 $0.25 29,078
Total — Year ended
December 31, 2014 $116,155
02/17/15 03/04/15 03/18/15 $0.25 $29,025
05/18/15 06/05/15 06/19/15 $0.25 29,075
08/20/15 08/31/15 09/11/15 $0.25 29,080
11/13/15 12/02/15 12/16/15 $0.25 29,276
Total — Year ended
December 31, 2015 $116,456
02/24/16 03/07/16 03/18/16 $0.27 $31,544
05/26/16 06/08/16 06/22/16 $0.27 31,459
08/18/16 08/31/16 09/13/16 $0.27 31,473
11/16/16 12/02/16 12/16/16 $0.27 31,568
Total — Year ended
December 31, 2016 $126,044
(1)
Beginning with the dividend declared on February 24, 2016,
the Company’s board of directors raised the quarterly
dividend to $0.27 per common share.
(2)
Of the dividends recorded during 2014, 2015 and 2016, $530,
$593 and $554, respectively, were related to outstanding restricted
stock units and will not be paid until such units vest. See Note
14.</t>
  </si>
  <si>
    <t>INVESTMENT IN NATIONAL CINEMEDIA LLC (Tables) - NCM</t>
  </si>
  <si>
    <t>Summary of Common Units Received Under Common Unit Adjustment Agreement</t>
  </si>
  <si>
    <t xml:space="preserve">Below is a
summary of common units received by the Company under the Common
Unit Adjustment Agreement during the years ended December 31,
2014, 2015 and 2016:
Event
Date
Number of
Fair Value of
2014 Annual common unit
adjustment 03/27/14 557,631 $ 8,216
2015 Annual common unit
adjustment 03/31/15 1,074,910 $ 15,421
2016 Annual common unit
adjustment 03/31/16 753,598 $ 11,111 </t>
  </si>
  <si>
    <t>Summary of Activity With Equity Investee Included in the Company's Consolidated Financial Statements</t>
  </si>
  <si>
    <t>Below is a
summary of activity with NCM included in the Company’s
consolidated financial statements for the periods
indicated.
Investment Deferred Distributions Equity in Other Other Cash
Balance as of
January 1, 2014 $ 178,853 $ (334,429 )
Receipt of common units due
to annual common unit adjustment 8,216 (8,216 ) $ — $ — $ — $ — $ —
Revenues earned under
ESA (1) — — — — (9,249 ) — 9,249
Receipt of excess cash
distributions (12,574 ) — (14,778 ) — — — 27,352
Receipt under tax
receivable agreement (2,594 ) — (3,763 ) — — — 6,357
Equity in
earnings 6,142 — — (6,142 ) — — —
Equity in other
comprehensive income 896 — — — — (896 ) —
Amortization of deferred
revenue — 7,426 — — (7,426 ) — —
Balance as of and for the
period ended December 31, 2014 $ 178,939 $ (335,219 ) $ (18,541 ) $ (6,142 ) $ (16,675 ) $ (896 ) $ 42,958
Receipt of common units due
to annual common unit adjustment 15,421 (15,421 ) $ — $ — $ — $ — $ —
Revenues earned under
ESA (1) — — — — (11,330 ) — 11,330
Receipt of excess cash
distributions (14,072 ) — (15,396 ) — — — 29,468
Receipt under tax
receivable agreement (2,308 ) — (2,744 ) — — — 5,052
Equity in
earnings 8,510 — — (8,510 ) — — —
Equity in other
comprehensive loss (2,735 ) — — — — 2,735 —
Amortization of deferred
revenue — 8,506 — — (8,506 ) — —
Balance as of and for the
period ended December 31, 2015 $ 183,755 $ (342,134 ) $ (18,140 ) $ (8,510 ) $ (19,836 ) $ 2,735 $ 45,850
Receipt of common units due
to annual common unit adjustment 11,111 (11,111 ) $ — $ — $ — $ — $ —
Revenues earned under
ESA (1) — — — — (11,048 ) — 11,048
Receipt of excess cash
distributions (11,233 ) — (11,483 ) — — — 22,716
Receipt under tax
receivable agreement (2,985 ) — (3,173 ) — — — 6,158
Equity in
earnings 9,347 — — (9,347 ) — — —
Amortization of deferred
revenue — 9,317 — — (9,317 ) — —
Balance as of and for the
period ended December 31, 2016 $ 189,995 $ (343,928 ) $ (14,656 ) $ (9,347 ) $ (20,365 ) $ — $ 39,922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489, $9,819 and $10,523 for the years ended
December 31, 2014, 2015 and 2016, respectively.</t>
  </si>
  <si>
    <t>OTHER INVESTMENTS (Tables)</t>
  </si>
  <si>
    <t>Summary of Activity of Investments</t>
  </si>
  <si>
    <t>Below is a
summary of activity for each of the Company’s other
investments for the periods indicated:
DCIP RealD AC JV, DCDC Other Total
Balance at January 1,
2014 $ 38,033 $ 10,443 $ 6,426 $ 2,589 $ 2,166 $ 59,657
Cash
contributions 2,188 — — — — 2,188
Equity in income
(loss) 15,279 — 1,473 (151 ) — 16,601
Equity in other
comprehensive loss (219 ) — — — — (219 )
Unrealized holding
gain — 3,986 — — — 3,986
Cash distributions
received (4,004 ) — — — — (4,004 )
Other — — — — (551 ) (551 )
Balance at
December 31, 2014 $ 51,277 $ 14,429 $ 7,899 $ 2,438 $ 1,615 $ 77,658
Cash
contributions 3,211 — — — 500 3,711
Equity in income 18,522 — 970 124 — 19,616
Equity in other
comprehensive loss (384 ) — — — — (384 )
Unrealized holding
loss — (1,529 ) — — — (1,529 )
Sale of investment in
Taiwan (1) — — — — (1,383 ) (1,383 )
Cash distributions
received (1,047 ) — (1,600 ) — — (2,647 )
Other — — — — (69 ) (69 )
Balance at
December 31, 2015 $ 71,579 $ 12,900 $ 7,269 $ 2,562 $ 663 $ 94,973
Cash
contributions 717 — — — — 717
Equity in income 21,434 — 311 870 — 22,615
Equity in other
comprehensive income 89 — — — — 89
Sale of
investment (2) — (12,900 ) — — — (12,900 )
Cash distributions
received (6,000 ) — (1,600 ) (98 ) — (7,698 )
Other — — — (584 ) 1,105 521
Balance at
December 31, 2016 $ 87,819 $ — $ 5,980 $ 2,750 $ 1,768 $ 98,317
(1)
The Company sold its investment in a Taiwan joint venture for
$2,634, resulting in a gain of $1,251, which is included in loss on
sale of assets and other for the year ended December 31,
2015.
(2)
See further discussion of the sale of the investment held by
the Company under RealD, Inc</t>
  </si>
  <si>
    <t>Transactions with DCIP</t>
  </si>
  <si>
    <t xml:space="preserve">The Company had
the following transactions with DCIP during the years ended
December 31, 2014, 2015 and 2016:
Year Ended
December 31,
2014 2015 2016
Equipment lease
payments $ 4,012 $ 4,474 $ 5,217
Warranty reimbursements
from DCIP $ (3,169 ) $ (4,329 ) $ (6,091 )
Management services
fees $ 782 $ 825 $ 825 </t>
  </si>
  <si>
    <t>Summary Financial Information</t>
  </si>
  <si>
    <t xml:space="preserve">The tables
below present summary financial information for NCM for the periods
indicated (financial information for NCM’s fiscal year ended
December 29, 2016 is not yet available):
Year
Ended Nine Months September 29, 2016
January 1, 2015 December 31, 2015
Gross revenues $ 393,994 $ 446,463 $ 305,101
Operating income $ 159,624 $ 140,498 $ 100,911
Net income $ 96,309 $ 87,474 $ 49,619
As of December 31, 2015 As of September 29, 2016
Total assets $ 782,579 $ 758,607
Total
liabilities $ 1,049,145 $ 1,007,704 </t>
  </si>
  <si>
    <t>Digital Cinema Implementation Partners</t>
  </si>
  <si>
    <t xml:space="preserve">Below is
summary financial information for DCIP as of and for the years
ended December 31, 2014, 2015 and 2016.
Year ended
December 31,
2014 2015 2016
Net operating
revenue $ 170,724 $ 171,203 $ 178,836
Operating income $ 101,956 $ 103,449 $ 107,919
Net income $ 61,293 $ 79,255 $ 89,152
As of
December 31, December 31,
Total assets $ 1,004,757 $ 906,377
Total
liabilities $ 675,192 $ 509,197 </t>
  </si>
  <si>
    <t>GOODWILL AND OTHER INTANGIBLE ASSETS - NET (Tables)</t>
  </si>
  <si>
    <t>Summary of Goodwill</t>
  </si>
  <si>
    <t>The
Company’s goodwill was as follows:
U.S. Operating Segment International Operating Segment Total
Balance at
December 31, 2014 (1) $ 1,156,556 $ 120,827 $ 1,277,383
Acquisition of Brazil
theatre — 356 356
Foreign currency
translation adjustments — (30,191 ) (30,191 )
Balance at
December 31, 2015 (1) $ 1,156,556 $ 90,992 $ 1,247,548
Acquisition of U.S.
theatres 7,607 — 7,607
Other acquisitions (2) — 1,410 1,410
Foreign currency
translation adjustments — 6,398 6,398
Balance at
December 31, 2016 (1) $ 1,164,163 $ 98,800 $ 1,262,963
(1)
Balances are presented net of accumulated impairment losses of
$214,031 for the U.S. operating segment and $27,622 for the
international operating segment.
(2)
Acquisition of screen advertising companies in Central America
and Colombia.</t>
  </si>
  <si>
    <t>Intangible Assets</t>
  </si>
  <si>
    <t>As of
December 31, intangible assets-net, consisted of the
following:
December 31, Amortization Other (1) December 31,
Intangible assets with
finite lives:
Gross carrying
amount $ 99,922 $ — $ 46 $ 99,968
Accumulated
amortization (52,232 ) (5,716 ) (1,758 ) (59,706 )
Total net intangible assets
with finite lives $ 47,690 $ (5,716 ) $ (1,712 ) $ 40,262
Intangible assets with
indefinite lives:
Tradename 300,334 — (952 ) 299,382
Total intangible assets
— net $ 348,024 $ (5,716 ) $ (2,664 ) $ 339,644
December 31, Additions
(2) Amortization Other (1) December 31,
Intangible assets with
finite lives:
Gross carrying
amount $ 99,968 $ 503 $ — $ (675 ) $ 99,796
Accumulated
amortization (59,706 ) — (5,538 ) 638 (64,606 )
Total net intangible assets
with finite lives $ 40,262 503 $ (5,538 ) $ (37 ) $ 35,190
Intangible assets with
indefinite lives:
Tradename 299,382 — — 327 299,709
Total intangible assets
— net $ 339,644 $ 503 $ (5,538 ) $ 290 $ 334,899
(1)
Activity for 2015 primarily consists of the write-off of
intangible assets for closed theatres, the write-off of a vendor
contract intangible asset, impairment of a favorable lease and
foreign currency translation adjustments. Activity for 2016
includes the write-off of intangible assets for closed theatres and
foreign currency translation adjustments.
(2)
Activity for 2016 reflects addition of non-compete agreement
and favorable lease associated with theatres acquired in the
U.S.</t>
  </si>
  <si>
    <t>Estimated Aggregate Future Amortization Expense for Intangible Assets</t>
  </si>
  <si>
    <t>Estimated
aggregate future amortization expense for intangible assets is as
follows:
For the year ended
December 31, 2017 $ 4,887
For the year ended
December 31, 2018 4,835
For the year ended
December 31, 2019 3,973
For the year ended
December 31, 2020 4,304
For the year ended
December 31, 2021 2,189
Thereafter 15,002
Total $ 35,190</t>
  </si>
  <si>
    <t>IMPAIRMENT OF LONG-LIVED ASSETS (Tables)</t>
  </si>
  <si>
    <t>Long-Lived Asset Impairment Charges</t>
  </si>
  <si>
    <t>The
Company’s long-lived asset impairment losses are summarized
in the following table:
Year Ended
December 31,
2014 2015 2016
United States theatre
properties $ 6,168 $ 7,052 $ 1,929
International theatre
properties — 757 907
Subtotal 6,168 7,809 2,836
Intangible assets (see Note
7) 479 992 —
Impairment of long-lived
assets $ 6,647 $ 8,801 $ 2,836</t>
  </si>
  <si>
    <t>DEFERRED CHARGES AND OTHER ASSETS - NET (Tables)</t>
  </si>
  <si>
    <t>Deferred Charges and Other Assets - Net</t>
  </si>
  <si>
    <t>As of
December 31, deferred charges and other assets — net
consisted of the following:
December 31,
2015 2016
Long-term prepaid
rents $ 4,278 $ 5,996
Construction and other
deposits 8,459 10,881
Equipment to be placed in
service 15,388 12,856
Other 10,118 7,822
Total $ 38,243 $ 37,555</t>
  </si>
  <si>
    <t>LONG-TERM DEBT (Tables)</t>
  </si>
  <si>
    <t>Components of Long-Term Debt</t>
  </si>
  <si>
    <t>As of
December 31, long-term debt consisted of the
following:
December 31,
2015 2016
Cinemark USA, Inc. term
loan $ 679,000 $ 663,799
Cinemark USA, Inc. 4.875%
senior notes due 2023 530,000 755,000
Cinemark USA, Inc. 5.125%
senior notes due 2022 400,000 400,000
Cinemark USA, Inc. 7.375%
senior subordinated notes due 2021 200,000 —
Other (1) 5,572 4,167
Total long-term
debt 1,814,572 1,822,966
Less current
portion 8,405 5,671
Less debt issuance costs,
net of accumulated amortization of $16,058 and $19,364,
respectively 33,237 34,854
Long-term debt, less
current portion $ 1,772,930 $ 1,782,441
(1)
Primarily represents debt owed to NCM in relation to the
recently-formed joint venture AC JV, LLC. See Note 6.</t>
  </si>
  <si>
    <t>Maturities of Long-Term Debt, Excluding Unamortized Debt Issuance Costs</t>
  </si>
  <si>
    <t>The
Company’s long-term debt, excluding unamortized debt issuance
costs, at December 31, 2016 matures as follows:
2017 $ 5,671
2018 7,099
2019 7,099
2020 5,710
2021 5,710
Thereafter 1,791,677
Total $ 1,822,966</t>
  </si>
  <si>
    <t>FAIR VALUE MEASUREMENTS (Tables)</t>
  </si>
  <si>
    <t>Fair Value Measurement of Assets and Liabilities on Recurring Basis</t>
  </si>
  <si>
    <t>Below is a
summary of assets and liabilities measured at fair value on a
recurring basis as of December 31, 2015:
Carrying Value Fair
Value
Description Level 1 Level 2 Level 3
Interest rate swap
liabilities — current (1) $ (373 ) $ — $ — $ (373 )
Investment in RealD (2) $ 12,900 $ 12,900 $ — $ —
(1)
The Company was previously party to an interest rate swap
agreement. That agreement expired in April 2016.
(2)
The Company’s investment in RealD was sold in March of
2016. See discussion at Note 6.</t>
  </si>
  <si>
    <t>Reconciliation of Beginning and Ending Balance for Liabilities Measured at Fair Value</t>
  </si>
  <si>
    <t>Below is a
reconciliation of the beginning and ending balance for liabilities
measured at fair value on a recurring basis using significant
unobservable inputs (Level 3):
Liabilities
2015 2016
Beginning balances —
January 1 $ 4,572 $ 373
Total (gain) loss included
in accumulated other comprehensive loss (155 ) 71
Settlements (4,790 ) (444 )
Ending balances —
December 31 $ 373 $ —</t>
  </si>
  <si>
    <t>FOREIGN CURRENCY TRANSLATION (Tables)</t>
  </si>
  <si>
    <t>Summary of Impact of Translating Financial Statements of Company's International Subsidiaries</t>
  </si>
  <si>
    <t>Below is a
summary of the impact of translating the financial statements of
the Company’s international subsidiaries as of and for the
years ended December 31, 2014, 2015 and 2016.
Other
Comprehensive
Country Exchange Rates as
of December 31, Income
(Loss) For Year
Ended December 31,
2014 2015 2016 2014 2015 2016
Brazil 2.69 3.96 3.26 $ (30,723 ) $ (74,559 ) $ 37,286
Argentina 8.55 12.95 16.04 (20,197 ) (30,520 ) (13,362 )
Colombia 2,392.46 3,149.47 3,000.71 (7,632 ) (8,043 ) 1,278
Chile 606.2 709.16 679.09 (5,580 ) (6,572 ) 1,855
Peru 3.05 3.46 3.45 (2,785 ) (4,882 ) 87
All other (2,066 ) (898 ) (783 )
$ (68,983 ) $ (125,474 ) $ 26,361</t>
  </si>
  <si>
    <t>NONCONTROLLING INTERESTS IN SUBSIDIARIES (Tables)</t>
  </si>
  <si>
    <t>Noncontrolling Interests in Subsidiaries</t>
  </si>
  <si>
    <t>Noncontrolling
interests in subsidiaries of the Company were as follows at
December 31:
December 31,
2015 2016
Cinemark Partners II —
24.6% interest (in one theatre) $ 7,753 $ 8,249
Laredo Theatres — 25%
interest (in two theatres) 1,761 1,695
Greeley Ltd. — 49%
interest (in one theatre) 740 689
Other 851 509
Total $ 11,105 $ 11,142</t>
  </si>
  <si>
    <t>Summary of Impact of Changes in Company's Ownership Interest in its Subsidiaries on its Equity</t>
  </si>
  <si>
    <t>Below is a
summary of the impact of changes in the Company’s ownership
interest in its subsidiaries on its equity:
Year ended
December 31,
2014 2015 2016
Net income attributable to
Cinemark Holdings, Inc. $ 192,610 $ 216,869 $ 255,091
Transfers from
noncontrolling interests
Decrease in Cinemark
Holdings, Inc. additional paid-in-capital for the buyout of Flix
Impirica non-controlling interest — — (27 )
Net transfers from
non-controlling interests — — (27 )
Change from net income
attributable to Cinemark Holdings, Inc. and transfers from
noncontrolling interests $ 192,610 $ 216,869 $ 255,064</t>
  </si>
  <si>
    <t>CAPITAL STOCK (Tables)</t>
  </si>
  <si>
    <t>Summary of Treasury Stock Activity</t>
  </si>
  <si>
    <t>Below is a
summary of the Company’s treasury stock activity for the
years ended December 31, 2014, 2015 and 2016.
Number
of
Treasury Cost
Balance at January 1,
2014 3,694,935 $ 51,946
Restricted stock
forfeitures (1) 25,947 —
Restricted stock
withholdings (2) 336,253 9,861
Balance at
December 31, 2014 4,057,135 $ 61,807
Restricted stock
forfeitures (1) 17,897 —
Restricted stock
withholdings (2) 108,472 4,770
Balance at
December 31, 2015 4,183,504 $ 66,577
Restricted stock
forfeitures (1) 56,808 —
Restricted stock
withholdings (2)(3) 206,690 6,834
Balance at
December 31, 2016 4,447,002 $ 73,411
(1)
The Company repurchased forfeited and canceled restricted
shares at a cost of $0.001 per share in accordance with the
Company’s Amended and Restated 2006 Long Term Incentive
Plan.
(2)
The Company withheld restricted shares as a result of the
election by certain employees to satisfy their tax liabilities upon
vesting in restricted stock.
(3)
The Company determined the number of shares to be withheld
based upon market values that ranged from $29.17 to $39.20 per
share.</t>
  </si>
  <si>
    <t>Restricted Stock</t>
  </si>
  <si>
    <t>Summary of Restricted Stock Activity</t>
  </si>
  <si>
    <t>Below is a
summary of restricted stock activity for the years ended
December 31, 2014, 2015 and 2016:
Year Ended Year Ended Year Ended
Shares of Weighted Shares of Weighted Shares of Weighted
Outstanding at January
1 1,260,913 $ 21.86 878,897 $ 24.92 757,775 $ 30.73
Granted 269,774 $ 28.93 226,212 $ 42.79 335,707 $ 30.98
Vested (625,843 ) $ 20.53 (329,437 ) $ 23.72 (430,056 ) $ 26.60
Forfeited (25,947 ) $ 22.94 (17,897 ) $ 27.58 (56,808 ) $ 33.81
Outstanding at December
31 878,897 $ 24.92 757,775 $ 30.73 606,618 $ 33.51</t>
  </si>
  <si>
    <t>Summary of Restricted Stock Award Activity</t>
  </si>
  <si>
    <t xml:space="preserve">Below is a
summary of restricted stock award activity recorded for the periods
indicated.
Year Ended
December 31,
2014 2015 2016
Compensation expense
recognized during the period $ 9,534 $ 9,600 $ 8,250
Fair value of restricted
shares that vested during the period $ 18,773 $ 14,424 $ 14,662
Income tax deduction upon
vesting of restricted stock awards $ 5,625 $ 3,823 $ 5,555 </t>
  </si>
  <si>
    <t>Restricted Stock Units (RSUs)</t>
  </si>
  <si>
    <t>Summary of Restricted Stock Unit Award Activity</t>
  </si>
  <si>
    <t xml:space="preserve">The financial
performance factors and respective vesting rates for each of the
2014, 2015 and 2016 grants are as follows:
Year Ended Percentage of
2014 2015 2016
Threshold IRR 8.5 % 7.5 % 6.0 % 33.3 %
Target IRR 10.5 % 9.5 % 8.0 % 66.6 %
Maximum IRR 12.5 % 11.5 % 10.0 % 100 %
Below is a
table summarizing the potential number of units that could vest
under restricted stock unit awards granted during the years ended
December 31, 2014, 2015 and 2016 at each of the three levels
of financial performance (excluding forfeitures):
Granted During the Year
Ended December 31,
2014 2015 2016
Number Units Value
(1) Number Units Value
(1) Number Units Value
(1)
at threshold IRR 65,832 $ 1,879 47,640 $ 2,057 84,554 $ 2,522
at target IRR 131,683 $ 3,758 95,282 $ 4,115 169,107 $ 5,044
at maximum IRR 197,515 $ 5,637 142,917 $ 6,173 253,661 $ 7,568
(1)
The grant date fair values for units issued during the years
ended December 31, 2014, 2015, and 2016 were $28.54, $43.19
and $29.83, respectively.
Below is a
summary of activity for restricted stock unit awards for the
periods indicated:
Year Ended
December 31,
2014 2015 2016
Number of restricted stock
unit awards that vested during the period 395,751 123,769 213,984
Fair value of restricted
stock unit awards that vested during the period $ 11,420 $ 5,483 $ 7,260
Accumulated dividends paid
upon vesting of restricted stock unit awards $ 1,352 $ 442 $ 662
Income tax benefit
recognized upon vesting of restricted stock unit awards $ 4,796 $ 2,303 $ 3,049
Compensation expense
recognized during the period $ 3,284 $ 6,158 $ 5,144 </t>
  </si>
  <si>
    <t>SUPPLEMENTAL CASH FLOW INFORMATION (Tables)</t>
  </si>
  <si>
    <t>Supplemental Information to Consolidated Statements of Cash Flows</t>
  </si>
  <si>
    <t>The following
is provided as supplemental information to the consolidated
statements of cash flows:
Year Ended
December 31,
2014 2015 2016
Cash paid for
interest $ 107,926 $ 105,155 $ 108,101
Cash paid for income taxes,
net of refunds received $ 122,972 $ 108,435 $ 93,368
Noncash investing and
financing activities:
Change in accounts payable
and accrued expenses for the acquisition of theatre properties and
equipment (1) $ (1,225 ) $ 2,491 $ (29,471 )
Theatre properties and
equipment acquired under capital lease $ 19,908 $ 36,544 $ 33,282
Investment in NCM —
receipt of common units (see Note 5) $ 8,216 $ 15,421 $ 11,111
Dividends accrued on
unvested restricted stock unit awards $ (530 ) $ (593 ) $ (554 )
Receipt of promissory note
related to sale of investment in a Taiwan joint venture $ — $ 2,304 $ —
(1)
Additions to theatre properties and equipment included in
accounts payable as of December 31, 2015 and 2016 were $11,154
and $40,625, respectively.</t>
  </si>
  <si>
    <t>INCOME TAXES (Tables)</t>
  </si>
  <si>
    <t>Income Before Income Taxes</t>
  </si>
  <si>
    <t>Income before
income taxes consisted of the following:
Year Ended
December 31,
2014 2015 2016
Income before income
taxes:
U.S. $ 205,521 $ 259,652 $ 274,756
Foreign 84,542 88,015 85,890
Total $ 290,063 $ 347,667 $ 360,646</t>
  </si>
  <si>
    <t>Current and Deferred Income Taxes</t>
  </si>
  <si>
    <t>Current and
deferred income taxes were as follows:
Year Ended
December 31,
2014 2015 2016
Current:
Federal $ 61,732 $ 71,288 $ 65,303
Foreign 27,681 35,874 32,047
State 6,125 10,682 11,936
Total current
expense $ 95,538 $ 117,844 $ 109,286
Deferred:
Federal $ 6,322 $ 10,420 $ (13,667 )
Foreign (6,437 ) (3,339 ) 1,674
State 641 4,014 6,526
Total deferred
taxes 526 11,095 (5,467 )
Income taxes $ 96,064 $ 128,939 $ 103,819</t>
  </si>
  <si>
    <t>Reconciliation Between Income Tax Expense and Taxes Computed</t>
  </si>
  <si>
    <t>A
reconciliation between income tax expense and taxes computed by
applying the applicable statutory federal income tax rate to income
before income taxes follows:
Year Ended
December 31,
2014 2015 2016
Computed statutory tax
expense $ 101,522 $ 121,683 $ 126,226
Foreign inflation
adjustments 641 (1,295 ) (281 )
State and local income
taxes, net of federal income tax impact 4,549 9,559 11,999
Foreign losses not
benefited and changes in valuation allowance (275 ) (2,408 ) (34,757 )
Foreign tax rate
differential (2,125 ) (2,660 ) (942 )
Foreign
dividends 1,083 — 68,684
Foreign tax
credits — — (62,815 )
Sale of Mexican
subsidiaries and related changes in intangible assets (10,065 ) — —
Changes in uncertain tax
positions (1,540 ) 3,717 921
Other —
net 2,274 343 (5,216 )
Income taxes $ 96,064 $ 128,939 $ 103,819</t>
  </si>
  <si>
    <t>Tax Effects of Significant Temporary Differences and Tax Loss and Tax Credit Carryforwards</t>
  </si>
  <si>
    <t>The tax effects
of significant temporary differences and tax loss and tax credit
carryforwards comprising the net long-term deferred income tax
liabilities as of December 31, 2015 and 2016 consisted of the
following:
December 31,
2015 2016
Deferred
liabilities:
Theatre properties and
equipment $ 141,155 $ 176,781
Tax impact of items in
accumulated other comprehensive loss 158 —
Intangible
asset — other 28,889 36,052
Intangible
asset — tradenames 112,413 112,747
Investment in
partnerships 108,733 107,066
Total deferred
liabilities 391,348 432,646
Deferred assets:
Deferred lease
expenses 26,966 24,026
Exchange (gain)
loss 3,736 (731 )
Deferred revenue —
NCM 128,642 130,005
Capital lease
obligations 75,966 85,721
Tax loss
carryforwards 7,379 7,396
Alternative minimum tax and
other credit carryforwards 41,300 56,520
Other expenses, not
currently deductible for tax purposes 20,204 11,270
Total deferred
assets 304,193 314,207
Net deferred income tax
liability before valuation allowance 87,155 118,439
Valuation allowance against
deferred assets — non-current 50,636 14,524
Net deferred income tax
liability $ 137,791 $ 132,963
Net deferred tax
liability — Foreign $ 4,212 $ 7,571
Net deferred tax
liability — U.S. 133,579 125,392
Total $ 137,791 $ 132,963</t>
  </si>
  <si>
    <t>Reconciliation of Total Amounts of Unrecognized Tax Benefits Excluding Interest and Penalties</t>
  </si>
  <si>
    <t>The following
is a reconciliation of the total amounts of unrecognized tax
benefits excluding interest and penalties, for the years ended
December 31, 2014, 2015 and 2016:
Year Ended
December 31,
2014 2015 2016
Balance at
January 1, $ 18,780 $ 16,515 $ 17,133
Gross increases — tax
positions in prior periods 10 40 13
Gross decreases — tax
positions in prior periods (2,379 ) — —
Gross increases —
current period tax positions 1,324 2,112 923
Settlements (963 ) (871 ) (924 )
Foreign currency
translation adjustments (257 ) (663 ) 258
Balance at
December 31, $ 16,515 $ 17,133 $ 17,403</t>
  </si>
  <si>
    <t>COMMITMENTS AND CONTINGENCIES (Tables)</t>
  </si>
  <si>
    <t>Rent Expense of Lease</t>
  </si>
  <si>
    <t>Theatre rent
expense was as follows:
Year Ended
December 31,
2014 2015 2016
Fixed rent
expense $ 237,891 $ 240,057 $ 242,927
Contingent rent and other
facility lease expenses 79,205 79,704 78,367
Total facility lease
expense $ 317,096 $ 319,761 $ 321,294</t>
  </si>
  <si>
    <t>Estimated Future Minimum Lease Payments (Net of Noncancelable Sublease Rentals) Under Capital Leases</t>
  </si>
  <si>
    <t>Future minimum
lease payments under noncancelable operating and capital leases
that have initial or remaining terms in excess of one year at
December 31, 2016 are due as follows:
Operating Leases Capital Leases
2017 $ 253,824 $ 38,375
2018 231,489 39,104
2019 204,231 38,519
2020 185,508 37,647
2021 163,938 30,636
Thereafter 641,069 169,425
Total $ 1,680,059 353,706
Amounts representing
interest payments (98,286 )
Present value of future
minimum payments 255,420
Current portion of capital
lease obligations (21,139 )
Capital lease obligations,
less current portion $ 234,281</t>
  </si>
  <si>
    <t>Estimated Future Minimum Lease Payments (Net of Noncancelable Sublease Rentals) Under Operating Leases</t>
  </si>
  <si>
    <t>SEGMENTS (Tables)</t>
  </si>
  <si>
    <t>Selected Financial Information by Reportable Operating Segment</t>
  </si>
  <si>
    <t>Below is a
breakdown of select financial information by reportable operating
segment:
Year Ended
December 31,
2014 2015 2016
Revenues:
U.S. $ 1,934,990 $ 2,137,733 $ 2,230,693
International 704,623 728,735 701,573
Eliminations (12,623 ) (13,859 ) (13,501 )
Total revenues $ 2,626,990 $ 2,852,609 $ 2,918,765
Year Ended December
31,
2014 2015 2016
Adjusted EBITDA (1) :
U.S. $ 456,035 $ 516,366 $ 548,413
International 159,662 166,416 157,690
Total Adjusted
EBITDA $ 615,697 $ 682,782 $ 706,103
Year Ended December
31,
2014 2015 2016
Capital
expenditures:
U.S. $ 148,532 $ 223,213 $ 242,271
International 96,173 108,513 84,637
Total capital
expenditures $ 244,705 $ 331,726 $ 326,908
(1)
Distributions from NCM are reported entirely within the U.S.
operating segment</t>
  </si>
  <si>
    <t>Reconciliation of Net Income to Adjusted EBITDA</t>
  </si>
  <si>
    <t>The following
table sets forth a reconciliation of net income to Adjusted
EBITDA:
Year Ended
December 31,
2014 2015 2016
Net income $ 193,999 $ 218,728 $ 256,827
Add (deduct):
Income taxes 96,064 128,939 103,819
Interest expense (1) 113,698 112,741 108,313
Loss on debt amendments and
refinancing — 925 13,445
Other income (2) (22,150 ) (20,041 ) (44,813 )
Other cash distributions
from equity investees (3) 19,172 19,027 21,916
Depreciation and
amortization 175,656 189,206 209,071
Impairment of long-lived
assets 6,647 8,801 2,836
Loss on sale of assets and
other 15,715 8,143 20,459
Deferred lease
expenses 2,536 (1,806 ) (990 )
Amortization of long-term
prepaid rents 1,542 2,361 1,826
Share based awards
compensation expense 12,818 15,758 13,394
Adjusted EBITDA $ 615,697 $ 682,782 $ 706,103
(1)
Includes amortization of debt issue costs.
(2)
Includes interest income, foreign currency exchange gain
(loss), and equity in income of affiliates and excludes
distributions from NCM.
(3)
Includes cash distributions received from equity investees that
were recorded as a reduction of the respective investment balances.
In an effort to more closely align our reported Adjusted EBITDA
with our operating cash flow, which provides our chief operating
decision maker with more comprehensive cash flow information,
beginning with the year ended December 31, 2016, Adjusted
EBITDA now includes total cash distributions received from equity
investees, including the cash distributions recorded as a reduction
of the respective investment balance. Adjusted EBITDA for the years
ended December 31, 2014 and 2015 has been adjusted to reflect
comparable presentations.</t>
  </si>
  <si>
    <t>Selected Financial Information by Geographic Area</t>
  </si>
  <si>
    <t>Below is a
breakdown of select financial information by geographic
area:
Year Ended
December 31,
2014 2015 2016
Revenues
U.S. $ 1,934,990 $ 2,137,733 $ 2,230,693
Brazil 333,919 291,959 304,407
Other foreign
countries 370,704 436,776 397,166
Eliminations (12,623 ) (13,859 ) (13,501 )
Total $ 2,626,990 $ 2,852,609 $ 2,918,765
December
31,
2015 2016
Theatres properties and
equipment, net
U.S. $ 1,175,535 $ 1,306,643
Brazil 163,505 197,896
Other foreign
countries 166,029 199,997
Total $ 1,505,069 $ 1,704,536</t>
  </si>
  <si>
    <t>VALUATION AND QUALIFYING ACCOUNTS (Tables)</t>
  </si>
  <si>
    <t>Valuation Allowance for Deferred Tax Assets</t>
  </si>
  <si>
    <t>The
Company’s valuation allowance for deferred tax assets for the
years ended December 31, 2014, 2015 and 2016 were as
follows:
Valuation for
Deferred Tax
Assets
Balance at January 1,
2014 $ 25,711
Additions 28,612
Deductions (1,450 )
Balance at
December 31, 2014 $ 52,873
Additions 437
Deductions (2,674 )
Balance at
December 31, 2015 $ 50,636
Additions 483
Deductions (1) (36,595 )
Balance at
December 31, 2016 $ 14,524
(1)
See Note 16 for discussion of change in valuation allowance
during the year ended December 31, 2016.</t>
  </si>
  <si>
    <t>QUARTERLY FINANCIAL INFORMATION (UNAUDITED) (Tables)</t>
  </si>
  <si>
    <t>Quarterly Financial Information (Unaudited)</t>
  </si>
  <si>
    <t xml:space="preserve">2015
First Second Third Fourth Full
Year
Revenues $ 645,398 $ 799,932 $ 700,056 $ 707,223 $ 2,852,609
Operating income $ 90,438 $ 134,493 $ 99,127 $ 99,094 $ 423,152
Net income $ 42,902 $ 70,890 $ 46,701 $ 58,235 $ 218,728
Net income attributable to
Cinemark Holdings, Inc. $ 42,521 $ 70,258 $ 46,339 $ 57,751 $ 216,869
Net income per share
attributable to Cinemark Holdings, Inc.’s common
stockholders:
Basic $ 0.37 $ 0.61 $ 0.40 $ 0.50 $ 1.87
Diluted $ 0.37 $ 0.61 $ 0.40 $ 0.50 $ 1.87
2016
First Second Third Fourth Full
Year
Revenues $ 704,869 $ 744,404 $ 768,574 $ 700,918 $ 2,918,765
Operating income $ 114,827 $ 105,562 $ 117,790 $ 84,756 $ 422,935
Net income $ 59,046 $ 54,368 $ 66,126 $ 77,287 $ 256,827
Net income attributable to
Cinemark Holdings, Inc. $ 58,525 $ 53,906 $ 65,655 $ 77,005 $ 255,091
Net income per share
attributable to Cinemark Holdings, Inc.’s common
stockholders:
Basic $ 0.50 $ 0.46 $ 0.56 $ 0.66 $ 2.19
Diluted $ 0.50 $ 0.46 $ 0.56 $ 0.66 $ 2.19 </t>
  </si>
  <si>
    <t>Estimated Useful Lives of Assets (Detail)</t>
  </si>
  <si>
    <t>Buildings On Owned Land</t>
  </si>
  <si>
    <t>Property, Plant and Equipment [Line Items]</t>
  </si>
  <si>
    <t>Estimated useful life of assets</t>
  </si>
  <si>
    <t>40 years</t>
  </si>
  <si>
    <t>Buildings On Leased Land</t>
  </si>
  <si>
    <t>Lesser of lease term or useful life</t>
  </si>
  <si>
    <t>Buildings Under Capital Lease</t>
  </si>
  <si>
    <t>Theatre furniture and equipment | Minimum</t>
  </si>
  <si>
    <t>3 years</t>
  </si>
  <si>
    <t>Theatre furniture and equipment | Maximum</t>
  </si>
  <si>
    <t>15 years</t>
  </si>
  <si>
    <t>Leasehold Improvements</t>
  </si>
  <si>
    <t>Amortization of capital lease assets is included in depreciation and amortization expense on the consolidated statements of income. Accumulated amortization of capital lease assets as of December 31, 2015 and 2016 was $150,968 and $175,166, respectively.</t>
  </si>
  <si>
    <t>Estimated Useful Lives of Assets (Parenthetical) (Detail) - USD ($) $ in Thousands</t>
  </si>
  <si>
    <t>Accumulated depreciation and amortization</t>
  </si>
  <si>
    <t>Property Under Capital Lease</t>
  </si>
  <si>
    <t>Summary of Significant Accounting Policies - Additional Information (Detail)</t>
  </si>
  <si>
    <t>Dec. 31, 2016USD ($)UnitSegment</t>
  </si>
  <si>
    <t>Dec. 31, 2015USD ($)</t>
  </si>
  <si>
    <t>Dec. 31, 2014USD ($)Unit</t>
  </si>
  <si>
    <t>Summary Of Significant Accounting Policies [Line Items]</t>
  </si>
  <si>
    <t>Approximate available remaining lease period for fee owned properties</t>
  </si>
  <si>
    <t>20 years</t>
  </si>
  <si>
    <t>Multiplication Value to Cash flows for the determination of fair value of Reporting units | Unit</t>
  </si>
  <si>
    <t>Reporting unit percentage of fair value in excesses of carrying value amount</t>
  </si>
  <si>
    <t>10.00%</t>
  </si>
  <si>
    <t>Requirements to be classified as capital lease, minimum amount of present value of future minimum lease payments against estimated fair value, percentage</t>
  </si>
  <si>
    <t>90.00%</t>
  </si>
  <si>
    <t>Requirements to be classified as capital lease, minimum length of lease term against estimated useful life, percentage</t>
  </si>
  <si>
    <t>75.00%</t>
  </si>
  <si>
    <t>General liability claim per occurrence, cap</t>
  </si>
  <si>
    <t>Annual cap per policy year</t>
  </si>
  <si>
    <t>Medical claim per occurrence, cap</t>
  </si>
  <si>
    <t>Insurance Reserves</t>
  </si>
  <si>
    <t>Unredeemed gift cards and other advances</t>
  </si>
  <si>
    <t>Liabilities for advanced sale-type certificates</t>
  </si>
  <si>
    <t>Reportable operating segments | Unit</t>
  </si>
  <si>
    <t>Film rentals and advertising costs</t>
  </si>
  <si>
    <t>Utilities and other costs</t>
  </si>
  <si>
    <t>Accrued Other Current Liabilities</t>
  </si>
  <si>
    <t>Rewards earned, yet to be redeemed</t>
  </si>
  <si>
    <t>Scenario, Previously Reported</t>
  </si>
  <si>
    <t>Scenario, Adjusted Reported</t>
  </si>
  <si>
    <t>Rave Theatres | Trade Names</t>
  </si>
  <si>
    <t>Fair value in excess of carrying value percentage</t>
  </si>
  <si>
    <t>U.S. Operating Segment</t>
  </si>
  <si>
    <t>Number of reporting units | Segment</t>
  </si>
  <si>
    <t>International Operating Segment</t>
  </si>
  <si>
    <t>International Operating Segment | Level 3</t>
  </si>
  <si>
    <t>Minimum</t>
  </si>
  <si>
    <t>Amortization period of deferred charges and other assets</t>
  </si>
  <si>
    <t>2 years</t>
  </si>
  <si>
    <t>Remaining amortization period for deferred revenues</t>
  </si>
  <si>
    <t>1 year</t>
  </si>
  <si>
    <t>Minimum | U.S. Operating Segment</t>
  </si>
  <si>
    <t>Maximum</t>
  </si>
  <si>
    <t>Trade Names | ECUADOR</t>
  </si>
  <si>
    <t>Intangible Assets and Amortization Method (Detail)</t>
  </si>
  <si>
    <t>Finite-Lived Intangible Assets [Line Items]</t>
  </si>
  <si>
    <t>Indefinite-lived</t>
  </si>
  <si>
    <t>Tradename</t>
  </si>
  <si>
    <t>Vendor Contracts</t>
  </si>
  <si>
    <t>Finite-Lived Intangible Assets, Amortization Method</t>
  </si>
  <si>
    <t>Straight-line method over the terms of the underlying contracts. The remaining terms of the underlying contracts range from one to four years.</t>
  </si>
  <si>
    <t>Vendor Contracts | Minimum</t>
  </si>
  <si>
    <t>Finite-Lived Intangible Asset, Useful Life</t>
  </si>
  <si>
    <t>Vendor Contracts | Maximum</t>
  </si>
  <si>
    <t>4 years</t>
  </si>
  <si>
    <t>Favorable/unfavorable leases</t>
  </si>
  <si>
    <t>Based on the pattern in which the economic benefits are realized over the terms of the lease agreements. The remaining terms of the lease agreements range from approximately three to twenty years.</t>
  </si>
  <si>
    <t>Favorable/unfavorable leases | Minimum</t>
  </si>
  <si>
    <t>Favorable/unfavorable leases | Maximum</t>
  </si>
  <si>
    <t>Other Intangible Assets</t>
  </si>
  <si>
    <t>Straight-line method over the terms of the underlying agreement or the expected useful life of the intangible asset. The remaining useful lives of these intangible assets range from two to ten years.</t>
  </si>
  <si>
    <t>Other Intangible Assets | Minimum</t>
  </si>
  <si>
    <t>Other Intangible Assets | Maximum</t>
  </si>
  <si>
    <t>10 years</t>
  </si>
  <si>
    <t>Computations of Basic and Diluted Earnings Per Share (Detail) - USD ($) $ / shares in Units, shares in Thousands, $ in Thousands</t>
  </si>
  <si>
    <t>3 Months Ended</t>
  </si>
  <si>
    <t>Sep. 30, 2016</t>
  </si>
  <si>
    <t>Mar. 31, 2016</t>
  </si>
  <si>
    <t>Sep. 30, 2015</t>
  </si>
  <si>
    <t>Jun. 30, 2015</t>
  </si>
  <si>
    <t>Mar. 31, 2015</t>
  </si>
  <si>
    <t>Earnings Per Share Disclosure [Line Items]</t>
  </si>
  <si>
    <t>Earnings allocated to participating share-based awards</t>
  </si>
  <si>
    <t>Net income attributable to common stockholders</t>
  </si>
  <si>
    <t>Basic weighted average common stock outstanding</t>
  </si>
  <si>
    <t>Basic earnings per share attributable to common stockholders</t>
  </si>
  <si>
    <t>Diluted earnings per share attributable to common stockholders</t>
  </si>
  <si>
    <t>Common equivalent shares for restricted stock units</t>
  </si>
  <si>
    <t>For the years ended December 31, 2014, 2015 and 2016, a weighted average of approximately 810 shares, 699 shares and 542 shares, of unvested restricted stock, respectively, are considered participating securities.</t>
  </si>
  <si>
    <t>Computations of Basic and Diluted Earnings Per Share (Parenthetical) (Detail) - shares</t>
  </si>
  <si>
    <t>Weighted average shares of participating unvested restricted stock</t>
  </si>
  <si>
    <t>Dividends (Detail) - USD ($) $ / shares in Units, $ in Thousands</t>
  </si>
  <si>
    <t>Feb. 24, 2016</t>
  </si>
  <si>
    <t>Dividend Declared [Line Items]</t>
  </si>
  <si>
    <t>Date of Record</t>
  </si>
  <si>
    <t>Mar. 8,
		2017</t>
  </si>
  <si>
    <t>Date Paid</t>
  </si>
  <si>
    <t>Mar. 20,
		2017</t>
  </si>
  <si>
    <t>Amount per Common Share</t>
  </si>
  <si>
    <t>Total Dividends</t>
  </si>
  <si>
    <t>First Quarter Dividend</t>
  </si>
  <si>
    <t>Date Declared</t>
  </si>
  <si>
    <t>Feb. 24,
		2016</t>
  </si>
  <si>
    <t>Feb. 17,
		2015</t>
  </si>
  <si>
    <t>Feb. 14,
		2014</t>
  </si>
  <si>
    <t>Mar. 7,
		2016</t>
  </si>
  <si>
    <t>Mar. 4,
		2015</t>
  </si>
  <si>
    <t>Mar. 4,
		2014</t>
  </si>
  <si>
    <t>Mar. 18,
		2016</t>
  </si>
  <si>
    <t>Mar. 18,
		2015</t>
  </si>
  <si>
    <t>Mar. 19,
		2014</t>
  </si>
  <si>
    <t>Second Quarter Dividend</t>
  </si>
  <si>
    <t>May 26,
		2016</t>
  </si>
  <si>
    <t>May 18,
		2015</t>
  </si>
  <si>
    <t>May 22,
		2014</t>
  </si>
  <si>
    <t>Jun. 8,
		2016</t>
  </si>
  <si>
    <t>Jun. 5,
		2015</t>
  </si>
  <si>
    <t>Jun. 6,
		2014</t>
  </si>
  <si>
    <t>Jun. 22,
		2016</t>
  </si>
  <si>
    <t>Jun. 19,
		2015</t>
  </si>
  <si>
    <t>Jun. 20,
		2014</t>
  </si>
  <si>
    <t>Third Quarter Dividend</t>
  </si>
  <si>
    <t>Aug. 18,
		2016</t>
  </si>
  <si>
    <t>Aug. 20,
		2015</t>
  </si>
  <si>
    <t>Aug. 13,
		2014</t>
  </si>
  <si>
    <t>Aug. 31,
		2016</t>
  </si>
  <si>
    <t>Aug. 31,
		2015</t>
  </si>
  <si>
    <t>Aug. 28,
		2014</t>
  </si>
  <si>
    <t>Sep. 13,
		2016</t>
  </si>
  <si>
    <t>Sep. 11,
		2015</t>
  </si>
  <si>
    <t>Sep. 12,
		2014</t>
  </si>
  <si>
    <t>Fourth Quarter Dividend</t>
  </si>
  <si>
    <t>Nov. 16,
		2016</t>
  </si>
  <si>
    <t>Nov. 13,
		2015</t>
  </si>
  <si>
    <t>Nov. 12,
		2014</t>
  </si>
  <si>
    <t>Dec. 2,
		2016</t>
  </si>
  <si>
    <t>Dec. 2,
		2015</t>
  </si>
  <si>
    <t>Dec. 2,
		2014</t>
  </si>
  <si>
    <t>Dec. 16,
		2016</t>
  </si>
  <si>
    <t>Dec. 16,
		2015</t>
  </si>
  <si>
    <t>Dec. 11,
		2014</t>
  </si>
  <si>
    <t>Of the dividends recorded during 2014, 2015 and 2016, $530, $593 and $554, respectively, were related to outstanding restricted stock units and will not be paid until such units vest. See Note 14.</t>
  </si>
  <si>
    <t>Beginning with the dividend declared on February 24, 2016, the Company's board of directors raised the quarterly dividend to $0.27 per common share.</t>
  </si>
  <si>
    <t>Dividends (Parenthetical) (Detail) - USD ($) $ / shares in Units, $ in Thousands</t>
  </si>
  <si>
    <t>Effective Date of change in amount of quarterly dividend</t>
  </si>
  <si>
    <t>Revised quarterly dividend</t>
  </si>
  <si>
    <t>Dividends related to outstanding restricted stock units</t>
  </si>
  <si>
    <t>Investment in National CineMedia LLC - Additional Information (Detail) $ / shares in Units, $ in Thousands</t>
  </si>
  <si>
    <t>Feb. 13, 2007USD ($)</t>
  </si>
  <si>
    <t>Dec. 31, 2016USD ($)$ / sharesshares</t>
  </si>
  <si>
    <t>Dec. 31, 2015USD ($)$ / Theatre</t>
  </si>
  <si>
    <t>Dec. 31, 2014USD ($)</t>
  </si>
  <si>
    <t>Schedule of Equity Method Investments [Line Items]</t>
  </si>
  <si>
    <t>Theatre access fees per patron | $ / Theatre</t>
  </si>
  <si>
    <t>Increase in percentage of payment per theatre patron</t>
  </si>
  <si>
    <t>8.00%</t>
  </si>
  <si>
    <t>Duration of percentage increase in theatre access fees per patron</t>
  </si>
  <si>
    <t>5 years</t>
  </si>
  <si>
    <t>Payment per digital screen</t>
  </si>
  <si>
    <t>Percentage of annual increase in payment per digital screen</t>
  </si>
  <si>
    <t>5.00%</t>
  </si>
  <si>
    <t>Minimum percentage of aggregate advertising revenue for payment of fees</t>
  </si>
  <si>
    <t>12.00%</t>
  </si>
  <si>
    <t>Remaining term of exhibitor services agreement</t>
  </si>
  <si>
    <t>Number of common units of NCM owned by Company | shares</t>
  </si>
  <si>
    <t>Interest in common units of NCM owned by Company</t>
  </si>
  <si>
    <t>19.00%</t>
  </si>
  <si>
    <t>Common unit convertible into share of NCMI common stock, conversion ratio</t>
  </si>
  <si>
    <t>Contract termination costs incurred by NCM</t>
  </si>
  <si>
    <t>NCM | Theatre Properties and Equipment</t>
  </si>
  <si>
    <t>Payment for installation of certain equipment used for digital advertising</t>
  </si>
  <si>
    <t>Investment In NCM</t>
  </si>
  <si>
    <t>Estimated fair value of investment using NCMI's stock price</t>
  </si>
  <si>
    <t>NCMI stock price | $ / shares</t>
  </si>
  <si>
    <t>Summary of Common Units Received Under Adjustment Agreement (Detail) - USD ($) $ in Thousands</t>
  </si>
  <si>
    <t>Fair Value of Common Units Received</t>
  </si>
  <si>
    <t>Annual Common Unit Adjustment</t>
  </si>
  <si>
    <t>Number of Common Units Received</t>
  </si>
  <si>
    <t>Date Common Units Received</t>
  </si>
  <si>
    <t>Mar. 31,
		2016</t>
  </si>
  <si>
    <t>Mar. 31,
		2015</t>
  </si>
  <si>
    <t>Mar. 27,
		2014</t>
  </si>
  <si>
    <t>Summary of Activity with NCM Included in Company's Consolidated Financial Statements (Detail) - USD ($) $ in Thousands</t>
  </si>
  <si>
    <t>Equity in earnings</t>
  </si>
  <si>
    <t>Equity in other comprehensive income (loss)</t>
  </si>
  <si>
    <t>Other Comprehensive Income Loss</t>
  </si>
  <si>
    <t>Ending Balance</t>
  </si>
  <si>
    <t>Cash Received</t>
  </si>
  <si>
    <t>Revenues earned under ESA</t>
  </si>
  <si>
    <t>Receipt of excess cash distributions</t>
  </si>
  <si>
    <t>Receipt under tax receivable agreement</t>
  </si>
  <si>
    <t>Other Revenue</t>
  </si>
  <si>
    <t>Equity in Earnings</t>
  </si>
  <si>
    <t>Beginning Balance</t>
  </si>
  <si>
    <t>Receipt of common units due to annual common unit adjustment</t>
  </si>
  <si>
    <t>Deferred Revenue</t>
  </si>
  <si>
    <t>NCM | Other Comprehensive Income Loss</t>
  </si>
  <si>
    <t>NCM | Other Revenue</t>
  </si>
  <si>
    <t>Amortization of deferred revenue</t>
  </si>
  <si>
    <t>NCM | Equity in Earnings</t>
  </si>
  <si>
    <t>NCM | Deferred Revenue</t>
  </si>
  <si>
    <t>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489, $9,819 and $10,523 for the years ended December 31, 2014, 2015 and 2016, respectively.</t>
  </si>
  <si>
    <t>Summary of Activity with NCM Included in Company's Consolidated Financial Statements (Parenthetical) (Detail) - USD ($) $ in Thousands</t>
  </si>
  <si>
    <t>Company's beverage concessionaire advertising costs</t>
  </si>
  <si>
    <t>Summary Financial Information for National Cinemedia (Detail) - NCM - USD ($) $ in Thousands</t>
  </si>
  <si>
    <t>9 Months Ended</t>
  </si>
  <si>
    <t>Sep. 29, 2016</t>
  </si>
  <si>
    <t>Gross revenues</t>
  </si>
  <si>
    <t>Total liabilities</t>
  </si>
  <si>
    <t>Summary of Activity for Each of Investments (Detail) - USD ($) $ in Thousands</t>
  </si>
  <si>
    <t>1 Months Ended</t>
  </si>
  <si>
    <t>Investments, beginning balance</t>
  </si>
  <si>
    <t>Cash distributions received</t>
  </si>
  <si>
    <t>Investments, ending balance</t>
  </si>
  <si>
    <t>Other Affiliates</t>
  </si>
  <si>
    <t>Cash contributions</t>
  </si>
  <si>
    <t>Unrealized holding gain (loss)</t>
  </si>
  <si>
    <t>Sale of investment</t>
  </si>
  <si>
    <t>Sale of investment in Taiwan</t>
  </si>
  <si>
    <t>[3]</t>
  </si>
  <si>
    <t>Other Affiliates | Digital Cinema Implementation Partners</t>
  </si>
  <si>
    <t>Other Affiliates | RealD</t>
  </si>
  <si>
    <t>[4]</t>
  </si>
  <si>
    <t>Other Affiliates | AC JV, LLC</t>
  </si>
  <si>
    <t>Other Affiliates | Digital Cinema Distribution Coalition</t>
  </si>
  <si>
    <t>Other Affiliates | Other Investment</t>
  </si>
  <si>
    <t>See further discussion of the sale of the investment held by the Company under RealD, Inc. below.</t>
  </si>
  <si>
    <t>The Company sold its investment in a Taiwan joint venture for $2,634, resulting in a gain of $1,251, which is included in loss on sale of assets and other for the year ended December 31, 2015.</t>
  </si>
  <si>
    <t>The Company's investment in RealD was sold in March of 2016. See discussion at Note 6.</t>
  </si>
  <si>
    <t>Summary of Activity for Each of Investments (Parenthetical) (Detail) $ in Thousands</t>
  </si>
  <si>
    <t>Dec. 31, 2016USD ($)</t>
  </si>
  <si>
    <t>Proceeds from sale of investment in joint venture</t>
  </si>
  <si>
    <t>Other Investments - Additional Information (Detail)</t>
  </si>
  <si>
    <t>Mar. 22, 2016USD ($)$ / shares</t>
  </si>
  <si>
    <t>Dec. 31, 2013USD ($)</t>
  </si>
  <si>
    <t>Mar. 31, 2011$ / shares</t>
  </si>
  <si>
    <t>Dec. 31, 2016USD ($)ProjectionSystemRenewalOptionsshares</t>
  </si>
  <si>
    <t>Dec. 31, 2011shares</t>
  </si>
  <si>
    <t>Number of options to purchase common stock | shares</t>
  </si>
  <si>
    <t>Exercise price of options, per share | $ / shares</t>
  </si>
  <si>
    <t>Number of shares owned in RealD | shares</t>
  </si>
  <si>
    <t>Percentage of voting interest</t>
  </si>
  <si>
    <t>33.00%</t>
  </si>
  <si>
    <t>Economic interest in Digital Cinema Implementation Partners</t>
  </si>
  <si>
    <t>24.30%</t>
  </si>
  <si>
    <t>Digital projection systems leased under operating lease, initial term</t>
  </si>
  <si>
    <t>12 years</t>
  </si>
  <si>
    <t>Number of equipment being leased under master equipment lease agreement | ProjectionSystem</t>
  </si>
  <si>
    <t>Number of one-year fair value renewal options | RenewalOptions</t>
  </si>
  <si>
    <t>Minimum annual rent per digital projection system</t>
  </si>
  <si>
    <t>Purchase price per share | $ / shares</t>
  </si>
  <si>
    <t>Gain on investment</t>
  </si>
  <si>
    <t>Unrealized holding gain previously recorded in AOCI</t>
  </si>
  <si>
    <t>Ownership of class A units sold to Founding Members</t>
  </si>
  <si>
    <t>97.00%</t>
  </si>
  <si>
    <t>Ownership of class A units</t>
  </si>
  <si>
    <t>1.00%</t>
  </si>
  <si>
    <t>31.00%</t>
  </si>
  <si>
    <t>Aggregate value of Class A units</t>
  </si>
  <si>
    <t>Promissory note term</t>
  </si>
  <si>
    <t>6 years</t>
  </si>
  <si>
    <t>Original principal value of promissory note with NCM</t>
  </si>
  <si>
    <t>Annual interest rate on promissory note</t>
  </si>
  <si>
    <t>Remaining outstanding balance of note payable</t>
  </si>
  <si>
    <t>Other Affiliates | AC JV, LLC | Film rentals and advertising</t>
  </si>
  <si>
    <t>Event fees</t>
  </si>
  <si>
    <t>14.60%</t>
  </si>
  <si>
    <t>Payments for content delivery services</t>
  </si>
  <si>
    <t>Summary Financial Information for DCIP (Detail) - Other Affiliates - Digital Cinema Implementation Partners - USD ($) $ in Thousands</t>
  </si>
  <si>
    <t>Net operating revenue</t>
  </si>
  <si>
    <t>Transactions with DCIP (Detail) - Digital Cinema Implementation Partners - USD ($) $ in Thousands</t>
  </si>
  <si>
    <t>Equipment lease payments</t>
  </si>
  <si>
    <t>Warranty reimbursements from DCIP</t>
  </si>
  <si>
    <t>Management services fees</t>
  </si>
  <si>
    <t>Summary of Goodwill (Detail) - USD ($) $ in Thousands</t>
  </si>
  <si>
    <t>Goodwill [Line Items]</t>
  </si>
  <si>
    <t>Other acquisitions</t>
  </si>
  <si>
    <t>Acquisition of screen advertising companies in Central America and Colombia.</t>
  </si>
  <si>
    <t>Summary of Goodwill (Parenthetical) (Detail) $ in Thousands</t>
  </si>
  <si>
    <t>Accumulated impairment losses</t>
  </si>
  <si>
    <t>Intangible Assets (Detail) - USD ($) $ in Thousands</t>
  </si>
  <si>
    <t>Intangible Assets [Line Items]</t>
  </si>
  <si>
    <t>Intangible assets with finite lives, Beginning balance</t>
  </si>
  <si>
    <t>Other, Gross carrying amount</t>
  </si>
  <si>
    <t>Intangible assets with finite lives, Ending balance</t>
  </si>
  <si>
    <t>Intangible assets with finite lives, Accumulated amortization, Beginning balance</t>
  </si>
  <si>
    <t>Accumulated amortization additions</t>
  </si>
  <si>
    <t>Accumulated amortization</t>
  </si>
  <si>
    <t>Other Accumulated Amortization of Intangible Assets</t>
  </si>
  <si>
    <t>Intangible assets with finite lives, Accumulated amortization, Ending balance</t>
  </si>
  <si>
    <t>Net intangible assets with finite lives, Beginning balance</t>
  </si>
  <si>
    <t>Intangible assets with finite lives, additions</t>
  </si>
  <si>
    <t>Amortization, intangible assets</t>
  </si>
  <si>
    <t>Other, Finite lived intangible assets</t>
  </si>
  <si>
    <t>Net intangible assets with finite lives, Ending balance</t>
  </si>
  <si>
    <t>Indefinite-lived Intangible Assets, Tradename, Beginning Balance</t>
  </si>
  <si>
    <t>Indefinite lived intangible assets, additions</t>
  </si>
  <si>
    <t>Other, Tradename</t>
  </si>
  <si>
    <t>Indefinite-lived Intangible Assets, Tradename, Ending Balance</t>
  </si>
  <si>
    <t>Total intangible assets - net, Beginning balance</t>
  </si>
  <si>
    <t>Other, Total intangible assets - net</t>
  </si>
  <si>
    <t>Total intangible assets - net, Ending balance</t>
  </si>
  <si>
    <t>Activity for 2015 primarily consists of the write-off of intangible assets for closed theatres, the write-off of a vendor contract intangible asset, impairment of a favorable lease and foreign currency translation adjustments. Activity for 2016 includes the write-off of intangible assets for closed theatres and foreign currency translation adjustments.</t>
  </si>
  <si>
    <t>Activity for 2016 reflects addition of non-compete agreement and favorable lease associated with theatres acquired in the U.S.</t>
  </si>
  <si>
    <t>Estimated Aggregate Future Amortization Expense for Intangible Assets (Detail) - USD ($) $ in Thousands</t>
  </si>
  <si>
    <t>For the year ended December 31, 2017</t>
  </si>
  <si>
    <t>For the year ended December 31, 2018</t>
  </si>
  <si>
    <t>For the year ended December 31, 2019</t>
  </si>
  <si>
    <t>For the year ended December 31, 2020</t>
  </si>
  <si>
    <t>For the year ended December 31, 2021</t>
  </si>
  <si>
    <t>Thereafter</t>
  </si>
  <si>
    <t>Long-Lived Asset Impairment Charges (Detail) - USD ($) $ in Thousands</t>
  </si>
  <si>
    <t>Impaired Long-Lived Assets Held and Used [Line Items]</t>
  </si>
  <si>
    <t>Theatre properties</t>
  </si>
  <si>
    <t>Intangible assets (see Note 7)</t>
  </si>
  <si>
    <t>Impairment of Long-Lived Assets - Additional Information (Detail) $ in Thousands</t>
  </si>
  <si>
    <t>Indefinite-lived Intangible Assets [Line Items]</t>
  </si>
  <si>
    <t>Estimated aggregate remaining fair value of long-lived assets impaired during current period</t>
  </si>
  <si>
    <t>Deferred Changes and Other Assets (Detail) - USD ($) $ in Thousands</t>
  </si>
  <si>
    <t>Other Noncurrent Assets Disclosure [Line Items]</t>
  </si>
  <si>
    <t>Long-term prepaid rents</t>
  </si>
  <si>
    <t>Construction and other deposits</t>
  </si>
  <si>
    <t>Equipment to be placed in service</t>
  </si>
  <si>
    <t>Long Term Debt (Detail) - USD ($) $ in Thousands</t>
  </si>
  <si>
    <t>Debt Instrument [Line Items]</t>
  </si>
  <si>
    <t>Cinemark USA, Inc. term loan</t>
  </si>
  <si>
    <t>Less current portion</t>
  </si>
  <si>
    <t>Less debt issuance costs, net of accumulated amortization of $16,058 and $19,364, respectively</t>
  </si>
  <si>
    <t>4.875 % Senior Notes Due May 2023</t>
  </si>
  <si>
    <t>Senior notes</t>
  </si>
  <si>
    <t>5.125% senior notes due 2022</t>
  </si>
  <si>
    <t>7.375% senior subordinated notes due 2021</t>
  </si>
  <si>
    <t>Senior subordinated notes</t>
  </si>
  <si>
    <t>Primarily represents debt owed to NCM in relation to the recently-formed joint venture AC JV, LLC. See Note 6.</t>
  </si>
  <si>
    <t>Long Term Debt (Parenthetical) (Detail) - USD ($) $ in Thousands</t>
  </si>
  <si>
    <t>Debt issue costs, accumulated amortization</t>
  </si>
  <si>
    <t>Long Term Debt - Additional Information (Detail)</t>
  </si>
  <si>
    <t>Dec. 15, 2016</t>
  </si>
  <si>
    <t>Jun. 13, 2016</t>
  </si>
  <si>
    <t>May 16, 2016USD ($)</t>
  </si>
  <si>
    <t>Mar. 21, 2016USD ($)</t>
  </si>
  <si>
    <t>May 08, 2015USD ($)</t>
  </si>
  <si>
    <t>Dec. 31, 2012</t>
  </si>
  <si>
    <t>May 24, 2013USD ($)</t>
  </si>
  <si>
    <t>Dec. 18, 2012USD ($)</t>
  </si>
  <si>
    <t>Jun. 03, 2011USD ($)</t>
  </si>
  <si>
    <t>Incurred debt issue costs</t>
  </si>
  <si>
    <t>Debt issuance costs</t>
  </si>
  <si>
    <t>Percentage voting stock of foreign subsidiaries</t>
  </si>
  <si>
    <t>65.00%</t>
  </si>
  <si>
    <t>Multiple consolidated interest expense under sub condition two of condition two under dividend restriction</t>
  </si>
  <si>
    <t>Amount outstanding under the term loan</t>
  </si>
  <si>
    <t>Write off of unamortization of debt issuance cost</t>
  </si>
  <si>
    <t>Carrying value of long-term debt</t>
  </si>
  <si>
    <t>Fair value of long-term debt</t>
  </si>
  <si>
    <t>Amended Senior Secured Credit Facility</t>
  </si>
  <si>
    <t>Quarterly principal payments due</t>
  </si>
  <si>
    <t>Last quarterly payment date</t>
  </si>
  <si>
    <t>Mar. 31,
		2022</t>
  </si>
  <si>
    <t>Remaining principal</t>
  </si>
  <si>
    <t>Amended senior secured credit facility, dividend that could have distributed</t>
  </si>
  <si>
    <t>Senior Secured Credit Facility Agreement</t>
  </si>
  <si>
    <t>Remaining principal due date</t>
  </si>
  <si>
    <t>May 8,
		2022</t>
  </si>
  <si>
    <t>Pre-payment of term loan</t>
  </si>
  <si>
    <t>First quarterly payment date</t>
  </si>
  <si>
    <t>Jun. 30,
		2017</t>
  </si>
  <si>
    <t>Senior Secured Credit Facility Agreement | Debt Amendments</t>
  </si>
  <si>
    <t>Debt instrument, reduction in interest rate</t>
  </si>
  <si>
    <t>(0.50%)</t>
  </si>
  <si>
    <t>(0.25%)</t>
  </si>
  <si>
    <t>Aggregate principal amount of add-on to Senior Notes</t>
  </si>
  <si>
    <t>Interest rate</t>
  </si>
  <si>
    <t>4.875%</t>
  </si>
  <si>
    <t>Debt instrument, maturity date</t>
  </si>
  <si>
    <t>Jun. 1,
		2023</t>
  </si>
  <si>
    <t>Price to repurchase the senior subordinated notes as a percentage of the aggregate principal amount outstanding plus accrued and unpaid interest in case of change of control</t>
  </si>
  <si>
    <t>101.00%</t>
  </si>
  <si>
    <t>Debt covenants, required minimum coverage ratio</t>
  </si>
  <si>
    <t>200.00%</t>
  </si>
  <si>
    <t>Actual coverage ratio</t>
  </si>
  <si>
    <t>630.00%</t>
  </si>
  <si>
    <t>Senior notes indenture, amount that could have distributed</t>
  </si>
  <si>
    <t>Price to repurchase the senior notes as a percentage of principal amount plus a make-whole premium in case of redemption at option of company prior to specific date</t>
  </si>
  <si>
    <t>100.00%</t>
  </si>
  <si>
    <t>4.875 % Senior Notes Due June 1, 2023</t>
  </si>
  <si>
    <t>99.00%</t>
  </si>
  <si>
    <t>Debt issue costs, discount</t>
  </si>
  <si>
    <t>5.125%</t>
  </si>
  <si>
    <t>Dec. 15,
		2022</t>
  </si>
  <si>
    <t>640.00%</t>
  </si>
  <si>
    <t>Maximum percentage of principal amount of the senior notes that can be redeemed prior to specific date</t>
  </si>
  <si>
    <t>35.00%</t>
  </si>
  <si>
    <t>7.375%</t>
  </si>
  <si>
    <t>Percentage of debt repayment premium</t>
  </si>
  <si>
    <t>104.00%</t>
  </si>
  <si>
    <t>Early retirement of debt</t>
  </si>
  <si>
    <t>Term Loan Credit facility | Amended Senior Secured Credit Facility</t>
  </si>
  <si>
    <t>Aggregate principal amount issued</t>
  </si>
  <si>
    <t>Percentage of Variable rate added to federal funds effective rate</t>
  </si>
  <si>
    <t>0.50%</t>
  </si>
  <si>
    <t>Percentage of variable margin rate added to one-month Eurodollar rate</t>
  </si>
  <si>
    <t>Percentage of variable margin rate added to Eurodollar rate</t>
  </si>
  <si>
    <t>2.25%</t>
  </si>
  <si>
    <t>Debt instrument description of interest</t>
  </si>
  <si>
    <t>A Eurodollar-based rate for a period of 1, 2, 3, 6, 9 or 12 months plus a margin of 2.25% per annum.</t>
  </si>
  <si>
    <t>Average interest rate on outstanding borrowings</t>
  </si>
  <si>
    <t>3.00%</t>
  </si>
  <si>
    <t>Term Loan Credit facility | Amended Senior Secured Credit Facility | One Month Eurodollar Rate</t>
  </si>
  <si>
    <t>1.25%</t>
  </si>
  <si>
    <t>Term Loan Credit facility | Senior Secured Credit Facility</t>
  </si>
  <si>
    <t>Maturity period</t>
  </si>
  <si>
    <t>7 years</t>
  </si>
  <si>
    <t>Revolving Credit Line | Amended Senior Secured Credit Facility</t>
  </si>
  <si>
    <t>A  Eurodollar-based rate for a period of 1, 2, 3, 6, 9 or 12 months plus a margin  that ranges from 2.00% to 2.75% per annum.</t>
  </si>
  <si>
    <t>Available borrowing capacity</t>
  </si>
  <si>
    <t>Amount outstanding under the revolving credit line</t>
  </si>
  <si>
    <t>Revolving Credit Line | Amended Senior Secured Credit Facility | Minimum</t>
  </si>
  <si>
    <t>2.00%</t>
  </si>
  <si>
    <t>Revolving Credit Line | Amended Senior Secured Credit Facility | Maximum</t>
  </si>
  <si>
    <t>2.75%</t>
  </si>
  <si>
    <t>Revolving Credit Line | Amended Senior Secured Credit Facility | One Month Eurodollar Rate | Minimum</t>
  </si>
  <si>
    <t>Revolving Credit Line | Amended Senior Secured Credit Facility | One Month Eurodollar Rate | Maximum</t>
  </si>
  <si>
    <t>1.75%</t>
  </si>
  <si>
    <t>Revolving Credit Line | Senior Secured Credit Facility</t>
  </si>
  <si>
    <t>Maturities of Long-Term Debt, Excluding Unamortized Debt Issuance Costs (Detail) - USD ($) $ in Thousands</t>
  </si>
  <si>
    <t>Long Term Debt Maturities Repayments Of Principal [Line Items]</t>
  </si>
  <si>
    <t>Fair Value Measurements - Additional Information (Detail)</t>
  </si>
  <si>
    <t>Assets and Liabilities At Fair Value On Recurring Basis [Line Items]</t>
  </si>
  <si>
    <t>Assets at fair value on recurring basis</t>
  </si>
  <si>
    <t>Liabilities at fair value on recurring basis</t>
  </si>
  <si>
    <t>Summary of Assets and Liabilities Measured at Fair Value on Recurring Basis (Detail) - USD ($) $ in Thousands</t>
  </si>
  <si>
    <t>Fair Value, Assets and Liabilities Measured on Recurring and Nonrecurring Basis [Line Items]</t>
  </si>
  <si>
    <t>Interest rate swap liabilities - current</t>
  </si>
  <si>
    <t>Other Investments</t>
  </si>
  <si>
    <t>Level 1 | Other Affiliates | RealD</t>
  </si>
  <si>
    <t>The Company was previously party to an interest rate swap agreement. That agreement expired in April 2016.</t>
  </si>
  <si>
    <t>Summary of Assets and Liabilities Measured at Fair Value on Recurring Basis (Parenthetical) (Detail)</t>
  </si>
  <si>
    <t>Interest Rate Swap</t>
  </si>
  <si>
    <t>Derivative, expiration month and year</t>
  </si>
  <si>
    <t>2016-04</t>
  </si>
  <si>
    <t>Sale of investment, month and year</t>
  </si>
  <si>
    <t>2016-03</t>
  </si>
  <si>
    <t>Reconciliation of Beginning and Ending Balance for Liabilities Measured at Fair Value on Recurring Basis Unobservable Inputs (Detail) - USD ($) $ in Thousands</t>
  </si>
  <si>
    <t>Fair Value, Liabilities Measured on Recurring Basis, Unobservable Input Reconciliation [Line Items]</t>
  </si>
  <si>
    <t>Beginning balances - Liabilities</t>
  </si>
  <si>
    <t>Total (gain) loss included in accumulated other comprehensive loss</t>
  </si>
  <si>
    <t>Settlements</t>
  </si>
  <si>
    <t>Ending balances - Liabilities</t>
  </si>
  <si>
    <t>Foreign Currency Translation - Additional Information (Detail) - USD ($) $ in Thousands</t>
  </si>
  <si>
    <t>Foreign Currency Translation [Line Items]</t>
  </si>
  <si>
    <t>Accumulated other comprehensive income (loss)</t>
  </si>
  <si>
    <t>Cumulative foreign currency adjustments</t>
  </si>
  <si>
    <t>Summary of Impact of Translating Financial Statements of Company's International Subsidiaries (Detail) $ in Thousands</t>
  </si>
  <si>
    <t>Other comprehensive Income (Loss)</t>
  </si>
  <si>
    <t>Exchange Rate</t>
  </si>
  <si>
    <t>Argentina</t>
  </si>
  <si>
    <t>Colombia</t>
  </si>
  <si>
    <t>Chile</t>
  </si>
  <si>
    <t>Peru</t>
  </si>
  <si>
    <t>Other foreign countries</t>
  </si>
  <si>
    <t>International Subsidiaries | Cinemark Holdings, Inc. Stockholders' Equity</t>
  </si>
  <si>
    <t>Non-controlling Interest in Subsidiaries (Detail) - USD ($) $ in Thousands</t>
  </si>
  <si>
    <t>Noncontrolling Interest [Line Items]</t>
  </si>
  <si>
    <t>Cinemark Partners II</t>
  </si>
  <si>
    <t>Laredo Theatre</t>
  </si>
  <si>
    <t>Greeley Ltd</t>
  </si>
  <si>
    <t>Non-controlling Interest in Subsidiaries (Parenthetical) (Detail)</t>
  </si>
  <si>
    <t>Ownership share</t>
  </si>
  <si>
    <t>24.60%</t>
  </si>
  <si>
    <t>25.00%</t>
  </si>
  <si>
    <t>49.00%</t>
  </si>
  <si>
    <t>Noncontrolling Interests in Subsidiaries - Additional Information (Detail) - USD ($) $ in Thousands</t>
  </si>
  <si>
    <t>Percentage of remaining share purchased</t>
  </si>
  <si>
    <t>Purchase of noncontrolling interest</t>
  </si>
  <si>
    <t>Decrease in additional paid-in-capital</t>
  </si>
  <si>
    <t>Ownership percentage</t>
  </si>
  <si>
    <t>Flix Impirica S.A.</t>
  </si>
  <si>
    <t>Cinemark Holdings, Inc. Stockholders' Equity</t>
  </si>
  <si>
    <t>Summary of Impact of Changes in Company's Ownership Interest in Subsidiary (Detail) - USD ($) $ in Thousands</t>
  </si>
  <si>
    <t>Net transfers from non-controlling interests</t>
  </si>
  <si>
    <t>Change from net income attributable to Cinemark Holdings, Inc. and transfers from noncontrolling interests</t>
  </si>
  <si>
    <t>Decrease in Cinemark Holdings, Inc. additional paid-in-capital for the buyout of Flix Impirica non-controlling interest</t>
  </si>
  <si>
    <t>Summary of Treasury Stock Activity (Detail) - USD ($) $ in Thousands</t>
  </si>
  <si>
    <t>Schedule of Treasury Stock [Line Items]</t>
  </si>
  <si>
    <t>Beginning Balance, Shares</t>
  </si>
  <si>
    <t>Restricted stock forfeitures</t>
  </si>
  <si>
    <t>Restricted stock withholdings</t>
  </si>
  <si>
    <t>Ending Balance, Shares</t>
  </si>
  <si>
    <t>Beginning Balance, Cost</t>
  </si>
  <si>
    <t>Ending Balance, Cost</t>
  </si>
  <si>
    <t>The Company repurchased forfeited and canceled restricted shares at a cost of $0.001 per share in accordance with the Company's Amended and Restated 2006 Long Term Incentive Plan.</t>
  </si>
  <si>
    <t>Summary of Treasury Stock Activity (Parenthetical) (Detail) - $ / shares</t>
  </si>
  <si>
    <t>Common stock repurchased value as result of restricted stock forfeitures and canceled</t>
  </si>
  <si>
    <t>Market Value of Restricted Shares</t>
  </si>
  <si>
    <t>Capital Stock - Additional Information (Detail) - USD ($) $ / shares in Units, $ in Thousands</t>
  </si>
  <si>
    <t>Stockholders Equity Note [Line Items]</t>
  </si>
  <si>
    <t>Stock options outstanding</t>
  </si>
  <si>
    <t>Weighted Average Exercise Price</t>
  </si>
  <si>
    <t>Number of Options, Exercised</t>
  </si>
  <si>
    <t>Intrinsic value of options exercised</t>
  </si>
  <si>
    <t>Tax benefit recognized on stock option exercised</t>
  </si>
  <si>
    <t>Shares of Restricted Stock, Granted</t>
  </si>
  <si>
    <t>Weighted average market value on grant dates</t>
  </si>
  <si>
    <t>Minimum forfeiture rate for restricted stock awards</t>
  </si>
  <si>
    <t>0.00%</t>
  </si>
  <si>
    <t>Maximum forfeiture rate for restricted stock awards</t>
  </si>
  <si>
    <t>Unrecognized compensation expense</t>
  </si>
  <si>
    <t>Remaining Compensation Expense recognition period (in years)</t>
  </si>
  <si>
    <t>Restricted Stock | Director</t>
  </si>
  <si>
    <t>Award vesting period for restricted stock granted</t>
  </si>
  <si>
    <t>Restricted Stock | Minimum</t>
  </si>
  <si>
    <t>Restricted Stock | Minimum | Employees</t>
  </si>
  <si>
    <t>Restricted Stock | Maximum</t>
  </si>
  <si>
    <t>Restricted Stock | Maximum | Employees</t>
  </si>
  <si>
    <t>Number of hypothetical shares of common stock</t>
  </si>
  <si>
    <t>Percentage of IRR expected</t>
  </si>
  <si>
    <t>11.00%</t>
  </si>
  <si>
    <t>Actual cumulative forfeitures (in units)</t>
  </si>
  <si>
    <t>Restricted Stock Units (RSUs) | Stock Grants 2016</t>
  </si>
  <si>
    <t>Stock price at the date of modification</t>
  </si>
  <si>
    <t>Incremental compensation expense</t>
  </si>
  <si>
    <t>Restricted Stock Units (RSUs) | Stock Grants 2013 and 2014</t>
  </si>
  <si>
    <t>Actual IRR calculated for grant</t>
  </si>
  <si>
    <t>Restricted Stock Units (RSUs) | Minimum</t>
  </si>
  <si>
    <t>Expected forfeiture rate</t>
  </si>
  <si>
    <t>Restricted Stock Units (RSUs) | Maximum</t>
  </si>
  <si>
    <t>13.00%</t>
  </si>
  <si>
    <t>Summary of Restricted Stock Activity (Detail) - Restricted Stock - $ / shares</t>
  </si>
  <si>
    <t>Shares of Restricted Stock</t>
  </si>
  <si>
    <t>Shares of Restricted Stock, Beginning balance</t>
  </si>
  <si>
    <t>Shares of Restricted Stock, Vested</t>
  </si>
  <si>
    <t>Shares of Restricted Stock, Forfeited</t>
  </si>
  <si>
    <t>Shares of Restricted Stock, Ending balance</t>
  </si>
  <si>
    <t>Weighted Average Grant Date Fair Value</t>
  </si>
  <si>
    <t>Weighted Average Grant Date Fair Value Outstanding, Beginning</t>
  </si>
  <si>
    <t>Weighted Average Grant Date Fair Value, Granted</t>
  </si>
  <si>
    <t>Weighted Average Grant Date Fair Value, Vested</t>
  </si>
  <si>
    <t>Weighted Average Grant Date Fair Value, Forfeited</t>
  </si>
  <si>
    <t>Weighted Average Grant Date Fair Value Outstanding, Ending</t>
  </si>
  <si>
    <t>Summary of Restricted Stock Award Activity (Detail) - USD ($) $ in Thousands</t>
  </si>
  <si>
    <t>Share-based Compensation Arrangement by Share-based Payment Award [Line Items]</t>
  </si>
  <si>
    <t>Number of restricted stock unit awards that vested during the period</t>
  </si>
  <si>
    <t>Fair value of restricted shares that vested during the period</t>
  </si>
  <si>
    <t>Income tax benefit recognized upon vesting of share based awards</t>
  </si>
  <si>
    <t>Compensation expense recognized during the period</t>
  </si>
  <si>
    <t>Accumulated dividends paid upon vesting of restricted stock unit awards</t>
  </si>
  <si>
    <t>Financial Performance Factors and Respective Vesting (Detail) - Restricted Stock Units (RSUs)</t>
  </si>
  <si>
    <t>Threshold IRR</t>
  </si>
  <si>
    <t>6.00%</t>
  </si>
  <si>
    <t>7.50%</t>
  </si>
  <si>
    <t>8.50%</t>
  </si>
  <si>
    <t>Target IRR</t>
  </si>
  <si>
    <t>9.50%</t>
  </si>
  <si>
    <t>10.50%</t>
  </si>
  <si>
    <t>Maximum IRR</t>
  </si>
  <si>
    <t>11.50%</t>
  </si>
  <si>
    <t>12.50%</t>
  </si>
  <si>
    <t>Percentage of Shares Vesting</t>
  </si>
  <si>
    <t>33.30%</t>
  </si>
  <si>
    <t>Targeted IRR</t>
  </si>
  <si>
    <t>66.60%</t>
  </si>
  <si>
    <t>Summary of Potential Number of Units that Could Vest Under Restricted Stock Unit Awards (Detail) - USD ($) $ in Thousands</t>
  </si>
  <si>
    <t>Schedule of Restricted Stock Unit [Line Items]</t>
  </si>
  <si>
    <t>Number of units at threshold IRR</t>
  </si>
  <si>
    <t>Number of units at target IRR</t>
  </si>
  <si>
    <t>Number of units at maximum IRR</t>
  </si>
  <si>
    <t>Fair value of units at threshold IRR</t>
  </si>
  <si>
    <t>Fair value of units at target IRR</t>
  </si>
  <si>
    <t>Fair value of units at maximum IRR</t>
  </si>
  <si>
    <t>The grant date fair values for units issued during the years ended December 31, 2014, 2015, and 2016 were $28.54, $43.19 and $29.83, respectively.</t>
  </si>
  <si>
    <t>Summary of Potential Number of Units that Could Vest Under Restricted Stock Unit Awards (Parenthetical) (Detail) - $ / shares</t>
  </si>
  <si>
    <t>Supplemental Information to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Theatre properties and equipment acquired under capital lease</t>
  </si>
  <si>
    <t>Investment in NCM - receipt of common units (see Note 5)</t>
  </si>
  <si>
    <t>Receipt of promissory note related to sale of investment in a Taiwan joint venture</t>
  </si>
  <si>
    <t>Other Affiliates | Taiwan Joint Venture</t>
  </si>
  <si>
    <t>Additions to theatre properties and equipment included in accounts payable as of December 31, 2015 and 2016 were $11,154 and $40,625, respectively.</t>
  </si>
  <si>
    <t>Supplemental Information to Consolidated Statements of Cash Flows (Parenthetical) (Detail) - USD ($) $ in Thousands</t>
  </si>
  <si>
    <t>Additions to theatre properties and equipment included in accounts payable</t>
  </si>
  <si>
    <t>Income Before Income Taxes (Detail) - USD ($) $ in Thousands</t>
  </si>
  <si>
    <t>Income Tax Examination [Line Items]</t>
  </si>
  <si>
    <t>Income before income taxes, U.S.</t>
  </si>
  <si>
    <t>Income before income taxes, Foreign</t>
  </si>
  <si>
    <t>Current and Deferred Income Taxes (Detail) - USD ($) $ in Thousands</t>
  </si>
  <si>
    <t>Current:</t>
  </si>
  <si>
    <t>Federal</t>
  </si>
  <si>
    <t>Foreign</t>
  </si>
  <si>
    <t>State</t>
  </si>
  <si>
    <t>Total current expense</t>
  </si>
  <si>
    <t>Deferred:</t>
  </si>
  <si>
    <t>Total deferred taxes</t>
  </si>
  <si>
    <t>Reconciliation Between Income Tax Expenses (Detail) - USD ($) $ in Thousands</t>
  </si>
  <si>
    <t>Income Taxes [Line Items]</t>
  </si>
  <si>
    <t>Computed statutory tax expense</t>
  </si>
  <si>
    <t>Foreign inflation adjustments</t>
  </si>
  <si>
    <t>State and local income taxes, net of federal income tax impact</t>
  </si>
  <si>
    <t>Foreign losses not benefited and changes in valuation allowance</t>
  </si>
  <si>
    <t>Foreign tax rate differential</t>
  </si>
  <si>
    <t>Foreign dividends</t>
  </si>
  <si>
    <t>Foreign tax credits</t>
  </si>
  <si>
    <t>Sale of Mexican subsidiaries and related changes in intangible assets</t>
  </si>
  <si>
    <t>Changes in uncertain tax positions</t>
  </si>
  <si>
    <t>Other - net</t>
  </si>
  <si>
    <t>Income Taxes - Additional Information (Detail) - USD ($) $ in Thousands</t>
  </si>
  <si>
    <t>Accumulated undistributed foreign earnings</t>
  </si>
  <si>
    <t>Valuation allowance against deferred assets - non-current</t>
  </si>
  <si>
    <t>Gross unrecognized tax benefits, including interest and penalties</t>
  </si>
  <si>
    <t>Unrecognized tax benefit that if recognized would impact effective tax rate</t>
  </si>
  <si>
    <t>Accrued for interest and penalties</t>
  </si>
  <si>
    <t>Foreign | Minimum</t>
  </si>
  <si>
    <t>Tax credit carryforwards expiring year</t>
  </si>
  <si>
    <t>State | Minimum</t>
  </si>
  <si>
    <t>Net operating losses carried forward expiring period</t>
  </si>
  <si>
    <t>State | Maximum</t>
  </si>
  <si>
    <t>Net operating losses carried forward expiring year</t>
  </si>
  <si>
    <t>Net Long-Term Deferred Income Tax Liabilities (Detail) - USD ($) $ in Thousands</t>
  </si>
  <si>
    <t>Schedule of Deferred Income Tax Assets and Liabilities [Line Items]</t>
  </si>
  <si>
    <t>Tax impact of items in accumulated other comprehensive loss</t>
  </si>
  <si>
    <t>Intangible asset - other</t>
  </si>
  <si>
    <t>Intangible asset - tradenames</t>
  </si>
  <si>
    <t>Investment in partnerships</t>
  </si>
  <si>
    <t>Total deferred liabilities</t>
  </si>
  <si>
    <t>Exchange (gain) loss</t>
  </si>
  <si>
    <t>Capital lease obligations</t>
  </si>
  <si>
    <t>Tax loss carryforwards</t>
  </si>
  <si>
    <t>Alternative minimum tax and other credit carryforwards</t>
  </si>
  <si>
    <t>Other expenses, not currently deductible for tax purposes</t>
  </si>
  <si>
    <t>Total deferred assets</t>
  </si>
  <si>
    <t>Net deferred income tax liability before valuation allowance</t>
  </si>
  <si>
    <t>Net deferred income tax liability</t>
  </si>
  <si>
    <t>Reconciliation of Total Amounts of Unrecognized Tax Benefits Excluding Interest and Penalties (Detail) - USD ($) $ in Thousands</t>
  </si>
  <si>
    <t>Reconciliation of Unrecognized Tax Benefits [Line Items]</t>
  </si>
  <si>
    <t>Gross increases - tax positions in prior periods</t>
  </si>
  <si>
    <t>Gross decreases - tax positions in prior periods</t>
  </si>
  <si>
    <t>Gross increases - current period tax positions</t>
  </si>
  <si>
    <t>Commitments and Contingencies - Additional Information (Detail) - USD ($) $ in Thousands</t>
  </si>
  <si>
    <t>Commitments and Contingencies Disclosure [Line Items]</t>
  </si>
  <si>
    <t>Liability for deferred lease expenses</t>
  </si>
  <si>
    <t>Employer matching contribution payments</t>
  </si>
  <si>
    <t>Liability recorded for employer contribution payments</t>
  </si>
  <si>
    <t>Other Employees Except Tim Warner</t>
  </si>
  <si>
    <t>Employment agreements term extension</t>
  </si>
  <si>
    <t>Tim Warner</t>
  </si>
  <si>
    <t>Employment agreement termination date</t>
  </si>
  <si>
    <t>Apr. 1,
		2016</t>
  </si>
  <si>
    <t>Operating and capital leases with terms generally ranging</t>
  </si>
  <si>
    <t>25 years</t>
  </si>
  <si>
    <t>Rent Expenses (Detail) - USD ($) $ in Thousands</t>
  </si>
  <si>
    <t>Commitment And Contingencies [Line Items]</t>
  </si>
  <si>
    <t>Fixed rent expense</t>
  </si>
  <si>
    <t>Contingent rent and other facility lease expenses</t>
  </si>
  <si>
    <t>Total facility lease expense</t>
  </si>
  <si>
    <t>Future Minimum Lease Payments under Noncancelable Operating and Capital Leases Remaining Terms in Excess of One Year (Detail) - USD ($) $ in Thousands</t>
  </si>
  <si>
    <t>Future Minimum Payments Under Non-Cancelable Operating Leases With Initial Terms Of One-Year Or More [Line Items]</t>
  </si>
  <si>
    <t>Future minimum operating lease payments, current</t>
  </si>
  <si>
    <t>Future minimum operating lease payments, in two years</t>
  </si>
  <si>
    <t>Future minimum operating lease payments, in three years</t>
  </si>
  <si>
    <t>Future minimum operating lease payments, in four years</t>
  </si>
  <si>
    <t>Future minimum operating lease payments, in five years</t>
  </si>
  <si>
    <t>Future minimum operating lease payments, thereafter</t>
  </si>
  <si>
    <t>Future minimum operating lease payments, total</t>
  </si>
  <si>
    <t>Future minimum capital leases payments, current</t>
  </si>
  <si>
    <t>Future minimum capital leases payments, in two years</t>
  </si>
  <si>
    <t>Future minimum capital leases payments, in three years</t>
  </si>
  <si>
    <t>Future minimum capital leases payments, in four years</t>
  </si>
  <si>
    <t>Future minimum capital leases payments, in five years</t>
  </si>
  <si>
    <t>Future minimum capital leases payments, thereafter</t>
  </si>
  <si>
    <t>Future minimum capital leases payments, total</t>
  </si>
  <si>
    <t>Amounts representing interest payments</t>
  </si>
  <si>
    <t>Present value of future minimum payments</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Distributions from NCM are reported entirely within the U.S. operating segment</t>
  </si>
  <si>
    <t>Reconciliation of Net Income to Adjusted EBITDA (Detail) - USD ($) $ in Thousands</t>
  </si>
  <si>
    <t>Add (deduct):</t>
  </si>
  <si>
    <t>Other income</t>
  </si>
  <si>
    <t>Other cash distributions from equity investees</t>
  </si>
  <si>
    <t>Includes interest income, foreign currency exchange gain (loss), and equity in income of affiliates and excludes distributions from NCM.</t>
  </si>
  <si>
    <t>Selected Financial Information by Geographic Area (Detail) - USD ($) $ in Thousands</t>
  </si>
  <si>
    <t>Revenues from External Customers and Long-Lived Assets [Line Items]</t>
  </si>
  <si>
    <t>Theatre Properties and Equipment - net</t>
  </si>
  <si>
    <t>Reportable Geographical Components | U.S.</t>
  </si>
  <si>
    <t>Reportable Geographical Components | Brazil</t>
  </si>
  <si>
    <t>Reportable Geographical Components | Other foreign countries</t>
  </si>
  <si>
    <t>Related Party Transactions - Additional Information (Detail)</t>
  </si>
  <si>
    <t>Dec. 31, 2016USD ($)LeasesFacilityTheatre</t>
  </si>
  <si>
    <t>Copper Beech Capital LLC</t>
  </si>
  <si>
    <t>Related Party Transaction [Line Items]</t>
  </si>
  <si>
    <t>Amount paid for the use of aircraft</t>
  </si>
  <si>
    <t>Syufy Enterprises, LP</t>
  </si>
  <si>
    <t>Number of theatres leased | Theatre</t>
  </si>
  <si>
    <t>Number of parking facilities leased | Facility</t>
  </si>
  <si>
    <t>Total number of leases | Leases</t>
  </si>
  <si>
    <t>Number of leases with minimum annual rent | Leases</t>
  </si>
  <si>
    <t>Number of leases without minimum annual rent | Leases</t>
  </si>
  <si>
    <t>Total rent paid to Syufy</t>
  </si>
  <si>
    <t>Laredo Theatre, Ltd</t>
  </si>
  <si>
    <t>Company's interest in Laredo</t>
  </si>
  <si>
    <t>Lone Star Theatre's interest in Laredo</t>
  </si>
  <si>
    <t>Ownership interest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Minimum amount of theater revenue used to calculate management fees</t>
  </si>
  <si>
    <t>Management fee revenues</t>
  </si>
  <si>
    <t>Pinstack</t>
  </si>
  <si>
    <t>Amount paid for the event for employees and their families</t>
  </si>
  <si>
    <t>Valuation Allowance of Deferred Tax Assets (Detail) - Valuation Allowance of Deferred Tax Assets - USD ($) $ in Thousands</t>
  </si>
  <si>
    <t>Valuation and Qualifying Accounts Disclosure [Line Items]</t>
  </si>
  <si>
    <t>Additions</t>
  </si>
  <si>
    <t>Deductions</t>
  </si>
  <si>
    <t>See Note 16 for discussion of change in valuation allowance during the year ended December 31, 2016.</t>
  </si>
  <si>
    <t>Quarterly Financial Information (Detail) - USD ($) $ / shares in Units, $ in Thousands</t>
  </si>
  <si>
    <t>Quarterly Financial Information [Line Items]</t>
  </si>
  <si>
    <t>Net income per share attributable to Cinemark Holdings, Inc.'s common stockholders:</t>
  </si>
  <si>
    <t>Subsequent Event - Dividend Declaration - Additional Information (Detail) - $ / shares</t>
  </si>
  <si>
    <t>Subsequent Event [Line Items]</t>
  </si>
  <si>
    <t>Cash Dividends approved per common share</t>
  </si>
  <si>
    <t>Dividend Payable Date</t>
  </si>
  <si>
    <t>Condensed Parent Company Balance Sheets (Detail) - USD ($) $ in Thousands</t>
  </si>
  <si>
    <t>Assets</t>
  </si>
  <si>
    <t>Liabilities</t>
  </si>
  <si>
    <t>Accrued other current liabilities, including accounts payable to subsidiaries</t>
  </si>
  <si>
    <t>Commitments and contingencies (see Note 6)</t>
  </si>
  <si>
    <t>Equity</t>
  </si>
  <si>
    <t>Prepaid assets</t>
  </si>
  <si>
    <t>Investment in subsidiaries</t>
  </si>
  <si>
    <t>Condensed Parent Company Balance Sheets (Parenthetical) (Detail) - $ / shares</t>
  </si>
  <si>
    <t>Condensed Financial Statements, Captions [Line Items]</t>
  </si>
  <si>
    <t>Condensed Parent Company Statements of Income (Detail) - USD ($) $ in Thousands</t>
  </si>
  <si>
    <t>Operating loss</t>
  </si>
  <si>
    <t>Equity in income of subsidiaries, net of taxes</t>
  </si>
  <si>
    <t>Loss before income taxes and equity in income of subsidiaries</t>
  </si>
  <si>
    <t>Condensed Parent Company Statements of Comprehensive Income (Detail) - USD ($) $ in Thousands</t>
  </si>
  <si>
    <t>Condensed Statement of Income Captions [Line Items]</t>
  </si>
  <si>
    <t>Condensed Parent Company Statements of Comprehensive Income (Parenthetical) (Detail) - USD ($) $ in Thousands</t>
  </si>
  <si>
    <t>Condensed Parent Company Statements of Cash Flows (Detail) - USD ($) $ in Thousands</t>
  </si>
  <si>
    <t>Operating Activities</t>
  </si>
  <si>
    <t>Adjustments to reconcile net income to cash provided by operating activities:</t>
  </si>
  <si>
    <t>Equity in income of subsidiaries</t>
  </si>
  <si>
    <t>Financing Activities</t>
  </si>
  <si>
    <t>Payroll taxes paid as a result of noncash stock option exercises and restricted stock withholdings</t>
  </si>
  <si>
    <t>Changes in other assets and liabilities</t>
  </si>
  <si>
    <t>Investing Activities</t>
  </si>
  <si>
    <t>Dividends received from subsidiaries</t>
  </si>
  <si>
    <t>Net cash provided by investing activities</t>
  </si>
  <si>
    <t>Schedule 1 Basis of Presentation - Additional Information (Detail) - Cinemark Holdings, Inc. $ in Thousands</t>
  </si>
  <si>
    <t>Organization and Summary of Significant Accounting Policies Disclosure [Line Items]</t>
  </si>
  <si>
    <t>Restricted net assets as a percentage of consolidated net assets</t>
  </si>
  <si>
    <t>Senior and Senior Subordinated Notes</t>
  </si>
  <si>
    <t>Restricted net assets</t>
  </si>
  <si>
    <t>Senior Secured Credit Facility</t>
  </si>
  <si>
    <t>Schedule 1 Dividend Declared for Fiscal Period (Detail) - USD ($) $ / shares in Units, $ in Thousands</t>
  </si>
  <si>
    <t>Cinemark Holdings, Inc. | First Quarter Dividend</t>
  </si>
  <si>
    <t>Cinemark Holdings, Inc. | Second Quarter Dividend</t>
  </si>
  <si>
    <t>Cinemark Holdings, Inc. | Third Quarter Dividend</t>
  </si>
  <si>
    <t>Cinemark Holdings, Inc. | Fourth Quarter Dividend</t>
  </si>
  <si>
    <t>Schedule 1 Dividend Declared for Fiscal Period (Parenthetical) (Detail) - USD ($) $ / shares in Units, $ in Thousands</t>
  </si>
  <si>
    <t>Schedule 1 Dividends Received from Subsidiaries - Additional Information (Detail) - Cinemark Holdings, Inc. - USD ($) $ in Thousands</t>
  </si>
  <si>
    <t>Dividends [Line Items]</t>
  </si>
  <si>
    <t>Dividends received from Cinemark USA, Inc.</t>
  </si>
  <si>
    <t>Non cash dividend decla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852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0834036</v>
      </c>
    </row>
    <row r="18" spans="1:4">
      <c r="A18" s="4" t="s">
        <v>30</v>
      </c>
      <c r="D18" s="6" t="n">
        <v>3848514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3</v>
      </c>
      <c r="C1" s="2" t="s">
        <v>1</v>
      </c>
    </row>
    <row r="2" spans="1:5">
      <c r="C2" s="2" t="s">
        <v>2</v>
      </c>
      <c r="D2" s="2" t="s">
        <v>32</v>
      </c>
      <c r="E2" s="2" t="s">
        <v>94</v>
      </c>
    </row>
    <row r="3" spans="1:5">
      <c r="A3" s="3" t="s">
        <v>994</v>
      </c>
    </row>
    <row r="4" spans="1:5">
      <c r="A4" s="4" t="s">
        <v>995</v>
      </c>
      <c r="C4" s="6" t="n">
        <v>108101</v>
      </c>
      <c r="D4" s="6" t="n">
        <v>105155</v>
      </c>
      <c r="E4" s="6" t="n">
        <v>107926</v>
      </c>
    </row>
    <row r="5" spans="1:5">
      <c r="A5" s="4" t="s">
        <v>996</v>
      </c>
      <c r="C5" s="5" t="n">
        <v>93368</v>
      </c>
      <c r="D5" s="5" t="n">
        <v>108435</v>
      </c>
      <c r="E5" s="5" t="n">
        <v>122972</v>
      </c>
    </row>
    <row r="6" spans="1:5">
      <c r="A6" s="3" t="s">
        <v>997</v>
      </c>
    </row>
    <row r="7" spans="1:5">
      <c r="A7" s="4" t="s">
        <v>998</v>
      </c>
      <c r="B7" s="4" t="s">
        <v>51</v>
      </c>
      <c r="C7" s="5" t="n">
        <v>-29471</v>
      </c>
      <c r="D7" s="5" t="n">
        <v>2491</v>
      </c>
      <c r="E7" s="5" t="n">
        <v>-1225</v>
      </c>
    </row>
    <row r="8" spans="1:5">
      <c r="A8" s="4" t="s">
        <v>999</v>
      </c>
      <c r="C8" s="5" t="n">
        <v>33282</v>
      </c>
      <c r="D8" s="5" t="n">
        <v>36544</v>
      </c>
      <c r="E8" s="5" t="n">
        <v>19908</v>
      </c>
    </row>
    <row r="9" spans="1:5">
      <c r="A9" s="4" t="s">
        <v>1000</v>
      </c>
      <c r="C9" s="5" t="n">
        <v>11111</v>
      </c>
      <c r="D9" s="5" t="n">
        <v>15421</v>
      </c>
      <c r="E9" s="5" t="n">
        <v>8216</v>
      </c>
    </row>
    <row r="10" spans="1:5">
      <c r="A10" s="4" t="s">
        <v>171</v>
      </c>
      <c r="C10" s="5" t="n">
        <v>-554</v>
      </c>
      <c r="D10" s="5" t="n">
        <v>-593</v>
      </c>
      <c r="E10" s="6" t="n">
        <v>-530</v>
      </c>
    </row>
    <row r="11" spans="1:5">
      <c r="A11" s="4" t="s">
        <v>1001</v>
      </c>
      <c r="C11" s="6" t="n">
        <v>2634</v>
      </c>
    </row>
    <row r="12" spans="1:5">
      <c r="A12" s="4" t="s">
        <v>1002</v>
      </c>
    </row>
    <row r="13" spans="1:5">
      <c r="A13" s="3" t="s">
        <v>997</v>
      </c>
    </row>
    <row r="14" spans="1:5">
      <c r="A14" s="4" t="s">
        <v>1001</v>
      </c>
      <c r="D14" s="6" t="n">
        <v>2304</v>
      </c>
    </row>
    <row r="15" spans="1:5"/>
    <row r="16" spans="1:5">
      <c r="A16" s="4" t="s">
        <v>51</v>
      </c>
      <c r="B16" s="4" t="s">
        <v>1003</v>
      </c>
    </row>
  </sheetData>
  <mergeCells count="4">
    <mergeCell ref="A1:B2"/>
    <mergeCell ref="C1:E1"/>
    <mergeCell ref="A15:D15"/>
    <mergeCell ref="B16:D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2</v>
      </c>
    </row>
    <row r="3" spans="1:3">
      <c r="A3" s="3" t="s">
        <v>994</v>
      </c>
    </row>
    <row r="4" spans="1:3">
      <c r="A4" s="4" t="s">
        <v>1005</v>
      </c>
      <c r="B4" s="6" t="n">
        <v>40625</v>
      </c>
      <c r="C4" s="6" t="n">
        <v>1115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06</v>
      </c>
      <c r="B1" s="2" t="s">
        <v>1</v>
      </c>
    </row>
    <row r="2" spans="1:4">
      <c r="B2" s="2" t="s">
        <v>2</v>
      </c>
      <c r="C2" s="2" t="s">
        <v>32</v>
      </c>
      <c r="D2" s="2" t="s">
        <v>94</v>
      </c>
    </row>
    <row r="3" spans="1:4">
      <c r="A3" s="3" t="s">
        <v>1007</v>
      </c>
    </row>
    <row r="4" spans="1:4">
      <c r="A4" s="4" t="s">
        <v>1008</v>
      </c>
      <c r="B4" s="6" t="n">
        <v>274756</v>
      </c>
      <c r="C4" s="6" t="n">
        <v>259652</v>
      </c>
      <c r="D4" s="6" t="n">
        <v>205521</v>
      </c>
    </row>
    <row r="5" spans="1:4">
      <c r="A5" s="4" t="s">
        <v>1009</v>
      </c>
      <c r="B5" s="5" t="n">
        <v>85890</v>
      </c>
      <c r="C5" s="5" t="n">
        <v>88015</v>
      </c>
      <c r="D5" s="5" t="n">
        <v>84542</v>
      </c>
    </row>
    <row r="6" spans="1:4">
      <c r="A6" s="4" t="s">
        <v>127</v>
      </c>
      <c r="B6" s="6" t="n">
        <v>360646</v>
      </c>
      <c r="C6" s="6" t="n">
        <v>347667</v>
      </c>
      <c r="D6" s="6" t="n">
        <v>2900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10</v>
      </c>
      <c r="B1" s="2" t="s">
        <v>1</v>
      </c>
    </row>
    <row r="2" spans="1:4">
      <c r="B2" s="2" t="s">
        <v>2</v>
      </c>
      <c r="C2" s="2" t="s">
        <v>32</v>
      </c>
      <c r="D2" s="2" t="s">
        <v>94</v>
      </c>
    </row>
    <row r="3" spans="1:4">
      <c r="A3" s="3" t="s">
        <v>1011</v>
      </c>
    </row>
    <row r="4" spans="1:4">
      <c r="A4" s="4" t="s">
        <v>1012</v>
      </c>
      <c r="B4" s="6" t="n">
        <v>65303</v>
      </c>
      <c r="C4" s="6" t="n">
        <v>71288</v>
      </c>
      <c r="D4" s="6" t="n">
        <v>61732</v>
      </c>
    </row>
    <row r="5" spans="1:4">
      <c r="A5" s="4" t="s">
        <v>1013</v>
      </c>
      <c r="B5" s="5" t="n">
        <v>32047</v>
      </c>
      <c r="C5" s="5" t="n">
        <v>35874</v>
      </c>
      <c r="D5" s="5" t="n">
        <v>27681</v>
      </c>
    </row>
    <row r="6" spans="1:4">
      <c r="A6" s="4" t="s">
        <v>1014</v>
      </c>
      <c r="B6" s="5" t="n">
        <v>11936</v>
      </c>
      <c r="C6" s="5" t="n">
        <v>10682</v>
      </c>
      <c r="D6" s="5" t="n">
        <v>6125</v>
      </c>
    </row>
    <row r="7" spans="1:4">
      <c r="A7" s="4" t="s">
        <v>1015</v>
      </c>
      <c r="B7" s="5" t="n">
        <v>109286</v>
      </c>
      <c r="C7" s="5" t="n">
        <v>117844</v>
      </c>
      <c r="D7" s="5" t="n">
        <v>95538</v>
      </c>
    </row>
    <row r="8" spans="1:4">
      <c r="A8" s="3" t="s">
        <v>1016</v>
      </c>
    </row>
    <row r="9" spans="1:4">
      <c r="A9" s="4" t="s">
        <v>1012</v>
      </c>
      <c r="B9" s="5" t="n">
        <v>-13667</v>
      </c>
      <c r="C9" s="5" t="n">
        <v>10420</v>
      </c>
      <c r="D9" s="5" t="n">
        <v>6322</v>
      </c>
    </row>
    <row r="10" spans="1:4">
      <c r="A10" s="4" t="s">
        <v>1013</v>
      </c>
      <c r="B10" s="5" t="n">
        <v>1674</v>
      </c>
      <c r="C10" s="5" t="n">
        <v>-3339</v>
      </c>
      <c r="D10" s="5" t="n">
        <v>-6437</v>
      </c>
    </row>
    <row r="11" spans="1:4">
      <c r="A11" s="4" t="s">
        <v>1014</v>
      </c>
      <c r="B11" s="5" t="n">
        <v>6526</v>
      </c>
      <c r="C11" s="5" t="n">
        <v>4014</v>
      </c>
      <c r="D11" s="5" t="n">
        <v>641</v>
      </c>
    </row>
    <row r="12" spans="1:4">
      <c r="A12" s="4" t="s">
        <v>1017</v>
      </c>
      <c r="B12" s="5" t="n">
        <v>-5467</v>
      </c>
      <c r="C12" s="5" t="n">
        <v>11095</v>
      </c>
      <c r="D12" s="5" t="n">
        <v>526</v>
      </c>
    </row>
    <row r="13" spans="1:4">
      <c r="A13" s="4" t="s">
        <v>128</v>
      </c>
      <c r="B13" s="6" t="n">
        <v>103819</v>
      </c>
      <c r="C13" s="6" t="n">
        <v>128939</v>
      </c>
      <c r="D13" s="6" t="n">
        <v>9606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8</v>
      </c>
      <c r="B1" s="2" t="s">
        <v>1</v>
      </c>
    </row>
    <row r="2" spans="1:4">
      <c r="B2" s="2" t="s">
        <v>2</v>
      </c>
      <c r="C2" s="2" t="s">
        <v>32</v>
      </c>
      <c r="D2" s="2" t="s">
        <v>94</v>
      </c>
    </row>
    <row r="3" spans="1:4">
      <c r="A3" s="3" t="s">
        <v>1019</v>
      </c>
    </row>
    <row r="4" spans="1:4">
      <c r="A4" s="4" t="s">
        <v>1020</v>
      </c>
      <c r="B4" s="6" t="n">
        <v>126226</v>
      </c>
      <c r="C4" s="6" t="n">
        <v>121683</v>
      </c>
      <c r="D4" s="6" t="n">
        <v>101522</v>
      </c>
    </row>
    <row r="5" spans="1:4">
      <c r="A5" s="4" t="s">
        <v>1021</v>
      </c>
      <c r="B5" s="5" t="n">
        <v>-281</v>
      </c>
      <c r="C5" s="5" t="n">
        <v>-1295</v>
      </c>
      <c r="D5" s="5" t="n">
        <v>641</v>
      </c>
    </row>
    <row r="6" spans="1:4">
      <c r="A6" s="4" t="s">
        <v>1022</v>
      </c>
      <c r="B6" s="5" t="n">
        <v>11999</v>
      </c>
      <c r="C6" s="5" t="n">
        <v>9559</v>
      </c>
      <c r="D6" s="5" t="n">
        <v>4549</v>
      </c>
    </row>
    <row r="7" spans="1:4">
      <c r="A7" s="4" t="s">
        <v>1023</v>
      </c>
      <c r="B7" s="5" t="n">
        <v>-34757</v>
      </c>
      <c r="C7" s="5" t="n">
        <v>-2408</v>
      </c>
      <c r="D7" s="5" t="n">
        <v>-275</v>
      </c>
    </row>
    <row r="8" spans="1:4">
      <c r="A8" s="4" t="s">
        <v>1024</v>
      </c>
      <c r="B8" s="5" t="n">
        <v>-942</v>
      </c>
      <c r="C8" s="5" t="n">
        <v>-2660</v>
      </c>
      <c r="D8" s="5" t="n">
        <v>-2125</v>
      </c>
    </row>
    <row r="9" spans="1:4">
      <c r="A9" s="4" t="s">
        <v>1025</v>
      </c>
      <c r="B9" s="5" t="n">
        <v>68684</v>
      </c>
      <c r="D9" s="5" t="n">
        <v>1083</v>
      </c>
    </row>
    <row r="10" spans="1:4">
      <c r="A10" s="4" t="s">
        <v>1026</v>
      </c>
      <c r="B10" s="5" t="n">
        <v>-62815</v>
      </c>
    </row>
    <row r="11" spans="1:4">
      <c r="A11" s="4" t="s">
        <v>1027</v>
      </c>
      <c r="D11" s="5" t="n">
        <v>-10065</v>
      </c>
    </row>
    <row r="12" spans="1:4">
      <c r="A12" s="4" t="s">
        <v>1028</v>
      </c>
      <c r="B12" s="5" t="n">
        <v>921</v>
      </c>
      <c r="C12" s="5" t="n">
        <v>3717</v>
      </c>
      <c r="D12" s="5" t="n">
        <v>-1540</v>
      </c>
    </row>
    <row r="13" spans="1:4">
      <c r="A13" s="4" t="s">
        <v>1029</v>
      </c>
      <c r="B13" s="5" t="n">
        <v>-5216</v>
      </c>
      <c r="C13" s="5" t="n">
        <v>343</v>
      </c>
      <c r="D13" s="5" t="n">
        <v>2274</v>
      </c>
    </row>
    <row r="14" spans="1:4">
      <c r="A14" s="4" t="s">
        <v>128</v>
      </c>
      <c r="B14" s="6" t="n">
        <v>103819</v>
      </c>
      <c r="C14" s="6" t="n">
        <v>128939</v>
      </c>
      <c r="D14" s="6" t="n">
        <v>960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0</v>
      </c>
      <c r="B1" s="2" t="s">
        <v>1</v>
      </c>
    </row>
    <row r="2" spans="1:3">
      <c r="B2" s="2" t="s">
        <v>2</v>
      </c>
      <c r="C2" s="2" t="s">
        <v>32</v>
      </c>
    </row>
    <row r="3" spans="1:3">
      <c r="A3" s="3" t="s">
        <v>1019</v>
      </c>
    </row>
    <row r="4" spans="1:3">
      <c r="A4" s="4" t="s">
        <v>1031</v>
      </c>
      <c r="B4" s="6" t="n">
        <v>251000</v>
      </c>
    </row>
    <row r="5" spans="1:3">
      <c r="A5" s="4" t="s">
        <v>1032</v>
      </c>
      <c r="B5" s="5" t="n">
        <v>14524</v>
      </c>
      <c r="C5" s="6" t="n">
        <v>50636</v>
      </c>
    </row>
    <row r="6" spans="1:3">
      <c r="A6" s="4" t="s">
        <v>1033</v>
      </c>
      <c r="B6" s="5" t="n">
        <v>18190</v>
      </c>
      <c r="C6" s="5" t="n">
        <v>17008</v>
      </c>
    </row>
    <row r="7" spans="1:3">
      <c r="A7" s="4" t="s">
        <v>1034</v>
      </c>
      <c r="B7" s="5" t="n">
        <v>18190</v>
      </c>
      <c r="C7" s="5" t="n">
        <v>17008</v>
      </c>
    </row>
    <row r="8" spans="1:3">
      <c r="A8" s="4" t="s">
        <v>1035</v>
      </c>
      <c r="B8" s="6" t="n">
        <v>4111</v>
      </c>
      <c r="C8" s="6" t="n">
        <v>3198</v>
      </c>
    </row>
    <row r="9" spans="1:3">
      <c r="A9" s="4" t="s">
        <v>1036</v>
      </c>
    </row>
    <row r="10" spans="1:3">
      <c r="A10" s="3" t="s">
        <v>1019</v>
      </c>
    </row>
    <row r="11" spans="1:3">
      <c r="A11" s="4" t="s">
        <v>1037</v>
      </c>
      <c r="B11" s="5" t="n">
        <v>2015</v>
      </c>
    </row>
    <row r="12" spans="1:3">
      <c r="A12" s="4" t="s">
        <v>1038</v>
      </c>
    </row>
    <row r="13" spans="1:3">
      <c r="A13" s="3" t="s">
        <v>1019</v>
      </c>
    </row>
    <row r="14" spans="1:3">
      <c r="A14" s="4" t="s">
        <v>1039</v>
      </c>
      <c r="B14" s="4" t="s">
        <v>578</v>
      </c>
    </row>
    <row r="15" spans="1:3">
      <c r="A15" s="4" t="s">
        <v>1040</v>
      </c>
    </row>
    <row r="16" spans="1:3">
      <c r="A16" s="3" t="s">
        <v>1019</v>
      </c>
    </row>
    <row r="17" spans="1:3">
      <c r="A17" s="4" t="s">
        <v>1039</v>
      </c>
      <c r="B17" s="4" t="s">
        <v>440</v>
      </c>
    </row>
    <row r="18" spans="1:3">
      <c r="A18" s="4" t="s">
        <v>1041</v>
      </c>
      <c r="B18" s="5" t="n">
        <v>203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2</v>
      </c>
    </row>
    <row r="2" spans="1:3">
      <c r="A2" s="3" t="s">
        <v>1043</v>
      </c>
    </row>
    <row r="3" spans="1:3">
      <c r="A3" s="4" t="s">
        <v>40</v>
      </c>
      <c r="B3" s="6" t="n">
        <v>176781</v>
      </c>
      <c r="C3" s="6" t="n">
        <v>141155</v>
      </c>
    </row>
    <row r="4" spans="1:3">
      <c r="A4" s="4" t="s">
        <v>1044</v>
      </c>
      <c r="B4" s="5" t="n">
        <v>0</v>
      </c>
      <c r="C4" s="5" t="n">
        <v>158</v>
      </c>
    </row>
    <row r="5" spans="1:3">
      <c r="A5" s="4" t="s">
        <v>1045</v>
      </c>
      <c r="B5" s="5" t="n">
        <v>36052</v>
      </c>
      <c r="C5" s="5" t="n">
        <v>28889</v>
      </c>
    </row>
    <row r="6" spans="1:3">
      <c r="A6" s="4" t="s">
        <v>1046</v>
      </c>
      <c r="B6" s="5" t="n">
        <v>112747</v>
      </c>
      <c r="C6" s="5" t="n">
        <v>112413</v>
      </c>
    </row>
    <row r="7" spans="1:3">
      <c r="A7" s="4" t="s">
        <v>1047</v>
      </c>
      <c r="B7" s="5" t="n">
        <v>107066</v>
      </c>
      <c r="C7" s="5" t="n">
        <v>108733</v>
      </c>
    </row>
    <row r="8" spans="1:3">
      <c r="A8" s="4" t="s">
        <v>1048</v>
      </c>
      <c r="B8" s="5" t="n">
        <v>432646</v>
      </c>
      <c r="C8" s="5" t="n">
        <v>391348</v>
      </c>
    </row>
    <row r="9" spans="1:3">
      <c r="A9" s="4" t="s">
        <v>74</v>
      </c>
      <c r="B9" s="5" t="n">
        <v>24026</v>
      </c>
      <c r="C9" s="5" t="n">
        <v>26966</v>
      </c>
    </row>
    <row r="10" spans="1:3">
      <c r="A10" s="4" t="s">
        <v>1049</v>
      </c>
      <c r="B10" s="5" t="n">
        <v>-731</v>
      </c>
      <c r="C10" s="5" t="n">
        <v>3736</v>
      </c>
    </row>
    <row r="11" spans="1:3">
      <c r="A11" s="4" t="s">
        <v>91</v>
      </c>
      <c r="B11" s="5" t="n">
        <v>130005</v>
      </c>
      <c r="C11" s="5" t="n">
        <v>128642</v>
      </c>
    </row>
    <row r="12" spans="1:3">
      <c r="A12" s="4" t="s">
        <v>1050</v>
      </c>
      <c r="B12" s="5" t="n">
        <v>85721</v>
      </c>
      <c r="C12" s="5" t="n">
        <v>75966</v>
      </c>
    </row>
    <row r="13" spans="1:3">
      <c r="A13" s="4" t="s">
        <v>1051</v>
      </c>
      <c r="B13" s="5" t="n">
        <v>7396</v>
      </c>
      <c r="C13" s="5" t="n">
        <v>7379</v>
      </c>
    </row>
    <row r="14" spans="1:3">
      <c r="A14" s="4" t="s">
        <v>1052</v>
      </c>
      <c r="B14" s="5" t="n">
        <v>56520</v>
      </c>
      <c r="C14" s="5" t="n">
        <v>41300</v>
      </c>
    </row>
    <row r="15" spans="1:3">
      <c r="A15" s="4" t="s">
        <v>1053</v>
      </c>
      <c r="B15" s="5" t="n">
        <v>11270</v>
      </c>
      <c r="C15" s="5" t="n">
        <v>20204</v>
      </c>
    </row>
    <row r="16" spans="1:3">
      <c r="A16" s="4" t="s">
        <v>1054</v>
      </c>
      <c r="B16" s="5" t="n">
        <v>314207</v>
      </c>
      <c r="C16" s="5" t="n">
        <v>304193</v>
      </c>
    </row>
    <row r="17" spans="1:3">
      <c r="A17" s="4" t="s">
        <v>1055</v>
      </c>
      <c r="B17" s="5" t="n">
        <v>118439</v>
      </c>
      <c r="C17" s="5" t="n">
        <v>87155</v>
      </c>
    </row>
    <row r="18" spans="1:3">
      <c r="A18" s="4" t="s">
        <v>1032</v>
      </c>
      <c r="B18" s="5" t="n">
        <v>14524</v>
      </c>
      <c r="C18" s="5" t="n">
        <v>50636</v>
      </c>
    </row>
    <row r="19" spans="1:3">
      <c r="A19" s="4" t="s">
        <v>1056</v>
      </c>
      <c r="B19" s="5" t="n">
        <v>132963</v>
      </c>
      <c r="C19" s="5" t="n">
        <v>137791</v>
      </c>
    </row>
    <row r="20" spans="1:3">
      <c r="A20" s="4" t="s">
        <v>1013</v>
      </c>
    </row>
    <row r="21" spans="1:3">
      <c r="A21" s="3" t="s">
        <v>1043</v>
      </c>
    </row>
    <row r="22" spans="1:3">
      <c r="A22" s="4" t="s">
        <v>1056</v>
      </c>
      <c r="B22" s="5" t="n">
        <v>7571</v>
      </c>
      <c r="C22" s="5" t="n">
        <v>4212</v>
      </c>
    </row>
    <row r="23" spans="1:3">
      <c r="A23" s="4" t="s">
        <v>231</v>
      </c>
    </row>
    <row r="24" spans="1:3">
      <c r="A24" s="3" t="s">
        <v>1043</v>
      </c>
    </row>
    <row r="25" spans="1:3">
      <c r="A25" s="4" t="s">
        <v>1056</v>
      </c>
      <c r="B25" s="6" t="n">
        <v>125392</v>
      </c>
      <c r="C25" s="6" t="n">
        <v>13357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94</v>
      </c>
    </row>
    <row r="3" spans="1:4">
      <c r="A3" s="3" t="s">
        <v>1058</v>
      </c>
    </row>
    <row r="4" spans="1:4">
      <c r="A4" s="4" t="s">
        <v>614</v>
      </c>
      <c r="B4" s="6" t="n">
        <v>17133</v>
      </c>
      <c r="C4" s="6" t="n">
        <v>16515</v>
      </c>
      <c r="D4" s="6" t="n">
        <v>18780</v>
      </c>
    </row>
    <row r="5" spans="1:4">
      <c r="A5" s="4" t="s">
        <v>1059</v>
      </c>
      <c r="B5" s="5" t="n">
        <v>13</v>
      </c>
      <c r="C5" s="5" t="n">
        <v>40</v>
      </c>
      <c r="D5" s="5" t="n">
        <v>10</v>
      </c>
    </row>
    <row r="6" spans="1:4">
      <c r="A6" s="4" t="s">
        <v>1060</v>
      </c>
      <c r="B6" s="5" t="n">
        <v>0</v>
      </c>
      <c r="C6" s="5" t="n">
        <v>0</v>
      </c>
      <c r="D6" s="5" t="n">
        <v>-2379</v>
      </c>
    </row>
    <row r="7" spans="1:4">
      <c r="A7" s="4" t="s">
        <v>1061</v>
      </c>
      <c r="B7" s="5" t="n">
        <v>923</v>
      </c>
      <c r="C7" s="5" t="n">
        <v>2112</v>
      </c>
      <c r="D7" s="5" t="n">
        <v>1324</v>
      </c>
    </row>
    <row r="8" spans="1:4">
      <c r="A8" s="4" t="s">
        <v>868</v>
      </c>
      <c r="B8" s="5" t="n">
        <v>-924</v>
      </c>
      <c r="C8" s="5" t="n">
        <v>-871</v>
      </c>
      <c r="D8" s="5" t="n">
        <v>-963</v>
      </c>
    </row>
    <row r="9" spans="1:4">
      <c r="A9" s="4" t="s">
        <v>142</v>
      </c>
      <c r="B9" s="5" t="n">
        <v>258</v>
      </c>
      <c r="C9" s="5" t="n">
        <v>-663</v>
      </c>
      <c r="D9" s="5" t="n">
        <v>-257</v>
      </c>
    </row>
    <row r="10" spans="1:4">
      <c r="A10" s="4" t="s">
        <v>607</v>
      </c>
      <c r="B10" s="6" t="n">
        <v>17403</v>
      </c>
      <c r="C10" s="6" t="n">
        <v>17133</v>
      </c>
      <c r="D10" s="6" t="n">
        <v>165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2</v>
      </c>
    </row>
    <row r="3" spans="1:3">
      <c r="A3" s="3" t="s">
        <v>1063</v>
      </c>
    </row>
    <row r="4" spans="1:3">
      <c r="A4" s="4" t="s">
        <v>1064</v>
      </c>
      <c r="B4" s="6" t="n">
        <v>42378</v>
      </c>
      <c r="C4" s="6" t="n">
        <v>43333</v>
      </c>
    </row>
    <row r="5" spans="1:3">
      <c r="A5" s="4" t="s">
        <v>1065</v>
      </c>
      <c r="B5" s="5" t="n">
        <v>3187</v>
      </c>
      <c r="C5" s="6" t="n">
        <v>3043</v>
      </c>
    </row>
    <row r="6" spans="1:3">
      <c r="A6" s="4" t="s">
        <v>1066</v>
      </c>
      <c r="B6" s="6" t="n">
        <v>3522</v>
      </c>
    </row>
    <row r="7" spans="1:3">
      <c r="A7" s="4" t="s">
        <v>1067</v>
      </c>
    </row>
    <row r="8" spans="1:3">
      <c r="A8" s="3" t="s">
        <v>1063</v>
      </c>
    </row>
    <row r="9" spans="1:3">
      <c r="A9" s="4" t="s">
        <v>1068</v>
      </c>
      <c r="B9" s="4" t="s">
        <v>471</v>
      </c>
    </row>
    <row r="10" spans="1:3">
      <c r="A10" s="4" t="s">
        <v>1069</v>
      </c>
    </row>
    <row r="11" spans="1:3">
      <c r="A11" s="3" t="s">
        <v>1063</v>
      </c>
    </row>
    <row r="12" spans="1:3">
      <c r="A12" s="4" t="s">
        <v>1070</v>
      </c>
      <c r="B12" s="4" t="s">
        <v>1071</v>
      </c>
    </row>
    <row r="13" spans="1:3">
      <c r="A13" s="4" t="s">
        <v>467</v>
      </c>
    </row>
    <row r="14" spans="1:3">
      <c r="A14" s="3" t="s">
        <v>1063</v>
      </c>
    </row>
    <row r="15" spans="1:3">
      <c r="A15" s="4" t="s">
        <v>1072</v>
      </c>
      <c r="B15" s="4" t="s">
        <v>494</v>
      </c>
    </row>
    <row r="16" spans="1:3">
      <c r="A16" s="4" t="s">
        <v>473</v>
      </c>
    </row>
    <row r="17" spans="1:3">
      <c r="A17" s="3" t="s">
        <v>1063</v>
      </c>
    </row>
    <row r="18" spans="1:3">
      <c r="A18" s="4" t="s">
        <v>1072</v>
      </c>
      <c r="B18" s="4" t="s">
        <v>107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74</v>
      </c>
      <c r="B1" s="2" t="s">
        <v>1</v>
      </c>
    </row>
    <row r="2" spans="1:4">
      <c r="B2" s="2" t="s">
        <v>2</v>
      </c>
      <c r="C2" s="2" t="s">
        <v>32</v>
      </c>
      <c r="D2" s="2" t="s">
        <v>94</v>
      </c>
    </row>
    <row r="3" spans="1:4">
      <c r="A3" s="3" t="s">
        <v>1075</v>
      </c>
    </row>
    <row r="4" spans="1:4">
      <c r="A4" s="4" t="s">
        <v>1076</v>
      </c>
      <c r="B4" s="6" t="n">
        <v>242927</v>
      </c>
      <c r="C4" s="6" t="n">
        <v>240057</v>
      </c>
      <c r="D4" s="6" t="n">
        <v>237891</v>
      </c>
    </row>
    <row r="5" spans="1:4">
      <c r="A5" s="4" t="s">
        <v>1077</v>
      </c>
      <c r="B5" s="5" t="n">
        <v>78367</v>
      </c>
      <c r="C5" s="5" t="n">
        <v>79704</v>
      </c>
      <c r="D5" s="5" t="n">
        <v>79205</v>
      </c>
    </row>
    <row r="6" spans="1:4">
      <c r="A6" s="4" t="s">
        <v>1078</v>
      </c>
      <c r="B6" s="6" t="n">
        <v>321294</v>
      </c>
      <c r="C6" s="6" t="n">
        <v>319761</v>
      </c>
      <c r="D6" s="6" t="n">
        <v>31709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2</v>
      </c>
    </row>
    <row r="2" spans="1:3">
      <c r="A2" s="3" t="s">
        <v>1080</v>
      </c>
    </row>
    <row r="3" spans="1:3">
      <c r="A3" s="4" t="s">
        <v>1081</v>
      </c>
      <c r="B3" s="6" t="n">
        <v>253824</v>
      </c>
    </row>
    <row r="4" spans="1:3">
      <c r="A4" s="4" t="s">
        <v>1082</v>
      </c>
      <c r="B4" s="5" t="n">
        <v>231489</v>
      </c>
    </row>
    <row r="5" spans="1:3">
      <c r="A5" s="4" t="s">
        <v>1083</v>
      </c>
      <c r="B5" s="5" t="n">
        <v>204231</v>
      </c>
    </row>
    <row r="6" spans="1:3">
      <c r="A6" s="4" t="s">
        <v>1084</v>
      </c>
      <c r="B6" s="5" t="n">
        <v>185508</v>
      </c>
    </row>
    <row r="7" spans="1:3">
      <c r="A7" s="4" t="s">
        <v>1085</v>
      </c>
      <c r="B7" s="5" t="n">
        <v>163938</v>
      </c>
    </row>
    <row r="8" spans="1:3">
      <c r="A8" s="4" t="s">
        <v>1086</v>
      </c>
      <c r="B8" s="5" t="n">
        <v>641069</v>
      </c>
    </row>
    <row r="9" spans="1:3">
      <c r="A9" s="4" t="s">
        <v>1087</v>
      </c>
      <c r="B9" s="5" t="n">
        <v>1680059</v>
      </c>
    </row>
    <row r="10" spans="1:3">
      <c r="A10" s="4" t="s">
        <v>1088</v>
      </c>
      <c r="B10" s="5" t="n">
        <v>38375</v>
      </c>
    </row>
    <row r="11" spans="1:3">
      <c r="A11" s="4" t="s">
        <v>1089</v>
      </c>
      <c r="B11" s="5" t="n">
        <v>39104</v>
      </c>
    </row>
    <row r="12" spans="1:3">
      <c r="A12" s="4" t="s">
        <v>1090</v>
      </c>
      <c r="B12" s="5" t="n">
        <v>38519</v>
      </c>
    </row>
    <row r="13" spans="1:3">
      <c r="A13" s="4" t="s">
        <v>1091</v>
      </c>
      <c r="B13" s="5" t="n">
        <v>37647</v>
      </c>
    </row>
    <row r="14" spans="1:3">
      <c r="A14" s="4" t="s">
        <v>1092</v>
      </c>
      <c r="B14" s="5" t="n">
        <v>30636</v>
      </c>
    </row>
    <row r="15" spans="1:3">
      <c r="A15" s="4" t="s">
        <v>1093</v>
      </c>
      <c r="B15" s="5" t="n">
        <v>169425</v>
      </c>
    </row>
    <row r="16" spans="1:3">
      <c r="A16" s="4" t="s">
        <v>1094</v>
      </c>
      <c r="B16" s="5" t="n">
        <v>353706</v>
      </c>
    </row>
    <row r="17" spans="1:3">
      <c r="A17" s="4" t="s">
        <v>1095</v>
      </c>
      <c r="B17" s="5" t="n">
        <v>-98286</v>
      </c>
    </row>
    <row r="18" spans="1:3">
      <c r="A18" s="4" t="s">
        <v>1096</v>
      </c>
      <c r="B18" s="5" t="n">
        <v>255420</v>
      </c>
    </row>
    <row r="19" spans="1:3">
      <c r="A19" s="4" t="s">
        <v>60</v>
      </c>
      <c r="B19" s="5" t="n">
        <v>-21139</v>
      </c>
      <c r="C19" s="6" t="n">
        <v>-18780</v>
      </c>
    </row>
    <row r="20" spans="1:3">
      <c r="A20" s="4" t="s">
        <v>71</v>
      </c>
      <c r="B20" s="6" t="n">
        <v>234281</v>
      </c>
      <c r="C20" s="6" t="n">
        <v>20895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97</v>
      </c>
      <c r="C1" s="2" t="s">
        <v>496</v>
      </c>
      <c r="K1" s="2" t="s">
        <v>1</v>
      </c>
    </row>
    <row r="2" spans="1:13">
      <c r="C2" s="2" t="s">
        <v>2</v>
      </c>
      <c r="D2" s="2" t="s">
        <v>497</v>
      </c>
      <c r="E2" s="2" t="s">
        <v>4</v>
      </c>
      <c r="F2" s="2" t="s">
        <v>498</v>
      </c>
      <c r="G2" s="2" t="s">
        <v>32</v>
      </c>
      <c r="H2" s="2" t="s">
        <v>499</v>
      </c>
      <c r="I2" s="2" t="s">
        <v>500</v>
      </c>
      <c r="J2" s="2" t="s">
        <v>501</v>
      </c>
      <c r="K2" s="2" t="s">
        <v>2</v>
      </c>
      <c r="L2" s="2" t="s">
        <v>32</v>
      </c>
      <c r="M2" s="2" t="s">
        <v>94</v>
      </c>
    </row>
    <row r="3" spans="1:13">
      <c r="A3" s="3" t="s">
        <v>1098</v>
      </c>
    </row>
    <row r="4" spans="1:13">
      <c r="A4" s="4" t="s">
        <v>102</v>
      </c>
      <c r="C4" s="6" t="n">
        <v>700918</v>
      </c>
      <c r="D4" s="6" t="n">
        <v>768574</v>
      </c>
      <c r="E4" s="6" t="n">
        <v>744404</v>
      </c>
      <c r="F4" s="6" t="n">
        <v>704869</v>
      </c>
      <c r="G4" s="6" t="n">
        <v>707223</v>
      </c>
      <c r="H4" s="6" t="n">
        <v>700056</v>
      </c>
      <c r="I4" s="6" t="n">
        <v>799932</v>
      </c>
      <c r="J4" s="6" t="n">
        <v>645398</v>
      </c>
      <c r="K4" s="6" t="n">
        <v>2918765</v>
      </c>
      <c r="L4" s="6" t="n">
        <v>2852609</v>
      </c>
      <c r="M4" s="6" t="n">
        <v>2626990</v>
      </c>
    </row>
    <row r="5" spans="1:13">
      <c r="A5" s="4" t="s">
        <v>1099</v>
      </c>
      <c r="B5" s="4" t="s">
        <v>51</v>
      </c>
      <c r="K5" s="5" t="n">
        <v>706103</v>
      </c>
      <c r="L5" s="5" t="n">
        <v>682782</v>
      </c>
      <c r="M5" s="5" t="n">
        <v>615697</v>
      </c>
    </row>
    <row r="6" spans="1:13">
      <c r="A6" s="4" t="s">
        <v>1100</v>
      </c>
      <c r="K6" s="5" t="n">
        <v>326908</v>
      </c>
      <c r="L6" s="5" t="n">
        <v>331726</v>
      </c>
      <c r="M6" s="5" t="n">
        <v>244705</v>
      </c>
    </row>
    <row r="7" spans="1:13">
      <c r="A7" s="4" t="s">
        <v>1101</v>
      </c>
    </row>
    <row r="8" spans="1:13">
      <c r="A8" s="3" t="s">
        <v>1098</v>
      </c>
    </row>
    <row r="9" spans="1:13">
      <c r="A9" s="4" t="s">
        <v>102</v>
      </c>
      <c r="K9" s="5" t="n">
        <v>2230693</v>
      </c>
      <c r="L9" s="5" t="n">
        <v>2137733</v>
      </c>
      <c r="M9" s="5" t="n">
        <v>1934990</v>
      </c>
    </row>
    <row r="10" spans="1:13">
      <c r="A10" s="4" t="s">
        <v>1099</v>
      </c>
      <c r="B10" s="4" t="s">
        <v>51</v>
      </c>
      <c r="K10" s="5" t="n">
        <v>548413</v>
      </c>
      <c r="L10" s="5" t="n">
        <v>516366</v>
      </c>
      <c r="M10" s="5" t="n">
        <v>456035</v>
      </c>
    </row>
    <row r="11" spans="1:13">
      <c r="A11" s="4" t="s">
        <v>1100</v>
      </c>
      <c r="K11" s="5" t="n">
        <v>242271</v>
      </c>
      <c r="L11" s="5" t="n">
        <v>223213</v>
      </c>
      <c r="M11" s="5" t="n">
        <v>148532</v>
      </c>
    </row>
    <row r="12" spans="1:13">
      <c r="A12" s="4" t="s">
        <v>1102</v>
      </c>
    </row>
    <row r="13" spans="1:13">
      <c r="A13" s="3" t="s">
        <v>1098</v>
      </c>
    </row>
    <row r="14" spans="1:13">
      <c r="A14" s="4" t="s">
        <v>102</v>
      </c>
      <c r="K14" s="5" t="n">
        <v>701573</v>
      </c>
      <c r="L14" s="5" t="n">
        <v>728735</v>
      </c>
      <c r="M14" s="5" t="n">
        <v>704623</v>
      </c>
    </row>
    <row r="15" spans="1:13">
      <c r="A15" s="4" t="s">
        <v>1099</v>
      </c>
      <c r="B15" s="4" t="s">
        <v>51</v>
      </c>
      <c r="K15" s="5" t="n">
        <v>157690</v>
      </c>
      <c r="L15" s="5" t="n">
        <v>166416</v>
      </c>
      <c r="M15" s="5" t="n">
        <v>159662</v>
      </c>
    </row>
    <row r="16" spans="1:13">
      <c r="A16" s="4" t="s">
        <v>1100</v>
      </c>
      <c r="K16" s="5" t="n">
        <v>84637</v>
      </c>
      <c r="L16" s="5" t="n">
        <v>108513</v>
      </c>
      <c r="M16" s="5" t="n">
        <v>96173</v>
      </c>
    </row>
    <row r="17" spans="1:13">
      <c r="A17" s="4" t="s">
        <v>1103</v>
      </c>
    </row>
    <row r="18" spans="1:13">
      <c r="A18" s="3" t="s">
        <v>1098</v>
      </c>
    </row>
    <row r="19" spans="1:13">
      <c r="A19" s="4" t="s">
        <v>102</v>
      </c>
      <c r="K19" s="6" t="n">
        <v>-13501</v>
      </c>
      <c r="L19" s="6" t="n">
        <v>-13859</v>
      </c>
      <c r="M19" s="6" t="n">
        <v>-12623</v>
      </c>
    </row>
    <row r="20" spans="1:13"/>
    <row r="21" spans="1:13">
      <c r="A21" s="4" t="s">
        <v>51</v>
      </c>
      <c r="B21" s="4" t="s">
        <v>1104</v>
      </c>
    </row>
  </sheetData>
  <mergeCells count="5">
    <mergeCell ref="A1:B2"/>
    <mergeCell ref="C1:J1"/>
    <mergeCell ref="K1:M1"/>
    <mergeCell ref="A20:L20"/>
    <mergeCell ref="B21:L2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5</v>
      </c>
      <c r="C1" s="2" t="s">
        <v>496</v>
      </c>
      <c r="K1" s="2" t="s">
        <v>1</v>
      </c>
    </row>
    <row r="2" spans="1:13">
      <c r="C2" s="2" t="s">
        <v>2</v>
      </c>
      <c r="D2" s="2" t="s">
        <v>497</v>
      </c>
      <c r="E2" s="2" t="s">
        <v>4</v>
      </c>
      <c r="F2" s="2" t="s">
        <v>498</v>
      </c>
      <c r="G2" s="2" t="s">
        <v>32</v>
      </c>
      <c r="H2" s="2" t="s">
        <v>499</v>
      </c>
      <c r="I2" s="2" t="s">
        <v>500</v>
      </c>
      <c r="J2" s="2" t="s">
        <v>501</v>
      </c>
      <c r="K2" s="2" t="s">
        <v>2</v>
      </c>
      <c r="L2" s="2" t="s">
        <v>32</v>
      </c>
      <c r="M2" s="2" t="s">
        <v>94</v>
      </c>
    </row>
    <row r="3" spans="1:13">
      <c r="A3" s="3" t="s">
        <v>1098</v>
      </c>
    </row>
    <row r="4" spans="1:13">
      <c r="A4" s="4" t="s">
        <v>129</v>
      </c>
      <c r="C4" s="6" t="n">
        <v>77287</v>
      </c>
      <c r="D4" s="6" t="n">
        <v>66126</v>
      </c>
      <c r="E4" s="6" t="n">
        <v>54368</v>
      </c>
      <c r="F4" s="6" t="n">
        <v>59046</v>
      </c>
      <c r="G4" s="6" t="n">
        <v>58235</v>
      </c>
      <c r="H4" s="6" t="n">
        <v>46701</v>
      </c>
      <c r="I4" s="6" t="n">
        <v>70890</v>
      </c>
      <c r="J4" s="6" t="n">
        <v>42902</v>
      </c>
      <c r="K4" s="6" t="n">
        <v>256827</v>
      </c>
      <c r="L4" s="6" t="n">
        <v>218728</v>
      </c>
      <c r="M4" s="6" t="n">
        <v>193999</v>
      </c>
    </row>
    <row r="5" spans="1:13">
      <c r="A5" s="3" t="s">
        <v>1106</v>
      </c>
    </row>
    <row r="6" spans="1:13">
      <c r="A6" s="4" t="s">
        <v>128</v>
      </c>
      <c r="K6" s="5" t="n">
        <v>103819</v>
      </c>
      <c r="L6" s="5" t="n">
        <v>128939</v>
      </c>
      <c r="M6" s="5" t="n">
        <v>96064</v>
      </c>
    </row>
    <row r="7" spans="1:13">
      <c r="A7" s="4" t="s">
        <v>120</v>
      </c>
      <c r="B7" s="4" t="s">
        <v>51</v>
      </c>
      <c r="K7" s="5" t="n">
        <v>108313</v>
      </c>
      <c r="L7" s="5" t="n">
        <v>112741</v>
      </c>
      <c r="M7" s="5" t="n">
        <v>113698</v>
      </c>
    </row>
    <row r="8" spans="1:13">
      <c r="A8" s="4" t="s">
        <v>123</v>
      </c>
      <c r="K8" s="5" t="n">
        <v>13445</v>
      </c>
      <c r="L8" s="5" t="n">
        <v>925</v>
      </c>
    </row>
    <row r="9" spans="1:13">
      <c r="A9" s="4" t="s">
        <v>1107</v>
      </c>
      <c r="B9" s="4" t="s">
        <v>185</v>
      </c>
      <c r="K9" s="5" t="n">
        <v>-44813</v>
      </c>
      <c r="L9" s="5" t="n">
        <v>-20041</v>
      </c>
      <c r="M9" s="5" t="n">
        <v>-22150</v>
      </c>
    </row>
    <row r="10" spans="1:13">
      <c r="A10" s="4" t="s">
        <v>1108</v>
      </c>
      <c r="B10" s="4" t="s">
        <v>640</v>
      </c>
      <c r="K10" s="5" t="n">
        <v>21916</v>
      </c>
      <c r="L10" s="5" t="n">
        <v>19027</v>
      </c>
      <c r="M10" s="5" t="n">
        <v>19172</v>
      </c>
    </row>
    <row r="11" spans="1:13">
      <c r="A11" s="4" t="s">
        <v>114</v>
      </c>
      <c r="K11" s="5" t="n">
        <v>209071</v>
      </c>
      <c r="L11" s="5" t="n">
        <v>189206</v>
      </c>
      <c r="M11" s="5" t="n">
        <v>175656</v>
      </c>
    </row>
    <row r="12" spans="1:13">
      <c r="A12" s="4" t="s">
        <v>115</v>
      </c>
      <c r="K12" s="5" t="n">
        <v>2836</v>
      </c>
      <c r="L12" s="5" t="n">
        <v>8801</v>
      </c>
      <c r="M12" s="5" t="n">
        <v>6647</v>
      </c>
    </row>
    <row r="13" spans="1:13">
      <c r="A13" s="4" t="s">
        <v>116</v>
      </c>
      <c r="K13" s="5" t="n">
        <v>20459</v>
      </c>
      <c r="L13" s="5" t="n">
        <v>8143</v>
      </c>
      <c r="M13" s="5" t="n">
        <v>15715</v>
      </c>
    </row>
    <row r="14" spans="1:13">
      <c r="A14" s="4" t="s">
        <v>74</v>
      </c>
      <c r="K14" s="5" t="n">
        <v>-990</v>
      </c>
      <c r="L14" s="5" t="n">
        <v>-1806</v>
      </c>
      <c r="M14" s="5" t="n">
        <v>2536</v>
      </c>
    </row>
    <row r="15" spans="1:13">
      <c r="A15" s="4" t="s">
        <v>195</v>
      </c>
      <c r="K15" s="5" t="n">
        <v>1826</v>
      </c>
      <c r="L15" s="5" t="n">
        <v>2361</v>
      </c>
      <c r="M15" s="5" t="n">
        <v>1542</v>
      </c>
    </row>
    <row r="16" spans="1:13">
      <c r="A16" s="4" t="s">
        <v>167</v>
      </c>
      <c r="K16" s="5" t="n">
        <v>13394</v>
      </c>
      <c r="L16" s="5" t="n">
        <v>15758</v>
      </c>
      <c r="M16" s="5" t="n">
        <v>12818</v>
      </c>
    </row>
    <row r="17" spans="1:13">
      <c r="A17" s="4" t="s">
        <v>1099</v>
      </c>
      <c r="B17" s="4" t="s">
        <v>643</v>
      </c>
      <c r="K17" s="6" t="n">
        <v>706103</v>
      </c>
      <c r="L17" s="6" t="n">
        <v>682782</v>
      </c>
      <c r="M17" s="6" t="n">
        <v>615697</v>
      </c>
    </row>
    <row r="18" spans="1:13"/>
    <row r="19" spans="1:13">
      <c r="A19" s="4" t="s">
        <v>51</v>
      </c>
      <c r="B19" s="4" t="s">
        <v>136</v>
      </c>
    </row>
    <row r="20" spans="1:13">
      <c r="A20" s="4" t="s">
        <v>185</v>
      </c>
      <c r="B20" s="4" t="s">
        <v>1109</v>
      </c>
    </row>
    <row r="21" spans="1:13">
      <c r="A21" s="4" t="s">
        <v>640</v>
      </c>
      <c r="B21" s="4" t="s">
        <v>232</v>
      </c>
    </row>
    <row r="22" spans="1:13">
      <c r="A22" s="4" t="s">
        <v>643</v>
      </c>
      <c r="B22" s="4" t="s">
        <v>1104</v>
      </c>
    </row>
  </sheetData>
  <mergeCells count="8">
    <mergeCell ref="A1:B2"/>
    <mergeCell ref="C1:J1"/>
    <mergeCell ref="K1:M1"/>
    <mergeCell ref="A18:L18"/>
    <mergeCell ref="B19:L19"/>
    <mergeCell ref="B20:L20"/>
    <mergeCell ref="B21:L21"/>
    <mergeCell ref="B22:L2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496</v>
      </c>
      <c r="J1" s="2" t="s">
        <v>1</v>
      </c>
    </row>
    <row r="2" spans="1:12">
      <c r="B2" s="2" t="s">
        <v>2</v>
      </c>
      <c r="C2" s="2" t="s">
        <v>497</v>
      </c>
      <c r="D2" s="2" t="s">
        <v>4</v>
      </c>
      <c r="E2" s="2" t="s">
        <v>498</v>
      </c>
      <c r="F2" s="2" t="s">
        <v>32</v>
      </c>
      <c r="G2" s="2" t="s">
        <v>499</v>
      </c>
      <c r="H2" s="2" t="s">
        <v>500</v>
      </c>
      <c r="I2" s="2" t="s">
        <v>501</v>
      </c>
      <c r="J2" s="2" t="s">
        <v>2</v>
      </c>
      <c r="K2" s="2" t="s">
        <v>32</v>
      </c>
      <c r="L2" s="2" t="s">
        <v>94</v>
      </c>
    </row>
    <row r="3" spans="1:12">
      <c r="A3" s="3" t="s">
        <v>1111</v>
      </c>
    </row>
    <row r="4" spans="1:12">
      <c r="A4" s="4" t="s">
        <v>102</v>
      </c>
      <c r="B4" s="6" t="n">
        <v>700918</v>
      </c>
      <c r="C4" s="6" t="n">
        <v>768574</v>
      </c>
      <c r="D4" s="6" t="n">
        <v>744404</v>
      </c>
      <c r="E4" s="6" t="n">
        <v>704869</v>
      </c>
      <c r="F4" s="6" t="n">
        <v>707223</v>
      </c>
      <c r="G4" s="6" t="n">
        <v>700056</v>
      </c>
      <c r="H4" s="6" t="n">
        <v>799932</v>
      </c>
      <c r="I4" s="6" t="n">
        <v>645398</v>
      </c>
      <c r="J4" s="6" t="n">
        <v>2918765</v>
      </c>
      <c r="K4" s="6" t="n">
        <v>2852609</v>
      </c>
      <c r="L4" s="6" t="n">
        <v>2626990</v>
      </c>
    </row>
    <row r="5" spans="1:12">
      <c r="A5" s="4" t="s">
        <v>1112</v>
      </c>
      <c r="B5" s="5" t="n">
        <v>1704536</v>
      </c>
      <c r="F5" s="5" t="n">
        <v>1505069</v>
      </c>
      <c r="J5" s="5" t="n">
        <v>1704536</v>
      </c>
      <c r="K5" s="5" t="n">
        <v>1505069</v>
      </c>
    </row>
    <row r="6" spans="1:12">
      <c r="A6" s="4" t="s">
        <v>1113</v>
      </c>
    </row>
    <row r="7" spans="1:12">
      <c r="A7" s="3" t="s">
        <v>1111</v>
      </c>
    </row>
    <row r="8" spans="1:12">
      <c r="A8" s="4" t="s">
        <v>102</v>
      </c>
      <c r="J8" s="5" t="n">
        <v>2230693</v>
      </c>
      <c r="K8" s="5" t="n">
        <v>2137733</v>
      </c>
      <c r="L8" s="5" t="n">
        <v>1934990</v>
      </c>
    </row>
    <row r="9" spans="1:12">
      <c r="A9" s="4" t="s">
        <v>1112</v>
      </c>
      <c r="B9" s="5" t="n">
        <v>1306643</v>
      </c>
      <c r="F9" s="5" t="n">
        <v>1175535</v>
      </c>
      <c r="J9" s="5" t="n">
        <v>1306643</v>
      </c>
      <c r="K9" s="5" t="n">
        <v>1175535</v>
      </c>
    </row>
    <row r="10" spans="1:12">
      <c r="A10" s="4" t="s">
        <v>1114</v>
      </c>
    </row>
    <row r="11" spans="1:12">
      <c r="A11" s="3" t="s">
        <v>1111</v>
      </c>
    </row>
    <row r="12" spans="1:12">
      <c r="A12" s="4" t="s">
        <v>102</v>
      </c>
      <c r="J12" s="5" t="n">
        <v>304407</v>
      </c>
      <c r="K12" s="5" t="n">
        <v>291959</v>
      </c>
      <c r="L12" s="5" t="n">
        <v>333919</v>
      </c>
    </row>
    <row r="13" spans="1:12">
      <c r="A13" s="4" t="s">
        <v>1112</v>
      </c>
      <c r="B13" s="5" t="n">
        <v>197896</v>
      </c>
      <c r="F13" s="5" t="n">
        <v>163505</v>
      </c>
      <c r="J13" s="5" t="n">
        <v>197896</v>
      </c>
      <c r="K13" s="5" t="n">
        <v>163505</v>
      </c>
    </row>
    <row r="14" spans="1:12">
      <c r="A14" s="4" t="s">
        <v>1115</v>
      </c>
    </row>
    <row r="15" spans="1:12">
      <c r="A15" s="3" t="s">
        <v>1111</v>
      </c>
    </row>
    <row r="16" spans="1:12">
      <c r="A16" s="4" t="s">
        <v>102</v>
      </c>
      <c r="J16" s="5" t="n">
        <v>397166</v>
      </c>
      <c r="K16" s="5" t="n">
        <v>436776</v>
      </c>
      <c r="L16" s="5" t="n">
        <v>370704</v>
      </c>
    </row>
    <row r="17" spans="1:12">
      <c r="A17" s="4" t="s">
        <v>1112</v>
      </c>
      <c r="B17" s="6" t="n">
        <v>199997</v>
      </c>
      <c r="F17" s="6" t="n">
        <v>166029</v>
      </c>
      <c r="J17" s="5" t="n">
        <v>199997</v>
      </c>
      <c r="K17" s="5" t="n">
        <v>166029</v>
      </c>
    </row>
    <row r="18" spans="1:12">
      <c r="A18" s="4" t="s">
        <v>1103</v>
      </c>
    </row>
    <row r="19" spans="1:12">
      <c r="A19" s="3" t="s">
        <v>1111</v>
      </c>
    </row>
    <row r="20" spans="1:12">
      <c r="A20" s="4" t="s">
        <v>102</v>
      </c>
      <c r="J20" s="6" t="n">
        <v>-13501</v>
      </c>
      <c r="K20" s="6" t="n">
        <v>-13859</v>
      </c>
      <c r="L20" s="6" t="n">
        <v>-1262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21"/>
    <col customWidth="1" max="3" min="3" width="42"/>
    <col customWidth="1" max="4" min="4" width="21"/>
    <col customWidth="1" max="5" min="5" width="21"/>
  </cols>
  <sheetData>
    <row r="1" spans="1:5">
      <c r="A1" s="1" t="s">
        <v>1116</v>
      </c>
      <c r="B1" s="2" t="s">
        <v>631</v>
      </c>
      <c r="C1" s="2" t="s">
        <v>1</v>
      </c>
    </row>
    <row r="2" spans="1:5">
      <c r="B2" s="2" t="s">
        <v>651</v>
      </c>
      <c r="C2" s="2" t="s">
        <v>1117</v>
      </c>
      <c r="D2" s="2" t="s">
        <v>436</v>
      </c>
      <c r="E2" s="2" t="s">
        <v>572</v>
      </c>
    </row>
    <row r="3" spans="1:5">
      <c r="A3" s="4" t="s">
        <v>1118</v>
      </c>
    </row>
    <row r="4" spans="1:5">
      <c r="A4" s="3" t="s">
        <v>1119</v>
      </c>
    </row>
    <row r="5" spans="1:5">
      <c r="A5" s="4" t="s">
        <v>1120</v>
      </c>
      <c r="C5" s="6" t="n">
        <v>110000</v>
      </c>
      <c r="D5" s="6" t="n">
        <v>410000</v>
      </c>
      <c r="E5" s="6" t="n">
        <v>74000</v>
      </c>
    </row>
    <row r="6" spans="1:5">
      <c r="A6" s="4" t="s">
        <v>1121</v>
      </c>
    </row>
    <row r="7" spans="1:5">
      <c r="A7" s="3" t="s">
        <v>1119</v>
      </c>
    </row>
    <row r="8" spans="1:5">
      <c r="A8" s="4" t="s">
        <v>1122</v>
      </c>
      <c r="C8" s="5" t="n">
        <v>14</v>
      </c>
    </row>
    <row r="9" spans="1:5">
      <c r="A9" s="4" t="s">
        <v>1123</v>
      </c>
      <c r="C9" s="5" t="n">
        <v>1</v>
      </c>
    </row>
    <row r="10" spans="1:5">
      <c r="A10" s="4" t="s">
        <v>1124</v>
      </c>
      <c r="C10" s="5" t="n">
        <v>15</v>
      </c>
    </row>
    <row r="11" spans="1:5">
      <c r="A11" s="4" t="s">
        <v>1125</v>
      </c>
      <c r="C11" s="5" t="n">
        <v>14</v>
      </c>
    </row>
    <row r="12" spans="1:5">
      <c r="A12" s="4" t="s">
        <v>1126</v>
      </c>
      <c r="C12" s="5" t="n">
        <v>1</v>
      </c>
    </row>
    <row r="13" spans="1:5">
      <c r="A13" s="4" t="s">
        <v>1127</v>
      </c>
      <c r="C13" s="6" t="n">
        <v>21124000</v>
      </c>
      <c r="D13" s="5" t="n">
        <v>20581000</v>
      </c>
      <c r="E13" s="5" t="n">
        <v>21040000</v>
      </c>
    </row>
    <row r="14" spans="1:5">
      <c r="A14" s="4" t="s">
        <v>1128</v>
      </c>
    </row>
    <row r="15" spans="1:5">
      <c r="A15" s="3" t="s">
        <v>1119</v>
      </c>
    </row>
    <row r="16" spans="1:5">
      <c r="A16" s="4" t="s">
        <v>1129</v>
      </c>
      <c r="C16" s="4" t="s">
        <v>447</v>
      </c>
    </row>
    <row r="17" spans="1:5">
      <c r="A17" s="4" t="s">
        <v>1130</v>
      </c>
      <c r="C17" s="4" t="s">
        <v>891</v>
      </c>
    </row>
    <row r="18" spans="1:5">
      <c r="A18" s="4" t="s">
        <v>1131</v>
      </c>
      <c r="C18" s="4" t="s">
        <v>805</v>
      </c>
    </row>
    <row r="19" spans="1:5">
      <c r="A19" s="4" t="s">
        <v>1132</v>
      </c>
      <c r="C19" s="4" t="s">
        <v>576</v>
      </c>
    </row>
    <row r="20" spans="1:5">
      <c r="A20" s="4" t="s">
        <v>1133</v>
      </c>
      <c r="C20" s="4" t="s">
        <v>581</v>
      </c>
    </row>
    <row r="21" spans="1:5">
      <c r="A21" s="4" t="s">
        <v>1134</v>
      </c>
      <c r="C21" s="6" t="n">
        <v>50000000</v>
      </c>
    </row>
    <row r="22" spans="1:5">
      <c r="A22" s="4" t="s">
        <v>1135</v>
      </c>
      <c r="C22" s="4" t="s">
        <v>828</v>
      </c>
    </row>
    <row r="23" spans="1:5">
      <c r="A23" s="4" t="s">
        <v>1136</v>
      </c>
      <c r="C23" s="6" t="n">
        <v>50000000</v>
      </c>
    </row>
    <row r="24" spans="1:5">
      <c r="A24" s="4" t="s">
        <v>1137</v>
      </c>
      <c r="C24" s="6" t="n">
        <v>506000</v>
      </c>
      <c r="D24" s="6" t="n">
        <v>567000</v>
      </c>
      <c r="E24" s="6" t="n">
        <v>564000</v>
      </c>
    </row>
    <row r="25" spans="1:5">
      <c r="A25" s="4" t="s">
        <v>1138</v>
      </c>
    </row>
    <row r="26" spans="1:5">
      <c r="A26" s="3" t="s">
        <v>1119</v>
      </c>
    </row>
    <row r="27" spans="1:5">
      <c r="A27" s="4" t="s">
        <v>1139</v>
      </c>
      <c r="B27" s="6" t="n">
        <v>7000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40</v>
      </c>
      <c r="B1" s="2" t="s">
        <v>1</v>
      </c>
    </row>
    <row r="2" spans="1:5">
      <c r="B2" s="2" t="s">
        <v>2</v>
      </c>
      <c r="D2" s="2" t="s">
        <v>32</v>
      </c>
      <c r="E2" s="2" t="s">
        <v>94</v>
      </c>
    </row>
    <row r="3" spans="1:5">
      <c r="A3" s="3" t="s">
        <v>1141</v>
      </c>
    </row>
    <row r="4" spans="1:5">
      <c r="A4" s="4" t="s">
        <v>614</v>
      </c>
      <c r="B4" s="6" t="n">
        <v>50636</v>
      </c>
      <c r="D4" s="6" t="n">
        <v>52873</v>
      </c>
      <c r="E4" s="6" t="n">
        <v>25711</v>
      </c>
    </row>
    <row r="5" spans="1:5">
      <c r="A5" s="4" t="s">
        <v>1142</v>
      </c>
      <c r="B5" s="5" t="n">
        <v>483</v>
      </c>
      <c r="D5" s="5" t="n">
        <v>437</v>
      </c>
      <c r="E5" s="5" t="n">
        <v>28612</v>
      </c>
    </row>
    <row r="6" spans="1:5">
      <c r="A6" s="4" t="s">
        <v>1143</v>
      </c>
      <c r="B6" s="5" t="n">
        <v>-36595</v>
      </c>
      <c r="C6" s="4" t="s">
        <v>51</v>
      </c>
      <c r="D6" s="5" t="n">
        <v>-2674</v>
      </c>
      <c r="E6" s="5" t="n">
        <v>-1450</v>
      </c>
    </row>
    <row r="7" spans="1:5">
      <c r="A7" s="4" t="s">
        <v>607</v>
      </c>
      <c r="B7" s="6" t="n">
        <v>14524</v>
      </c>
      <c r="D7" s="6" t="n">
        <v>50636</v>
      </c>
      <c r="E7" s="6" t="n">
        <v>52873</v>
      </c>
    </row>
    <row r="8" spans="1:5"/>
    <row r="9" spans="1:5">
      <c r="A9" s="4" t="s">
        <v>51</v>
      </c>
      <c r="B9" s="4" t="s">
        <v>1144</v>
      </c>
    </row>
  </sheetData>
  <mergeCells count="5">
    <mergeCell ref="A1:A2"/>
    <mergeCell ref="B1:E1"/>
    <mergeCell ref="B2:C2"/>
    <mergeCell ref="A8:E8"/>
    <mergeCell ref="B9:E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496</v>
      </c>
      <c r="J1" s="2" t="s">
        <v>1</v>
      </c>
    </row>
    <row r="2" spans="1:12">
      <c r="B2" s="2" t="s">
        <v>2</v>
      </c>
      <c r="C2" s="2" t="s">
        <v>497</v>
      </c>
      <c r="D2" s="2" t="s">
        <v>4</v>
      </c>
      <c r="E2" s="2" t="s">
        <v>498</v>
      </c>
      <c r="F2" s="2" t="s">
        <v>32</v>
      </c>
      <c r="G2" s="2" t="s">
        <v>499</v>
      </c>
      <c r="H2" s="2" t="s">
        <v>500</v>
      </c>
      <c r="I2" s="2" t="s">
        <v>501</v>
      </c>
      <c r="J2" s="2" t="s">
        <v>2</v>
      </c>
      <c r="K2" s="2" t="s">
        <v>32</v>
      </c>
      <c r="L2" s="2" t="s">
        <v>94</v>
      </c>
    </row>
    <row r="3" spans="1:12">
      <c r="A3" s="3" t="s">
        <v>1146</v>
      </c>
    </row>
    <row r="4" spans="1:12">
      <c r="A4" s="4" t="s">
        <v>102</v>
      </c>
      <c r="B4" s="6" t="n">
        <v>700918</v>
      </c>
      <c r="C4" s="6" t="n">
        <v>768574</v>
      </c>
      <c r="D4" s="6" t="n">
        <v>744404</v>
      </c>
      <c r="E4" s="6" t="n">
        <v>704869</v>
      </c>
      <c r="F4" s="6" t="n">
        <v>707223</v>
      </c>
      <c r="G4" s="6" t="n">
        <v>700056</v>
      </c>
      <c r="H4" s="6" t="n">
        <v>799932</v>
      </c>
      <c r="I4" s="6" t="n">
        <v>645398</v>
      </c>
      <c r="J4" s="6" t="n">
        <v>2918765</v>
      </c>
      <c r="K4" s="6" t="n">
        <v>2852609</v>
      </c>
      <c r="L4" s="6" t="n">
        <v>2626990</v>
      </c>
    </row>
    <row r="5" spans="1:12">
      <c r="A5" s="4" t="s">
        <v>118</v>
      </c>
      <c r="B5" s="5" t="n">
        <v>84756</v>
      </c>
      <c r="C5" s="5" t="n">
        <v>117790</v>
      </c>
      <c r="D5" s="5" t="n">
        <v>105562</v>
      </c>
      <c r="E5" s="5" t="n">
        <v>114827</v>
      </c>
      <c r="F5" s="5" t="n">
        <v>99094</v>
      </c>
      <c r="G5" s="5" t="n">
        <v>99127</v>
      </c>
      <c r="H5" s="5" t="n">
        <v>134493</v>
      </c>
      <c r="I5" s="5" t="n">
        <v>90438</v>
      </c>
      <c r="J5" s="5" t="n">
        <v>422935</v>
      </c>
      <c r="K5" s="5" t="n">
        <v>423152</v>
      </c>
      <c r="L5" s="5" t="n">
        <v>363070</v>
      </c>
    </row>
    <row r="6" spans="1:12">
      <c r="A6" s="4" t="s">
        <v>129</v>
      </c>
      <c r="B6" s="5" t="n">
        <v>77287</v>
      </c>
      <c r="C6" s="5" t="n">
        <v>66126</v>
      </c>
      <c r="D6" s="5" t="n">
        <v>54368</v>
      </c>
      <c r="E6" s="5" t="n">
        <v>59046</v>
      </c>
      <c r="F6" s="5" t="n">
        <v>58235</v>
      </c>
      <c r="G6" s="5" t="n">
        <v>46701</v>
      </c>
      <c r="H6" s="5" t="n">
        <v>70890</v>
      </c>
      <c r="I6" s="5" t="n">
        <v>42902</v>
      </c>
      <c r="J6" s="5" t="n">
        <v>256827</v>
      </c>
      <c r="K6" s="5" t="n">
        <v>218728</v>
      </c>
      <c r="L6" s="5" t="n">
        <v>193999</v>
      </c>
    </row>
    <row r="7" spans="1:12">
      <c r="A7" s="4" t="s">
        <v>131</v>
      </c>
      <c r="B7" s="6" t="n">
        <v>77005</v>
      </c>
      <c r="C7" s="6" t="n">
        <v>65655</v>
      </c>
      <c r="D7" s="6" t="n">
        <v>53906</v>
      </c>
      <c r="E7" s="6" t="n">
        <v>58525</v>
      </c>
      <c r="F7" s="6" t="n">
        <v>57751</v>
      </c>
      <c r="G7" s="6" t="n">
        <v>46339</v>
      </c>
      <c r="H7" s="6" t="n">
        <v>70258</v>
      </c>
      <c r="I7" s="6" t="n">
        <v>42521</v>
      </c>
      <c r="J7" s="6" t="n">
        <v>255091</v>
      </c>
      <c r="K7" s="6" t="n">
        <v>216869</v>
      </c>
      <c r="L7" s="6" t="n">
        <v>192610</v>
      </c>
    </row>
    <row r="8" spans="1:12">
      <c r="A8" s="3" t="s">
        <v>1147</v>
      </c>
    </row>
    <row r="9" spans="1:12">
      <c r="A9" s="4" t="s">
        <v>133</v>
      </c>
      <c r="B9" s="8" t="n">
        <v>0.66</v>
      </c>
      <c r="C9" s="8" t="n">
        <v>0.5600000000000001</v>
      </c>
      <c r="D9" s="8" t="n">
        <v>0.46</v>
      </c>
      <c r="E9" s="8" t="n">
        <v>0.5</v>
      </c>
      <c r="F9" s="8" t="n">
        <v>0.5</v>
      </c>
      <c r="G9" s="8" t="n">
        <v>0.4</v>
      </c>
      <c r="H9" s="8" t="n">
        <v>0.61</v>
      </c>
      <c r="I9" s="8" t="n">
        <v>0.37</v>
      </c>
      <c r="J9" s="8" t="n">
        <v>2.19</v>
      </c>
      <c r="K9" s="8" t="n">
        <v>1.87</v>
      </c>
      <c r="L9" s="8" t="n">
        <v>1.66</v>
      </c>
    </row>
    <row r="10" spans="1:12">
      <c r="A10" s="4" t="s">
        <v>134</v>
      </c>
      <c r="B10" s="8" t="n">
        <v>0.66</v>
      </c>
      <c r="C10" s="8" t="n">
        <v>0.5600000000000001</v>
      </c>
      <c r="D10" s="8" t="n">
        <v>0.46</v>
      </c>
      <c r="E10" s="8" t="n">
        <v>0.5</v>
      </c>
      <c r="F10" s="8" t="n">
        <v>0.5</v>
      </c>
      <c r="G10" s="8" t="n">
        <v>0.4</v>
      </c>
      <c r="H10" s="8" t="n">
        <v>0.61</v>
      </c>
      <c r="I10" s="8" t="n">
        <v>0.37</v>
      </c>
      <c r="J10" s="8" t="n">
        <v>2.19</v>
      </c>
      <c r="K10" s="8" t="n">
        <v>1.87</v>
      </c>
      <c r="L10" s="8" t="n">
        <v>1.6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148</v>
      </c>
      <c r="B1" s="2" t="s">
        <v>513</v>
      </c>
      <c r="C1" s="2" t="s">
        <v>2</v>
      </c>
    </row>
    <row r="2" spans="1:3">
      <c r="A2" s="3" t="s">
        <v>1149</v>
      </c>
    </row>
    <row r="3" spans="1:3">
      <c r="A3" s="4" t="s">
        <v>1150</v>
      </c>
      <c r="B3" s="8" t="n">
        <v>0.27</v>
      </c>
      <c r="C3" s="8" t="n">
        <v>0.29</v>
      </c>
    </row>
    <row r="4" spans="1:3">
      <c r="A4" s="4" t="s">
        <v>515</v>
      </c>
      <c r="C4" s="4" t="s">
        <v>516</v>
      </c>
    </row>
    <row r="5" spans="1:3">
      <c r="A5" s="4" t="s">
        <v>1151</v>
      </c>
      <c r="C5" s="4" t="s">
        <v>51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2</v>
      </c>
      <c r="B1" s="2" t="s">
        <v>2</v>
      </c>
      <c r="C1" s="2" t="s">
        <v>32</v>
      </c>
      <c r="D1" s="2" t="s">
        <v>94</v>
      </c>
      <c r="E1" s="2" t="s">
        <v>95</v>
      </c>
    </row>
    <row r="2" spans="1:5">
      <c r="A2" s="3" t="s">
        <v>1153</v>
      </c>
    </row>
    <row r="3" spans="1:5">
      <c r="A3" s="4" t="s">
        <v>34</v>
      </c>
      <c r="B3" s="6" t="n">
        <v>561235</v>
      </c>
      <c r="C3" s="6" t="n">
        <v>588539</v>
      </c>
      <c r="D3" s="6" t="n">
        <v>638869</v>
      </c>
      <c r="E3" s="6" t="n">
        <v>599929</v>
      </c>
    </row>
    <row r="4" spans="1:5">
      <c r="A4" s="4" t="s">
        <v>57</v>
      </c>
      <c r="B4" s="5" t="n">
        <v>4306633</v>
      </c>
      <c r="C4" s="5" t="n">
        <v>4126497</v>
      </c>
    </row>
    <row r="5" spans="1:5">
      <c r="A5" s="3" t="s">
        <v>1154</v>
      </c>
    </row>
    <row r="6" spans="1:5">
      <c r="A6" s="4" t="s">
        <v>1155</v>
      </c>
      <c r="B6" s="5" t="n">
        <v>110833</v>
      </c>
      <c r="C6" s="5" t="n">
        <v>112575</v>
      </c>
    </row>
    <row r="7" spans="1:5">
      <c r="A7" s="4" t="s">
        <v>75</v>
      </c>
      <c r="B7" s="5" t="n">
        <v>44301</v>
      </c>
      <c r="C7" s="5" t="n">
        <v>60784</v>
      </c>
    </row>
    <row r="8" spans="1:5">
      <c r="A8" s="4" t="s">
        <v>1156</v>
      </c>
      <c r="B8" s="4" t="s">
        <v>78</v>
      </c>
      <c r="C8" s="4" t="s">
        <v>78</v>
      </c>
    </row>
    <row r="9" spans="1:5">
      <c r="A9" s="3" t="s">
        <v>1157</v>
      </c>
    </row>
    <row r="10" spans="1:5">
      <c r="A10" s="4" t="s">
        <v>80</v>
      </c>
      <c r="B10" s="5" t="n">
        <v>121</v>
      </c>
      <c r="C10" s="5" t="n">
        <v>120</v>
      </c>
    </row>
    <row r="11" spans="1:5">
      <c r="A11" s="4" t="s">
        <v>81</v>
      </c>
      <c r="B11" s="5" t="n">
        <v>1128442</v>
      </c>
      <c r="C11" s="5" t="n">
        <v>1113219</v>
      </c>
    </row>
    <row r="12" spans="1:5">
      <c r="A12" s="4" t="s">
        <v>82</v>
      </c>
      <c r="B12" s="5" t="n">
        <v>-73411</v>
      </c>
      <c r="C12" s="5" t="n">
        <v>-66577</v>
      </c>
      <c r="D12" s="5" t="n">
        <v>-61807</v>
      </c>
      <c r="E12" s="5" t="n">
        <v>-51946</v>
      </c>
    </row>
    <row r="13" spans="1:5">
      <c r="A13" s="4" t="s">
        <v>83</v>
      </c>
      <c r="B13" s="5" t="n">
        <v>453679</v>
      </c>
      <c r="C13" s="5" t="n">
        <v>324632</v>
      </c>
    </row>
    <row r="14" spans="1:5">
      <c r="A14" s="4" t="s">
        <v>84</v>
      </c>
      <c r="B14" s="5" t="n">
        <v>-247013</v>
      </c>
      <c r="C14" s="5" t="n">
        <v>-271686</v>
      </c>
    </row>
    <row r="15" spans="1:5">
      <c r="A15" s="4" t="s">
        <v>87</v>
      </c>
      <c r="B15" s="5" t="n">
        <v>1261818</v>
      </c>
      <c r="C15" s="5" t="n">
        <v>1099708</v>
      </c>
    </row>
    <row r="16" spans="1:5">
      <c r="A16" s="4" t="s">
        <v>88</v>
      </c>
      <c r="B16" s="5" t="n">
        <v>4306633</v>
      </c>
      <c r="C16" s="5" t="n">
        <v>4126497</v>
      </c>
    </row>
    <row r="17" spans="1:5">
      <c r="A17" s="4" t="s">
        <v>18</v>
      </c>
    </row>
    <row r="18" spans="1:5">
      <c r="A18" s="3" t="s">
        <v>1153</v>
      </c>
    </row>
    <row r="19" spans="1:5">
      <c r="A19" s="4" t="s">
        <v>34</v>
      </c>
      <c r="B19" s="5" t="n">
        <v>97</v>
      </c>
      <c r="C19" s="5" t="n">
        <v>36</v>
      </c>
      <c r="D19" s="6" t="n">
        <v>29</v>
      </c>
      <c r="E19" s="6" t="n">
        <v>35</v>
      </c>
    </row>
    <row r="20" spans="1:5">
      <c r="A20" s="4" t="s">
        <v>1158</v>
      </c>
      <c r="B20" s="5" t="n">
        <v>7</v>
      </c>
    </row>
    <row r="21" spans="1:5">
      <c r="A21" s="4" t="s">
        <v>1159</v>
      </c>
      <c r="B21" s="5" t="n">
        <v>1272938</v>
      </c>
      <c r="C21" s="5" t="n">
        <v>1102148</v>
      </c>
    </row>
    <row r="22" spans="1:5">
      <c r="A22" s="4" t="s">
        <v>57</v>
      </c>
      <c r="B22" s="5" t="n">
        <v>1273042</v>
      </c>
      <c r="C22" s="5" t="n">
        <v>1102184</v>
      </c>
    </row>
    <row r="23" spans="1:5">
      <c r="A23" s="3" t="s">
        <v>1154</v>
      </c>
    </row>
    <row r="24" spans="1:5">
      <c r="A24" s="4" t="s">
        <v>1155</v>
      </c>
      <c r="B24" s="5" t="n">
        <v>10504</v>
      </c>
      <c r="C24" s="5" t="n">
        <v>1794</v>
      </c>
    </row>
    <row r="25" spans="1:5">
      <c r="A25" s="4" t="s">
        <v>75</v>
      </c>
      <c r="B25" s="5" t="n">
        <v>720</v>
      </c>
      <c r="C25" s="5" t="n">
        <v>682</v>
      </c>
    </row>
    <row r="26" spans="1:5">
      <c r="A26" s="4" t="s">
        <v>629</v>
      </c>
      <c r="B26" s="5" t="n">
        <v>11224</v>
      </c>
      <c r="C26" s="5" t="n">
        <v>2476</v>
      </c>
    </row>
    <row r="27" spans="1:5">
      <c r="A27" s="4" t="s">
        <v>1156</v>
      </c>
      <c r="B27" s="4" t="s">
        <v>78</v>
      </c>
      <c r="C27" s="4" t="s">
        <v>78</v>
      </c>
    </row>
    <row r="28" spans="1:5">
      <c r="A28" s="3" t="s">
        <v>1157</v>
      </c>
    </row>
    <row r="29" spans="1:5">
      <c r="A29" s="4" t="s">
        <v>80</v>
      </c>
      <c r="B29" s="5" t="n">
        <v>121</v>
      </c>
      <c r="C29" s="5" t="n">
        <v>120</v>
      </c>
    </row>
    <row r="30" spans="1:5">
      <c r="A30" s="4" t="s">
        <v>81</v>
      </c>
      <c r="B30" s="5" t="n">
        <v>1128442</v>
      </c>
      <c r="C30" s="5" t="n">
        <v>1113219</v>
      </c>
    </row>
    <row r="31" spans="1:5">
      <c r="A31" s="4" t="s">
        <v>82</v>
      </c>
      <c r="B31" s="5" t="n">
        <v>-73411</v>
      </c>
      <c r="C31" s="5" t="n">
        <v>-66577</v>
      </c>
    </row>
    <row r="32" spans="1:5">
      <c r="A32" s="4" t="s">
        <v>83</v>
      </c>
      <c r="B32" s="5" t="n">
        <v>453679</v>
      </c>
      <c r="C32" s="5" t="n">
        <v>324632</v>
      </c>
    </row>
    <row r="33" spans="1:5">
      <c r="A33" s="4" t="s">
        <v>84</v>
      </c>
      <c r="B33" s="5" t="n">
        <v>-247013</v>
      </c>
      <c r="C33" s="5" t="n">
        <v>-271686</v>
      </c>
    </row>
    <row r="34" spans="1:5">
      <c r="A34" s="4" t="s">
        <v>87</v>
      </c>
      <c r="B34" s="5" t="n">
        <v>1261818</v>
      </c>
      <c r="C34" s="5" t="n">
        <v>1099708</v>
      </c>
    </row>
    <row r="35" spans="1:5">
      <c r="A35" s="4" t="s">
        <v>88</v>
      </c>
      <c r="B35" s="6" t="n">
        <v>1273042</v>
      </c>
      <c r="C35" s="6" t="n">
        <v>11021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160</v>
      </c>
      <c r="B1" s="2" t="s">
        <v>2</v>
      </c>
      <c r="C1" s="2" t="s">
        <v>32</v>
      </c>
      <c r="D1" s="2" t="s">
        <v>94</v>
      </c>
      <c r="E1" s="2" t="s">
        <v>95</v>
      </c>
    </row>
    <row r="2" spans="1:5">
      <c r="A2" s="3" t="s">
        <v>1161</v>
      </c>
    </row>
    <row r="3" spans="1:5">
      <c r="A3" s="4" t="s">
        <v>96</v>
      </c>
      <c r="B3" s="7" t="n">
        <v>0.001</v>
      </c>
      <c r="C3" s="7" t="n">
        <v>0.001</v>
      </c>
    </row>
    <row r="4" spans="1:5">
      <c r="A4" s="4" t="s">
        <v>97</v>
      </c>
      <c r="B4" s="5" t="n">
        <v>300000000</v>
      </c>
      <c r="C4" s="5" t="n">
        <v>300000000</v>
      </c>
    </row>
    <row r="5" spans="1:5">
      <c r="A5" s="4" t="s">
        <v>98</v>
      </c>
      <c r="B5" s="5" t="n">
        <v>120657254</v>
      </c>
      <c r="C5" s="5" t="n">
        <v>120107563</v>
      </c>
    </row>
    <row r="6" spans="1:5">
      <c r="A6" s="4" t="s">
        <v>99</v>
      </c>
      <c r="B6" s="5" t="n">
        <v>116210252</v>
      </c>
      <c r="C6" s="5" t="n">
        <v>115924059</v>
      </c>
    </row>
    <row r="7" spans="1:5">
      <c r="A7" s="4" t="s">
        <v>100</v>
      </c>
      <c r="B7" s="5" t="n">
        <v>4447002</v>
      </c>
      <c r="C7" s="5" t="n">
        <v>4183504</v>
      </c>
      <c r="D7" s="5" t="n">
        <v>4057135</v>
      </c>
      <c r="E7" s="5" t="n">
        <v>3694935</v>
      </c>
    </row>
    <row r="8" spans="1:5">
      <c r="A8" s="4" t="s">
        <v>18</v>
      </c>
    </row>
    <row r="9" spans="1:5">
      <c r="A9" s="3" t="s">
        <v>1161</v>
      </c>
    </row>
    <row r="10" spans="1:5">
      <c r="A10" s="4" t="s">
        <v>96</v>
      </c>
      <c r="B10" s="7" t="n">
        <v>0.001</v>
      </c>
      <c r="C10" s="7" t="n">
        <v>0.001</v>
      </c>
    </row>
    <row r="11" spans="1:5">
      <c r="A11" s="4" t="s">
        <v>97</v>
      </c>
      <c r="B11" s="5" t="n">
        <v>300000000</v>
      </c>
      <c r="C11" s="5" t="n">
        <v>300000000</v>
      </c>
    </row>
    <row r="12" spans="1:5">
      <c r="A12" s="4" t="s">
        <v>98</v>
      </c>
      <c r="B12" s="5" t="n">
        <v>120657254</v>
      </c>
      <c r="C12" s="5" t="n">
        <v>120107563</v>
      </c>
    </row>
    <row r="13" spans="1:5">
      <c r="A13" s="4" t="s">
        <v>99</v>
      </c>
      <c r="B13" s="5" t="n">
        <v>116210252</v>
      </c>
      <c r="C13" s="5" t="n">
        <v>115924059</v>
      </c>
    </row>
    <row r="14" spans="1:5">
      <c r="A14" s="4" t="s">
        <v>100</v>
      </c>
      <c r="B14" s="5" t="n">
        <v>4447002</v>
      </c>
      <c r="C14" s="5" t="n">
        <v>41835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496</v>
      </c>
      <c r="J1" s="2" t="s">
        <v>1</v>
      </c>
    </row>
    <row r="2" spans="1:12">
      <c r="B2" s="2" t="s">
        <v>2</v>
      </c>
      <c r="C2" s="2" t="s">
        <v>497</v>
      </c>
      <c r="D2" s="2" t="s">
        <v>4</v>
      </c>
      <c r="E2" s="2" t="s">
        <v>498</v>
      </c>
      <c r="F2" s="2" t="s">
        <v>32</v>
      </c>
      <c r="G2" s="2" t="s">
        <v>499</v>
      </c>
      <c r="H2" s="2" t="s">
        <v>500</v>
      </c>
      <c r="I2" s="2" t="s">
        <v>501</v>
      </c>
      <c r="J2" s="2" t="s">
        <v>2</v>
      </c>
      <c r="K2" s="2" t="s">
        <v>32</v>
      </c>
      <c r="L2" s="2" t="s">
        <v>94</v>
      </c>
    </row>
    <row r="3" spans="1:12">
      <c r="A3" s="3" t="s">
        <v>1161</v>
      </c>
    </row>
    <row r="4" spans="1:12">
      <c r="A4" s="4" t="s">
        <v>102</v>
      </c>
      <c r="B4" s="6" t="n">
        <v>700918</v>
      </c>
      <c r="C4" s="6" t="n">
        <v>768574</v>
      </c>
      <c r="D4" s="6" t="n">
        <v>744404</v>
      </c>
      <c r="E4" s="6" t="n">
        <v>704869</v>
      </c>
      <c r="F4" s="6" t="n">
        <v>707223</v>
      </c>
      <c r="G4" s="6" t="n">
        <v>700056</v>
      </c>
      <c r="H4" s="6" t="n">
        <v>799932</v>
      </c>
      <c r="I4" s="6" t="n">
        <v>645398</v>
      </c>
      <c r="J4" s="6" t="n">
        <v>2918765</v>
      </c>
      <c r="K4" s="6" t="n">
        <v>2852609</v>
      </c>
      <c r="L4" s="6" t="n">
        <v>2626990</v>
      </c>
    </row>
    <row r="5" spans="1:12">
      <c r="A5" s="4" t="s">
        <v>107</v>
      </c>
      <c r="J5" s="5" t="n">
        <v>2495830</v>
      </c>
      <c r="K5" s="5" t="n">
        <v>2429457</v>
      </c>
      <c r="L5" s="5" t="n">
        <v>2263920</v>
      </c>
    </row>
    <row r="6" spans="1:12">
      <c r="A6" s="4" t="s">
        <v>1163</v>
      </c>
      <c r="B6" s="5" t="n">
        <v>84756</v>
      </c>
      <c r="C6" s="5" t="n">
        <v>117790</v>
      </c>
      <c r="D6" s="5" t="n">
        <v>105562</v>
      </c>
      <c r="E6" s="5" t="n">
        <v>114827</v>
      </c>
      <c r="F6" s="5" t="n">
        <v>99094</v>
      </c>
      <c r="G6" s="5" t="n">
        <v>99127</v>
      </c>
      <c r="H6" s="5" t="n">
        <v>134493</v>
      </c>
      <c r="I6" s="5" t="n">
        <v>90438</v>
      </c>
      <c r="J6" s="5" t="n">
        <v>422935</v>
      </c>
      <c r="K6" s="5" t="n">
        <v>423152</v>
      </c>
      <c r="L6" s="5" t="n">
        <v>363070</v>
      </c>
    </row>
    <row r="7" spans="1:12">
      <c r="A7" s="4" t="s">
        <v>1107</v>
      </c>
      <c r="J7" s="5" t="n">
        <v>-62289</v>
      </c>
      <c r="K7" s="5" t="n">
        <v>-75485</v>
      </c>
      <c r="L7" s="5" t="n">
        <v>-73007</v>
      </c>
    </row>
    <row r="8" spans="1:12">
      <c r="A8" s="4" t="s">
        <v>128</v>
      </c>
      <c r="J8" s="5" t="n">
        <v>-103819</v>
      </c>
      <c r="K8" s="5" t="n">
        <v>-128939</v>
      </c>
      <c r="L8" s="5" t="n">
        <v>-96064</v>
      </c>
    </row>
    <row r="9" spans="1:12">
      <c r="A9" s="4" t="s">
        <v>1164</v>
      </c>
      <c r="J9" s="5" t="n">
        <v>31962</v>
      </c>
      <c r="K9" s="5" t="n">
        <v>28126</v>
      </c>
      <c r="L9" s="5" t="n">
        <v>22743</v>
      </c>
    </row>
    <row r="10" spans="1:12">
      <c r="A10" s="4" t="s">
        <v>131</v>
      </c>
      <c r="B10" s="6" t="n">
        <v>77005</v>
      </c>
      <c r="C10" s="6" t="n">
        <v>65655</v>
      </c>
      <c r="D10" s="6" t="n">
        <v>53906</v>
      </c>
      <c r="E10" s="6" t="n">
        <v>58525</v>
      </c>
      <c r="F10" s="6" t="n">
        <v>57751</v>
      </c>
      <c r="G10" s="6" t="n">
        <v>46339</v>
      </c>
      <c r="H10" s="6" t="n">
        <v>70258</v>
      </c>
      <c r="I10" s="6" t="n">
        <v>42521</v>
      </c>
      <c r="J10" s="5" t="n">
        <v>255091</v>
      </c>
      <c r="K10" s="5" t="n">
        <v>216869</v>
      </c>
      <c r="L10" s="5" t="n">
        <v>192610</v>
      </c>
    </row>
    <row r="11" spans="1:12">
      <c r="A11" s="4" t="s">
        <v>18</v>
      </c>
    </row>
    <row r="12" spans="1:12">
      <c r="A12" s="3" t="s">
        <v>1161</v>
      </c>
    </row>
    <row r="13" spans="1:12">
      <c r="A13" s="4" t="s">
        <v>102</v>
      </c>
      <c r="J13" s="5" t="n">
        <v>0</v>
      </c>
      <c r="K13" s="5" t="n">
        <v>0</v>
      </c>
      <c r="L13" s="5" t="n">
        <v>0</v>
      </c>
    </row>
    <row r="14" spans="1:12">
      <c r="A14" s="4" t="s">
        <v>107</v>
      </c>
      <c r="J14" s="5" t="n">
        <v>2717</v>
      </c>
      <c r="K14" s="5" t="n">
        <v>2684</v>
      </c>
      <c r="L14" s="5" t="n">
        <v>2857</v>
      </c>
    </row>
    <row r="15" spans="1:12">
      <c r="A15" s="4" t="s">
        <v>1163</v>
      </c>
      <c r="J15" s="5" t="n">
        <v>-2717</v>
      </c>
      <c r="K15" s="5" t="n">
        <v>-2684</v>
      </c>
      <c r="L15" s="5" t="n">
        <v>-2857</v>
      </c>
    </row>
    <row r="16" spans="1:12">
      <c r="A16" s="4" t="s">
        <v>1107</v>
      </c>
      <c r="J16" s="5" t="n">
        <v>0</v>
      </c>
      <c r="K16" s="5" t="n">
        <v>0</v>
      </c>
      <c r="L16" s="5" t="n">
        <v>0</v>
      </c>
    </row>
    <row r="17" spans="1:12">
      <c r="A17" s="4" t="s">
        <v>1165</v>
      </c>
      <c r="J17" s="5" t="n">
        <v>-2717</v>
      </c>
      <c r="K17" s="5" t="n">
        <v>-2684</v>
      </c>
      <c r="L17" s="5" t="n">
        <v>-2857</v>
      </c>
    </row>
    <row r="18" spans="1:12">
      <c r="A18" s="4" t="s">
        <v>128</v>
      </c>
      <c r="J18" s="5" t="n">
        <v>1033</v>
      </c>
      <c r="K18" s="5" t="n">
        <v>1020</v>
      </c>
      <c r="L18" s="5" t="n">
        <v>1086</v>
      </c>
    </row>
    <row r="19" spans="1:12">
      <c r="A19" s="4" t="s">
        <v>1164</v>
      </c>
      <c r="J19" s="5" t="n">
        <v>256775</v>
      </c>
      <c r="K19" s="5" t="n">
        <v>218533</v>
      </c>
      <c r="L19" s="5" t="n">
        <v>194381</v>
      </c>
    </row>
    <row r="20" spans="1:12">
      <c r="A20" s="4" t="s">
        <v>131</v>
      </c>
      <c r="J20" s="6" t="n">
        <v>255091</v>
      </c>
      <c r="K20" s="6" t="n">
        <v>216869</v>
      </c>
      <c r="L20" s="6" t="n">
        <v>19261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496</v>
      </c>
      <c r="J1" s="2" t="s">
        <v>1</v>
      </c>
    </row>
    <row r="2" spans="1:12">
      <c r="B2" s="2" t="s">
        <v>2</v>
      </c>
      <c r="C2" s="2" t="s">
        <v>497</v>
      </c>
      <c r="D2" s="2" t="s">
        <v>4</v>
      </c>
      <c r="E2" s="2" t="s">
        <v>498</v>
      </c>
      <c r="F2" s="2" t="s">
        <v>32</v>
      </c>
      <c r="G2" s="2" t="s">
        <v>499</v>
      </c>
      <c r="H2" s="2" t="s">
        <v>500</v>
      </c>
      <c r="I2" s="2" t="s">
        <v>501</v>
      </c>
      <c r="J2" s="2" t="s">
        <v>2</v>
      </c>
      <c r="K2" s="2" t="s">
        <v>32</v>
      </c>
      <c r="L2" s="2" t="s">
        <v>94</v>
      </c>
    </row>
    <row r="3" spans="1:12">
      <c r="A3" s="3" t="s">
        <v>1167</v>
      </c>
    </row>
    <row r="4" spans="1:12">
      <c r="A4" s="4" t="s">
        <v>129</v>
      </c>
      <c r="B4" s="6" t="n">
        <v>77287</v>
      </c>
      <c r="C4" s="6" t="n">
        <v>66126</v>
      </c>
      <c r="D4" s="6" t="n">
        <v>54368</v>
      </c>
      <c r="E4" s="6" t="n">
        <v>59046</v>
      </c>
      <c r="F4" s="6" t="n">
        <v>58235</v>
      </c>
      <c r="G4" s="6" t="n">
        <v>46701</v>
      </c>
      <c r="H4" s="6" t="n">
        <v>70890</v>
      </c>
      <c r="I4" s="6" t="n">
        <v>42902</v>
      </c>
      <c r="J4" s="6" t="n">
        <v>256827</v>
      </c>
      <c r="K4" s="6" t="n">
        <v>218728</v>
      </c>
      <c r="L4" s="6" t="n">
        <v>193999</v>
      </c>
    </row>
    <row r="5" spans="1:12">
      <c r="A5" s="3" t="s">
        <v>138</v>
      </c>
    </row>
    <row r="6" spans="1:12">
      <c r="A6" s="4" t="s">
        <v>139</v>
      </c>
      <c r="J6" s="5" t="n">
        <v>234</v>
      </c>
      <c r="K6" s="5" t="n">
        <v>2636</v>
      </c>
      <c r="L6" s="5" t="n">
        <v>2846</v>
      </c>
    </row>
    <row r="7" spans="1:12">
      <c r="A7" s="4" t="s">
        <v>140</v>
      </c>
      <c r="K7" s="5" t="n">
        <v>-957</v>
      </c>
      <c r="L7" s="5" t="n">
        <v>2507</v>
      </c>
    </row>
    <row r="8" spans="1:12">
      <c r="A8" s="4" t="s">
        <v>141</v>
      </c>
      <c r="J8" s="5" t="n">
        <v>89</v>
      </c>
      <c r="K8" s="5" t="n">
        <v>-3119</v>
      </c>
      <c r="L8" s="5" t="n">
        <v>676</v>
      </c>
    </row>
    <row r="9" spans="1:12">
      <c r="A9" s="4" t="s">
        <v>142</v>
      </c>
      <c r="J9" s="5" t="n">
        <v>26394</v>
      </c>
      <c r="K9" s="5" t="n">
        <v>-125512</v>
      </c>
      <c r="L9" s="5" t="n">
        <v>-68997</v>
      </c>
    </row>
    <row r="10" spans="1:12">
      <c r="A10" s="4" t="s">
        <v>143</v>
      </c>
      <c r="J10" s="5" t="n">
        <v>26717</v>
      </c>
      <c r="K10" s="5" t="n">
        <v>-126952</v>
      </c>
      <c r="L10" s="5" t="n">
        <v>-62968</v>
      </c>
    </row>
    <row r="11" spans="1:12">
      <c r="A11" s="4" t="s">
        <v>146</v>
      </c>
      <c r="J11" s="5" t="n">
        <v>281775</v>
      </c>
      <c r="K11" s="5" t="n">
        <v>89955</v>
      </c>
      <c r="L11" s="5" t="n">
        <v>129657</v>
      </c>
    </row>
    <row r="12" spans="1:12">
      <c r="A12" s="4" t="s">
        <v>18</v>
      </c>
    </row>
    <row r="13" spans="1:12">
      <c r="A13" s="3" t="s">
        <v>1167</v>
      </c>
    </row>
    <row r="14" spans="1:12">
      <c r="A14" s="4" t="s">
        <v>129</v>
      </c>
      <c r="J14" s="5" t="n">
        <v>255091</v>
      </c>
      <c r="K14" s="5" t="n">
        <v>216869</v>
      </c>
      <c r="L14" s="5" t="n">
        <v>192610</v>
      </c>
    </row>
    <row r="15" spans="1:12">
      <c r="A15" s="3" t="s">
        <v>138</v>
      </c>
    </row>
    <row r="16" spans="1:12">
      <c r="A16" s="4" t="s">
        <v>139</v>
      </c>
      <c r="J16" s="5" t="n">
        <v>234</v>
      </c>
      <c r="K16" s="5" t="n">
        <v>2636</v>
      </c>
      <c r="L16" s="5" t="n">
        <v>2846</v>
      </c>
    </row>
    <row r="17" spans="1:12">
      <c r="A17" s="4" t="s">
        <v>140</v>
      </c>
      <c r="K17" s="5" t="n">
        <v>-957</v>
      </c>
      <c r="L17" s="5" t="n">
        <v>2507</v>
      </c>
    </row>
    <row r="18" spans="1:12">
      <c r="A18" s="4" t="s">
        <v>141</v>
      </c>
      <c r="J18" s="5" t="n">
        <v>89</v>
      </c>
      <c r="K18" s="5" t="n">
        <v>-3119</v>
      </c>
      <c r="L18" s="5" t="n">
        <v>676</v>
      </c>
    </row>
    <row r="19" spans="1:12">
      <c r="A19" s="4" t="s">
        <v>142</v>
      </c>
      <c r="J19" s="5" t="n">
        <v>26361</v>
      </c>
      <c r="K19" s="5" t="n">
        <v>-125474</v>
      </c>
      <c r="L19" s="5" t="n">
        <v>-68982</v>
      </c>
    </row>
    <row r="20" spans="1:12">
      <c r="A20" s="4" t="s">
        <v>143</v>
      </c>
      <c r="J20" s="5" t="n">
        <v>26684</v>
      </c>
      <c r="K20" s="5" t="n">
        <v>-126914</v>
      </c>
      <c r="L20" s="5" t="n">
        <v>-62953</v>
      </c>
    </row>
    <row r="21" spans="1:12">
      <c r="A21" s="4" t="s">
        <v>146</v>
      </c>
      <c r="J21" s="6" t="n">
        <v>281775</v>
      </c>
      <c r="K21" s="6" t="n">
        <v>89955</v>
      </c>
      <c r="L21" s="6" t="n">
        <v>12965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94</v>
      </c>
    </row>
    <row r="3" spans="1:4">
      <c r="A3" s="3" t="s">
        <v>1167</v>
      </c>
    </row>
    <row r="4" spans="1:4">
      <c r="A4" s="4" t="s">
        <v>148</v>
      </c>
      <c r="B4" s="6" t="n">
        <v>138</v>
      </c>
      <c r="C4" s="6" t="n">
        <v>1562</v>
      </c>
      <c r="D4" s="6" t="n">
        <v>1759</v>
      </c>
    </row>
    <row r="5" spans="1:4">
      <c r="A5" s="4" t="s">
        <v>149</v>
      </c>
      <c r="B5" s="5" t="n">
        <v>0</v>
      </c>
      <c r="C5" s="5" t="n">
        <v>572</v>
      </c>
      <c r="D5" s="5" t="n">
        <v>1479</v>
      </c>
    </row>
    <row r="6" spans="1:4">
      <c r="A6" s="4" t="s">
        <v>18</v>
      </c>
    </row>
    <row r="7" spans="1:4">
      <c r="A7" s="3" t="s">
        <v>1167</v>
      </c>
    </row>
    <row r="8" spans="1:4">
      <c r="A8" s="4" t="s">
        <v>148</v>
      </c>
      <c r="B8" s="5" t="n">
        <v>138</v>
      </c>
      <c r="C8" s="5" t="n">
        <v>1562</v>
      </c>
      <c r="D8" s="5" t="n">
        <v>1759</v>
      </c>
    </row>
    <row r="9" spans="1:4">
      <c r="A9" s="4" t="s">
        <v>149</v>
      </c>
      <c r="B9" s="6" t="n">
        <v>0</v>
      </c>
      <c r="C9" s="6" t="n">
        <v>572</v>
      </c>
      <c r="D9" s="6" t="n">
        <v>147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496</v>
      </c>
      <c r="J1" s="2" t="s">
        <v>1</v>
      </c>
    </row>
    <row r="2" spans="1:12">
      <c r="B2" s="2" t="s">
        <v>2</v>
      </c>
      <c r="C2" s="2" t="s">
        <v>497</v>
      </c>
      <c r="D2" s="2" t="s">
        <v>4</v>
      </c>
      <c r="E2" s="2" t="s">
        <v>498</v>
      </c>
      <c r="F2" s="2" t="s">
        <v>32</v>
      </c>
      <c r="G2" s="2" t="s">
        <v>499</v>
      </c>
      <c r="H2" s="2" t="s">
        <v>500</v>
      </c>
      <c r="I2" s="2" t="s">
        <v>501</v>
      </c>
      <c r="J2" s="2" t="s">
        <v>2</v>
      </c>
      <c r="K2" s="2" t="s">
        <v>32</v>
      </c>
      <c r="L2" s="2" t="s">
        <v>94</v>
      </c>
    </row>
    <row r="3" spans="1:12">
      <c r="A3" s="3" t="s">
        <v>1170</v>
      </c>
    </row>
    <row r="4" spans="1:12">
      <c r="A4" s="4" t="s">
        <v>129</v>
      </c>
      <c r="B4" s="6" t="n">
        <v>77005</v>
      </c>
      <c r="C4" s="6" t="n">
        <v>65655</v>
      </c>
      <c r="D4" s="6" t="n">
        <v>53906</v>
      </c>
      <c r="E4" s="6" t="n">
        <v>58525</v>
      </c>
      <c r="F4" s="6" t="n">
        <v>57751</v>
      </c>
      <c r="G4" s="6" t="n">
        <v>46339</v>
      </c>
      <c r="H4" s="6" t="n">
        <v>70258</v>
      </c>
      <c r="I4" s="6" t="n">
        <v>42521</v>
      </c>
      <c r="J4" s="6" t="n">
        <v>255091</v>
      </c>
      <c r="K4" s="6" t="n">
        <v>216869</v>
      </c>
      <c r="L4" s="6" t="n">
        <v>192610</v>
      </c>
    </row>
    <row r="5" spans="1:12">
      <c r="A5" s="3" t="s">
        <v>1171</v>
      </c>
    </row>
    <row r="6" spans="1:12">
      <c r="A6" s="4" t="s">
        <v>167</v>
      </c>
      <c r="J6" s="5" t="n">
        <v>13394</v>
      </c>
      <c r="K6" s="5" t="n">
        <v>15758</v>
      </c>
      <c r="L6" s="5" t="n">
        <v>12818</v>
      </c>
    </row>
    <row r="7" spans="1:12">
      <c r="A7" s="4" t="s">
        <v>1172</v>
      </c>
      <c r="J7" s="5" t="n">
        <v>-31962</v>
      </c>
      <c r="K7" s="5" t="n">
        <v>-28126</v>
      </c>
      <c r="L7" s="5" t="n">
        <v>-22743</v>
      </c>
    </row>
    <row r="8" spans="1:12">
      <c r="A8" s="3" t="s">
        <v>1173</v>
      </c>
    </row>
    <row r="9" spans="1:12">
      <c r="A9" s="4" t="s">
        <v>215</v>
      </c>
      <c r="L9" s="5" t="n">
        <v>112</v>
      </c>
    </row>
    <row r="10" spans="1:12">
      <c r="A10" s="4" t="s">
        <v>1174</v>
      </c>
      <c r="J10" s="5" t="n">
        <v>-6834</v>
      </c>
      <c r="K10" s="5" t="n">
        <v>-4770</v>
      </c>
      <c r="L10" s="5" t="n">
        <v>-9861</v>
      </c>
    </row>
    <row r="11" spans="1:12">
      <c r="A11" s="4" t="s">
        <v>170</v>
      </c>
      <c r="J11" s="5" t="n">
        <v>-125490</v>
      </c>
      <c r="K11" s="5" t="n">
        <v>-115863</v>
      </c>
      <c r="L11" s="5" t="n">
        <v>-115625</v>
      </c>
    </row>
    <row r="12" spans="1:12">
      <c r="A12" s="4" t="s">
        <v>225</v>
      </c>
      <c r="J12" s="5" t="n">
        <v>-27304</v>
      </c>
      <c r="K12" s="5" t="n">
        <v>-50330</v>
      </c>
      <c r="L12" s="5" t="n">
        <v>38940</v>
      </c>
    </row>
    <row r="13" spans="1:12">
      <c r="A13" s="3" t="s">
        <v>226</v>
      </c>
    </row>
    <row r="14" spans="1:12">
      <c r="A14" s="4" t="s">
        <v>227</v>
      </c>
      <c r="E14" s="5" t="n">
        <v>588539</v>
      </c>
      <c r="I14" s="5" t="n">
        <v>638869</v>
      </c>
      <c r="J14" s="5" t="n">
        <v>588539</v>
      </c>
      <c r="K14" s="5" t="n">
        <v>638869</v>
      </c>
      <c r="L14" s="5" t="n">
        <v>599929</v>
      </c>
    </row>
    <row r="15" spans="1:12">
      <c r="A15" s="4" t="s">
        <v>228</v>
      </c>
      <c r="B15" s="5" t="n">
        <v>561235</v>
      </c>
      <c r="F15" s="5" t="n">
        <v>588539</v>
      </c>
      <c r="J15" s="5" t="n">
        <v>561235</v>
      </c>
      <c r="K15" s="5" t="n">
        <v>588539</v>
      </c>
      <c r="L15" s="5" t="n">
        <v>638869</v>
      </c>
    </row>
    <row r="16" spans="1:12">
      <c r="A16" s="4" t="s">
        <v>18</v>
      </c>
    </row>
    <row r="17" spans="1:12">
      <c r="A17" s="3" t="s">
        <v>1170</v>
      </c>
    </row>
    <row r="18" spans="1:12">
      <c r="A18" s="4" t="s">
        <v>129</v>
      </c>
      <c r="J18" s="5" t="n">
        <v>255091</v>
      </c>
      <c r="K18" s="5" t="n">
        <v>216869</v>
      </c>
      <c r="L18" s="5" t="n">
        <v>192610</v>
      </c>
    </row>
    <row r="19" spans="1:12">
      <c r="A19" s="3" t="s">
        <v>1171</v>
      </c>
    </row>
    <row r="20" spans="1:12">
      <c r="A20" s="4" t="s">
        <v>167</v>
      </c>
      <c r="J20" s="5" t="n">
        <v>981</v>
      </c>
      <c r="K20" s="5" t="n">
        <v>885</v>
      </c>
      <c r="L20" s="5" t="n">
        <v>943</v>
      </c>
    </row>
    <row r="21" spans="1:12">
      <c r="A21" s="4" t="s">
        <v>1172</v>
      </c>
      <c r="J21" s="5" t="n">
        <v>-256775</v>
      </c>
      <c r="K21" s="5" t="n">
        <v>-218533</v>
      </c>
      <c r="L21" s="5" t="n">
        <v>-194381</v>
      </c>
    </row>
    <row r="22" spans="1:12">
      <c r="A22" s="4" t="s">
        <v>1175</v>
      </c>
      <c r="J22" s="5" t="n">
        <v>8188</v>
      </c>
      <c r="K22" s="5" t="n">
        <v>6194</v>
      </c>
      <c r="L22" s="5" t="n">
        <v>11196</v>
      </c>
    </row>
    <row r="23" spans="1:12">
      <c r="A23" s="4" t="s">
        <v>206</v>
      </c>
      <c r="J23" s="5" t="n">
        <v>7485</v>
      </c>
      <c r="K23" s="5" t="n">
        <v>5415</v>
      </c>
      <c r="L23" s="5" t="n">
        <v>10368</v>
      </c>
    </row>
    <row r="24" spans="1:12">
      <c r="A24" s="3" t="s">
        <v>1176</v>
      </c>
    </row>
    <row r="25" spans="1:12">
      <c r="A25" s="4" t="s">
        <v>1177</v>
      </c>
      <c r="J25" s="5" t="n">
        <v>124900</v>
      </c>
      <c r="K25" s="5" t="n">
        <v>115225</v>
      </c>
      <c r="L25" s="5" t="n">
        <v>115000</v>
      </c>
    </row>
    <row r="26" spans="1:12">
      <c r="A26" s="4" t="s">
        <v>1178</v>
      </c>
      <c r="J26" s="5" t="n">
        <v>124900</v>
      </c>
      <c r="K26" s="5" t="n">
        <v>115225</v>
      </c>
      <c r="L26" s="5" t="n">
        <v>115000</v>
      </c>
    </row>
    <row r="27" spans="1:12">
      <c r="A27" s="3" t="s">
        <v>1173</v>
      </c>
    </row>
    <row r="28" spans="1:12">
      <c r="A28" s="4" t="s">
        <v>215</v>
      </c>
      <c r="L28" s="5" t="n">
        <v>112</v>
      </c>
    </row>
    <row r="29" spans="1:12">
      <c r="A29" s="4" t="s">
        <v>1174</v>
      </c>
      <c r="J29" s="5" t="n">
        <v>-6834</v>
      </c>
      <c r="K29" s="5" t="n">
        <v>-4770</v>
      </c>
      <c r="L29" s="5" t="n">
        <v>-9861</v>
      </c>
    </row>
    <row r="30" spans="1:12">
      <c r="A30" s="4" t="s">
        <v>170</v>
      </c>
      <c r="J30" s="5" t="n">
        <v>-125490</v>
      </c>
      <c r="K30" s="5" t="n">
        <v>-115863</v>
      </c>
      <c r="L30" s="5" t="n">
        <v>-115625</v>
      </c>
    </row>
    <row r="31" spans="1:12">
      <c r="A31" s="4" t="s">
        <v>223</v>
      </c>
      <c r="J31" s="5" t="n">
        <v>-132324</v>
      </c>
      <c r="K31" s="5" t="n">
        <v>-120633</v>
      </c>
      <c r="L31" s="5" t="n">
        <v>-125374</v>
      </c>
    </row>
    <row r="32" spans="1:12">
      <c r="A32" s="4" t="s">
        <v>225</v>
      </c>
      <c r="J32" s="5" t="n">
        <v>61</v>
      </c>
      <c r="K32" s="5" t="n">
        <v>7</v>
      </c>
      <c r="L32" s="5" t="n">
        <v>-6</v>
      </c>
    </row>
    <row r="33" spans="1:12">
      <c r="A33" s="3" t="s">
        <v>226</v>
      </c>
    </row>
    <row r="34" spans="1:12">
      <c r="A34" s="4" t="s">
        <v>227</v>
      </c>
      <c r="E34" s="6" t="n">
        <v>36</v>
      </c>
      <c r="I34" s="6" t="n">
        <v>29</v>
      </c>
      <c r="J34" s="5" t="n">
        <v>36</v>
      </c>
      <c r="K34" s="5" t="n">
        <v>29</v>
      </c>
      <c r="L34" s="5" t="n">
        <v>35</v>
      </c>
    </row>
    <row r="35" spans="1:12">
      <c r="A35" s="4" t="s">
        <v>228</v>
      </c>
      <c r="B35" s="6" t="n">
        <v>97</v>
      </c>
      <c r="F35" s="6" t="n">
        <v>36</v>
      </c>
      <c r="J35" s="6" t="n">
        <v>97</v>
      </c>
      <c r="K35" s="6" t="n">
        <v>36</v>
      </c>
      <c r="L35" s="6" t="n">
        <v>2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9</v>
      </c>
      <c r="B1" s="2" t="s">
        <v>651</v>
      </c>
    </row>
    <row r="2" spans="1:2">
      <c r="A2" s="3" t="s">
        <v>1180</v>
      </c>
    </row>
    <row r="3" spans="1:2">
      <c r="A3" s="4" t="s">
        <v>1181</v>
      </c>
      <c r="B3" s="4" t="s">
        <v>891</v>
      </c>
    </row>
    <row r="4" spans="1:2">
      <c r="A4" s="4" t="s">
        <v>1182</v>
      </c>
    </row>
    <row r="5" spans="1:2">
      <c r="A5" s="3" t="s">
        <v>1180</v>
      </c>
    </row>
    <row r="6" spans="1:2">
      <c r="A6" s="4" t="s">
        <v>1183</v>
      </c>
      <c r="B6" s="6" t="n">
        <v>1119614</v>
      </c>
    </row>
    <row r="7" spans="1:2">
      <c r="A7" s="4" t="s">
        <v>1184</v>
      </c>
    </row>
    <row r="8" spans="1:2">
      <c r="A8" s="3" t="s">
        <v>1180</v>
      </c>
    </row>
    <row r="9" spans="1:2">
      <c r="A9" s="4" t="s">
        <v>1183</v>
      </c>
      <c r="B9" s="6" t="n">
        <v>11067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6"/>
    <col customWidth="1" max="7" min="7" width="16"/>
  </cols>
  <sheetData>
    <row r="1" spans="1:7">
      <c r="A1" s="1" t="s">
        <v>1185</v>
      </c>
      <c r="C1" s="2" t="s">
        <v>513</v>
      </c>
      <c r="D1" s="2" t="s">
        <v>2</v>
      </c>
      <c r="E1" s="2" t="s">
        <v>2</v>
      </c>
      <c r="F1" s="2" t="s">
        <v>32</v>
      </c>
      <c r="G1" s="2" t="s">
        <v>94</v>
      </c>
    </row>
    <row r="2" spans="1:7">
      <c r="A2" s="3" t="s">
        <v>514</v>
      </c>
    </row>
    <row r="3" spans="1:7">
      <c r="A3" s="4" t="s">
        <v>515</v>
      </c>
      <c r="D3" s="4" t="s">
        <v>516</v>
      </c>
    </row>
    <row r="4" spans="1:7">
      <c r="A4" s="4" t="s">
        <v>517</v>
      </c>
      <c r="D4" s="4" t="s">
        <v>518</v>
      </c>
    </row>
    <row r="5" spans="1:7">
      <c r="A5" s="4" t="s">
        <v>519</v>
      </c>
      <c r="C5" s="8" t="n">
        <v>0.27</v>
      </c>
      <c r="D5" s="8" t="n">
        <v>0.29</v>
      </c>
    </row>
    <row r="6" spans="1:7">
      <c r="A6" s="4" t="s">
        <v>520</v>
      </c>
      <c r="B6" s="4" t="s">
        <v>51</v>
      </c>
      <c r="E6" s="6" t="n">
        <v>126044</v>
      </c>
      <c r="F6" s="6" t="n">
        <v>116456</v>
      </c>
      <c r="G6" s="6" t="n">
        <v>116155</v>
      </c>
    </row>
    <row r="7" spans="1:7">
      <c r="A7" s="4" t="s">
        <v>18</v>
      </c>
    </row>
    <row r="8" spans="1:7">
      <c r="A8" s="3" t="s">
        <v>514</v>
      </c>
    </row>
    <row r="9" spans="1:7">
      <c r="A9" s="4" t="s">
        <v>519</v>
      </c>
      <c r="B9" s="4" t="s">
        <v>185</v>
      </c>
      <c r="E9" s="6" t="n">
        <v>16</v>
      </c>
      <c r="F9" s="6" t="n">
        <v>15</v>
      </c>
      <c r="G9" s="6" t="n">
        <v>14</v>
      </c>
    </row>
    <row r="10" spans="1:7">
      <c r="A10" s="4" t="s">
        <v>520</v>
      </c>
      <c r="B10" s="4" t="s">
        <v>51</v>
      </c>
      <c r="E10" s="6" t="n">
        <v>126044</v>
      </c>
      <c r="F10" s="6" t="n">
        <v>116456</v>
      </c>
      <c r="G10" s="6" t="n">
        <v>116155</v>
      </c>
    </row>
    <row r="11" spans="1:7">
      <c r="A11" s="4" t="s">
        <v>1186</v>
      </c>
    </row>
    <row r="12" spans="1:7">
      <c r="A12" s="3" t="s">
        <v>514</v>
      </c>
    </row>
    <row r="13" spans="1:7">
      <c r="A13" s="4" t="s">
        <v>522</v>
      </c>
      <c r="E13" s="4" t="s">
        <v>523</v>
      </c>
      <c r="F13" s="4" t="s">
        <v>524</v>
      </c>
      <c r="G13" s="4" t="s">
        <v>525</v>
      </c>
    </row>
    <row r="14" spans="1:7">
      <c r="A14" s="4" t="s">
        <v>515</v>
      </c>
      <c r="E14" s="4" t="s">
        <v>526</v>
      </c>
      <c r="F14" s="4" t="s">
        <v>527</v>
      </c>
      <c r="G14" s="4" t="s">
        <v>528</v>
      </c>
    </row>
    <row r="15" spans="1:7">
      <c r="A15" s="4" t="s">
        <v>517</v>
      </c>
      <c r="E15" s="4" t="s">
        <v>529</v>
      </c>
      <c r="F15" s="4" t="s">
        <v>530</v>
      </c>
      <c r="G15" s="4" t="s">
        <v>531</v>
      </c>
    </row>
    <row r="16" spans="1:7">
      <c r="A16" s="4" t="s">
        <v>519</v>
      </c>
      <c r="B16" s="4" t="s">
        <v>185</v>
      </c>
      <c r="E16" s="8" t="n">
        <v>0.27</v>
      </c>
      <c r="F16" s="8" t="n">
        <v>0.25</v>
      </c>
      <c r="G16" s="8" t="n">
        <v>0.25</v>
      </c>
    </row>
    <row r="17" spans="1:7">
      <c r="A17" s="4" t="s">
        <v>520</v>
      </c>
      <c r="B17" s="4" t="s">
        <v>51</v>
      </c>
      <c r="E17" s="6" t="n">
        <v>31544</v>
      </c>
      <c r="F17" s="6" t="n">
        <v>29025</v>
      </c>
      <c r="G17" s="6" t="n">
        <v>29015</v>
      </c>
    </row>
    <row r="18" spans="1:7">
      <c r="A18" s="4" t="s">
        <v>1187</v>
      </c>
    </row>
    <row r="19" spans="1:7">
      <c r="A19" s="3" t="s">
        <v>514</v>
      </c>
    </row>
    <row r="20" spans="1:7">
      <c r="A20" s="4" t="s">
        <v>522</v>
      </c>
      <c r="E20" s="4" t="s">
        <v>533</v>
      </c>
      <c r="F20" s="4" t="s">
        <v>534</v>
      </c>
      <c r="G20" s="4" t="s">
        <v>535</v>
      </c>
    </row>
    <row r="21" spans="1:7">
      <c r="A21" s="4" t="s">
        <v>515</v>
      </c>
      <c r="E21" s="4" t="s">
        <v>536</v>
      </c>
      <c r="F21" s="4" t="s">
        <v>537</v>
      </c>
      <c r="G21" s="4" t="s">
        <v>538</v>
      </c>
    </row>
    <row r="22" spans="1:7">
      <c r="A22" s="4" t="s">
        <v>517</v>
      </c>
      <c r="E22" s="4" t="s">
        <v>539</v>
      </c>
      <c r="F22" s="4" t="s">
        <v>540</v>
      </c>
      <c r="G22" s="4" t="s">
        <v>541</v>
      </c>
    </row>
    <row r="23" spans="1:7">
      <c r="A23" s="4" t="s">
        <v>519</v>
      </c>
      <c r="B23" s="4" t="s">
        <v>185</v>
      </c>
      <c r="E23" s="8" t="n">
        <v>0.27</v>
      </c>
      <c r="F23" s="8" t="n">
        <v>0.25</v>
      </c>
      <c r="G23" s="8" t="n">
        <v>0.25</v>
      </c>
    </row>
    <row r="24" spans="1:7">
      <c r="A24" s="4" t="s">
        <v>520</v>
      </c>
      <c r="B24" s="4" t="s">
        <v>51</v>
      </c>
      <c r="E24" s="6" t="n">
        <v>31459</v>
      </c>
      <c r="F24" s="6" t="n">
        <v>29075</v>
      </c>
      <c r="G24" s="6" t="n">
        <v>29030</v>
      </c>
    </row>
    <row r="25" spans="1:7">
      <c r="A25" s="4" t="s">
        <v>1188</v>
      </c>
    </row>
    <row r="26" spans="1:7">
      <c r="A26" s="3" t="s">
        <v>514</v>
      </c>
    </row>
    <row r="27" spans="1:7">
      <c r="A27" s="4" t="s">
        <v>522</v>
      </c>
      <c r="E27" s="4" t="s">
        <v>543</v>
      </c>
      <c r="F27" s="4" t="s">
        <v>544</v>
      </c>
      <c r="G27" s="4" t="s">
        <v>545</v>
      </c>
    </row>
    <row r="28" spans="1:7">
      <c r="A28" s="4" t="s">
        <v>515</v>
      </c>
      <c r="E28" s="4" t="s">
        <v>546</v>
      </c>
      <c r="F28" s="4" t="s">
        <v>547</v>
      </c>
      <c r="G28" s="4" t="s">
        <v>548</v>
      </c>
    </row>
    <row r="29" spans="1:7">
      <c r="A29" s="4" t="s">
        <v>517</v>
      </c>
      <c r="E29" s="4" t="s">
        <v>549</v>
      </c>
      <c r="F29" s="4" t="s">
        <v>550</v>
      </c>
      <c r="G29" s="4" t="s">
        <v>551</v>
      </c>
    </row>
    <row r="30" spans="1:7">
      <c r="A30" s="4" t="s">
        <v>519</v>
      </c>
      <c r="B30" s="4" t="s">
        <v>185</v>
      </c>
      <c r="E30" s="8" t="n">
        <v>0.27</v>
      </c>
      <c r="F30" s="8" t="n">
        <v>0.25</v>
      </c>
      <c r="G30" s="8" t="n">
        <v>0.25</v>
      </c>
    </row>
    <row r="31" spans="1:7">
      <c r="A31" s="4" t="s">
        <v>520</v>
      </c>
      <c r="B31" s="4" t="s">
        <v>51</v>
      </c>
      <c r="E31" s="6" t="n">
        <v>31473</v>
      </c>
      <c r="F31" s="6" t="n">
        <v>29080</v>
      </c>
      <c r="G31" s="6" t="n">
        <v>29032</v>
      </c>
    </row>
    <row r="32" spans="1:7">
      <c r="A32" s="4" t="s">
        <v>1189</v>
      </c>
    </row>
    <row r="33" spans="1:7">
      <c r="A33" s="3" t="s">
        <v>514</v>
      </c>
    </row>
    <row r="34" spans="1:7">
      <c r="A34" s="4" t="s">
        <v>522</v>
      </c>
      <c r="E34" s="4" t="s">
        <v>553</v>
      </c>
      <c r="F34" s="4" t="s">
        <v>554</v>
      </c>
      <c r="G34" s="4" t="s">
        <v>555</v>
      </c>
    </row>
    <row r="35" spans="1:7">
      <c r="A35" s="4" t="s">
        <v>515</v>
      </c>
      <c r="E35" s="4" t="s">
        <v>556</v>
      </c>
      <c r="F35" s="4" t="s">
        <v>557</v>
      </c>
      <c r="G35" s="4" t="s">
        <v>558</v>
      </c>
    </row>
    <row r="36" spans="1:7">
      <c r="A36" s="4" t="s">
        <v>517</v>
      </c>
      <c r="E36" s="4" t="s">
        <v>559</v>
      </c>
      <c r="F36" s="4" t="s">
        <v>560</v>
      </c>
      <c r="G36" s="4" t="s">
        <v>561</v>
      </c>
    </row>
    <row r="37" spans="1:7">
      <c r="A37" s="4" t="s">
        <v>519</v>
      </c>
      <c r="B37" s="4" t="s">
        <v>185</v>
      </c>
      <c r="E37" s="8" t="n">
        <v>0.27</v>
      </c>
      <c r="F37" s="8" t="n">
        <v>0.25</v>
      </c>
      <c r="G37" s="8" t="n">
        <v>0.25</v>
      </c>
    </row>
    <row r="38" spans="1:7">
      <c r="A38" s="4" t="s">
        <v>520</v>
      </c>
      <c r="B38" s="4" t="s">
        <v>51</v>
      </c>
      <c r="E38" s="6" t="n">
        <v>31568</v>
      </c>
      <c r="F38" s="6" t="n">
        <v>29276</v>
      </c>
      <c r="G38" s="6" t="n">
        <v>29078</v>
      </c>
    </row>
    <row r="39" spans="1:7"/>
    <row r="40" spans="1:7">
      <c r="A40" s="4" t="s">
        <v>51</v>
      </c>
      <c r="B40" s="4" t="s">
        <v>562</v>
      </c>
    </row>
    <row r="41" spans="1:7">
      <c r="A41" s="4" t="s">
        <v>185</v>
      </c>
      <c r="B41" s="4" t="s">
        <v>563</v>
      </c>
    </row>
  </sheetData>
  <mergeCells count="4">
    <mergeCell ref="A1:B1"/>
    <mergeCell ref="A39:F39"/>
    <mergeCell ref="B40:F40"/>
    <mergeCell ref="B41:F4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190</v>
      </c>
      <c r="C1" s="2" t="s">
        <v>513</v>
      </c>
      <c r="D1" s="2" t="s">
        <v>2</v>
      </c>
      <c r="E1" s="2" t="s">
        <v>2</v>
      </c>
      <c r="F1" s="2" t="s">
        <v>32</v>
      </c>
      <c r="G1" s="2" t="s">
        <v>94</v>
      </c>
    </row>
    <row r="2" spans="1:7">
      <c r="A2" s="3" t="s">
        <v>514</v>
      </c>
    </row>
    <row r="3" spans="1:7">
      <c r="A3" s="4" t="s">
        <v>519</v>
      </c>
      <c r="C3" s="8" t="n">
        <v>0.27</v>
      </c>
      <c r="D3" s="8" t="n">
        <v>0.29</v>
      </c>
    </row>
    <row r="4" spans="1:7">
      <c r="A4" s="4" t="s">
        <v>522</v>
      </c>
      <c r="C4" s="4" t="s">
        <v>523</v>
      </c>
    </row>
    <row r="5" spans="1:7">
      <c r="A5" s="4" t="s">
        <v>567</v>
      </c>
      <c r="E5" s="6" t="n">
        <v>554</v>
      </c>
      <c r="F5" s="6" t="n">
        <v>593</v>
      </c>
      <c r="G5" s="6" t="n">
        <v>530</v>
      </c>
    </row>
    <row r="6" spans="1:7">
      <c r="A6" s="4" t="s">
        <v>18</v>
      </c>
    </row>
    <row r="7" spans="1:7">
      <c r="A7" s="3" t="s">
        <v>514</v>
      </c>
    </row>
    <row r="8" spans="1:7">
      <c r="A8" s="4" t="s">
        <v>519</v>
      </c>
      <c r="B8" s="4" t="s">
        <v>51</v>
      </c>
      <c r="E8" s="6" t="n">
        <v>16</v>
      </c>
      <c r="F8" s="6" t="n">
        <v>15</v>
      </c>
      <c r="G8" s="6" t="n">
        <v>14</v>
      </c>
    </row>
    <row r="9" spans="1:7">
      <c r="A9" s="4" t="s">
        <v>567</v>
      </c>
      <c r="E9" s="6" t="n">
        <v>554</v>
      </c>
      <c r="F9" s="6" t="n">
        <v>593</v>
      </c>
      <c r="G9" s="6" t="n">
        <v>530</v>
      </c>
    </row>
    <row r="10" spans="1:7"/>
    <row r="11" spans="1:7">
      <c r="A11" s="4" t="s">
        <v>51</v>
      </c>
      <c r="B11" s="4" t="s">
        <v>563</v>
      </c>
    </row>
  </sheetData>
  <mergeCells count="3">
    <mergeCell ref="A1:B1"/>
    <mergeCell ref="A10:F10"/>
    <mergeCell ref="B11:F1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2</v>
      </c>
      <c r="D2" s="2" t="s">
        <v>94</v>
      </c>
    </row>
    <row r="3" spans="1:4">
      <c r="A3" s="3" t="s">
        <v>1192</v>
      </c>
    </row>
    <row r="4" spans="1:4">
      <c r="A4" s="4" t="s">
        <v>1193</v>
      </c>
      <c r="B4" s="6" t="n">
        <v>124900</v>
      </c>
      <c r="C4" s="6" t="n">
        <v>115225</v>
      </c>
      <c r="D4" s="6" t="n">
        <v>115000</v>
      </c>
    </row>
    <row r="5" spans="1:4">
      <c r="A5" s="4" t="s">
        <v>1194</v>
      </c>
      <c r="C5" s="6" t="n">
        <v>1793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4" t="s">
        <v>89</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561235</v>
      </c>
      <c r="D3" s="6" t="n">
        <v>588539</v>
      </c>
    </row>
    <row r="4" spans="1:4">
      <c r="A4" s="4" t="s">
        <v>35</v>
      </c>
      <c r="C4" s="5" t="n">
        <v>16961</v>
      </c>
      <c r="D4" s="5" t="n">
        <v>15954</v>
      </c>
    </row>
    <row r="5" spans="1:4">
      <c r="A5" s="4" t="s">
        <v>36</v>
      </c>
      <c r="C5" s="5" t="n">
        <v>74993</v>
      </c>
      <c r="D5" s="5" t="n">
        <v>74287</v>
      </c>
    </row>
    <row r="6" spans="1:4">
      <c r="A6" s="4" t="s">
        <v>37</v>
      </c>
      <c r="C6" s="5" t="n">
        <v>7367</v>
      </c>
      <c r="D6" s="5" t="n">
        <v>22877</v>
      </c>
    </row>
    <row r="7" spans="1:4">
      <c r="A7" s="4" t="s">
        <v>38</v>
      </c>
      <c r="C7" s="5" t="n">
        <v>15761</v>
      </c>
      <c r="D7" s="5" t="n">
        <v>13494</v>
      </c>
    </row>
    <row r="8" spans="1:4">
      <c r="A8" s="4" t="s">
        <v>39</v>
      </c>
      <c r="C8" s="5" t="n">
        <v>676317</v>
      </c>
      <c r="D8" s="5" t="n">
        <v>715151</v>
      </c>
    </row>
    <row r="9" spans="1:4">
      <c r="A9" s="3" t="s">
        <v>40</v>
      </c>
    </row>
    <row r="10" spans="1:4">
      <c r="A10" s="4" t="s">
        <v>41</v>
      </c>
      <c r="C10" s="5" t="n">
        <v>103080</v>
      </c>
      <c r="D10" s="5" t="n">
        <v>95479</v>
      </c>
    </row>
    <row r="11" spans="1:4">
      <c r="A11" s="4" t="s">
        <v>42</v>
      </c>
      <c r="C11" s="5" t="n">
        <v>474453</v>
      </c>
      <c r="D11" s="5" t="n">
        <v>453034</v>
      </c>
    </row>
    <row r="12" spans="1:4">
      <c r="A12" s="4" t="s">
        <v>43</v>
      </c>
      <c r="C12" s="5" t="n">
        <v>383826</v>
      </c>
      <c r="D12" s="5" t="n">
        <v>336666</v>
      </c>
    </row>
    <row r="13" spans="1:4">
      <c r="A13" s="4" t="s">
        <v>44</v>
      </c>
      <c r="C13" s="5" t="n">
        <v>1089040</v>
      </c>
      <c r="D13" s="5" t="n">
        <v>929180</v>
      </c>
    </row>
    <row r="14" spans="1:4">
      <c r="A14" s="4" t="s">
        <v>45</v>
      </c>
      <c r="C14" s="5" t="n">
        <v>1009355</v>
      </c>
      <c r="D14" s="5" t="n">
        <v>873032</v>
      </c>
    </row>
    <row r="15" spans="1:4">
      <c r="A15" s="4" t="s">
        <v>46</v>
      </c>
      <c r="C15" s="5" t="n">
        <v>3059754</v>
      </c>
      <c r="D15" s="5" t="n">
        <v>2687391</v>
      </c>
    </row>
    <row r="16" spans="1:4">
      <c r="A16" s="4" t="s">
        <v>47</v>
      </c>
      <c r="C16" s="5" t="n">
        <v>1355218</v>
      </c>
      <c r="D16" s="5" t="n">
        <v>1182322</v>
      </c>
    </row>
    <row r="17" spans="1:4">
      <c r="A17" s="4" t="s">
        <v>48</v>
      </c>
      <c r="C17" s="5" t="n">
        <v>1704536</v>
      </c>
      <c r="D17" s="5" t="n">
        <v>1505069</v>
      </c>
    </row>
    <row r="18" spans="1:4">
      <c r="A18" s="3" t="s">
        <v>49</v>
      </c>
    </row>
    <row r="19" spans="1:4">
      <c r="A19" s="4" t="s">
        <v>50</v>
      </c>
      <c r="B19" s="4" t="s">
        <v>51</v>
      </c>
      <c r="C19" s="5" t="n">
        <v>1262963</v>
      </c>
      <c r="D19" s="5" t="n">
        <v>1247548</v>
      </c>
    </row>
    <row r="20" spans="1:4">
      <c r="A20" s="4" t="s">
        <v>52</v>
      </c>
      <c r="C20" s="5" t="n">
        <v>334899</v>
      </c>
      <c r="D20" s="5" t="n">
        <v>339644</v>
      </c>
    </row>
    <row r="21" spans="1:4">
      <c r="A21" s="4" t="s">
        <v>53</v>
      </c>
      <c r="C21" s="5" t="n">
        <v>98317</v>
      </c>
      <c r="D21" s="5" t="n">
        <v>94973</v>
      </c>
    </row>
    <row r="22" spans="1:4">
      <c r="A22" s="4" t="s">
        <v>54</v>
      </c>
      <c r="C22" s="5" t="n">
        <v>2051</v>
      </c>
      <c r="D22" s="5" t="n">
        <v>2114</v>
      </c>
    </row>
    <row r="23" spans="1:4">
      <c r="A23" s="4" t="s">
        <v>55</v>
      </c>
      <c r="C23" s="5" t="n">
        <v>37555</v>
      </c>
      <c r="D23" s="5" t="n">
        <v>38243</v>
      </c>
    </row>
    <row r="24" spans="1:4">
      <c r="A24" s="4" t="s">
        <v>56</v>
      </c>
      <c r="C24" s="5" t="n">
        <v>1925780</v>
      </c>
      <c r="D24" s="5" t="n">
        <v>1906277</v>
      </c>
    </row>
    <row r="25" spans="1:4">
      <c r="A25" s="4" t="s">
        <v>57</v>
      </c>
      <c r="C25" s="5" t="n">
        <v>4306633</v>
      </c>
      <c r="D25" s="5" t="n">
        <v>4126497</v>
      </c>
    </row>
    <row r="26" spans="1:4">
      <c r="A26" s="3" t="s">
        <v>58</v>
      </c>
    </row>
    <row r="27" spans="1:4">
      <c r="A27" s="4" t="s">
        <v>59</v>
      </c>
      <c r="C27" s="5" t="n">
        <v>5671</v>
      </c>
      <c r="D27" s="5" t="n">
        <v>8405</v>
      </c>
    </row>
    <row r="28" spans="1:4">
      <c r="A28" s="4" t="s">
        <v>60</v>
      </c>
      <c r="C28" s="5" t="n">
        <v>21139</v>
      </c>
      <c r="D28" s="5" t="n">
        <v>18780</v>
      </c>
    </row>
    <row r="29" spans="1:4">
      <c r="A29" s="4" t="s">
        <v>61</v>
      </c>
      <c r="C29" s="5" t="n">
        <v>5071</v>
      </c>
      <c r="D29" s="5" t="n">
        <v>7332</v>
      </c>
    </row>
    <row r="30" spans="1:4">
      <c r="A30" s="4" t="s">
        <v>62</v>
      </c>
      <c r="C30" s="5" t="n">
        <v>10085</v>
      </c>
      <c r="D30" s="5" t="n">
        <v>9155</v>
      </c>
    </row>
    <row r="31" spans="1:4">
      <c r="A31" s="4" t="s">
        <v>63</v>
      </c>
      <c r="C31" s="5" t="n">
        <v>110172</v>
      </c>
      <c r="D31" s="5" t="n">
        <v>108844</v>
      </c>
    </row>
    <row r="32" spans="1:4">
      <c r="A32" s="4" t="s">
        <v>64</v>
      </c>
      <c r="C32" s="5" t="n">
        <v>97504</v>
      </c>
      <c r="D32" s="5" t="n">
        <v>97172</v>
      </c>
    </row>
    <row r="33" spans="1:4">
      <c r="A33" s="4" t="s">
        <v>65</v>
      </c>
      <c r="C33" s="5" t="n">
        <v>49707</v>
      </c>
      <c r="D33" s="5" t="n">
        <v>45811</v>
      </c>
    </row>
    <row r="34" spans="1:4">
      <c r="A34" s="4" t="s">
        <v>66</v>
      </c>
      <c r="C34" s="5" t="n">
        <v>33043</v>
      </c>
      <c r="D34" s="5" t="n">
        <v>31719</v>
      </c>
    </row>
    <row r="35" spans="1:4">
      <c r="A35" s="4" t="s">
        <v>67</v>
      </c>
      <c r="C35" s="5" t="n">
        <v>110833</v>
      </c>
      <c r="D35" s="5" t="n">
        <v>112575</v>
      </c>
    </row>
    <row r="36" spans="1:4">
      <c r="A36" s="4" t="s">
        <v>68</v>
      </c>
      <c r="C36" s="5" t="n">
        <v>443225</v>
      </c>
      <c r="D36" s="5" t="n">
        <v>439793</v>
      </c>
    </row>
    <row r="37" spans="1:4">
      <c r="A37" s="3" t="s">
        <v>69</v>
      </c>
    </row>
    <row r="38" spans="1:4">
      <c r="A38" s="4" t="s">
        <v>70</v>
      </c>
      <c r="C38" s="5" t="n">
        <v>1782441</v>
      </c>
      <c r="D38" s="5" t="n">
        <v>1772930</v>
      </c>
    </row>
    <row r="39" spans="1:4">
      <c r="A39" s="4" t="s">
        <v>71</v>
      </c>
      <c r="C39" s="5" t="n">
        <v>234281</v>
      </c>
      <c r="D39" s="5" t="n">
        <v>208952</v>
      </c>
    </row>
    <row r="40" spans="1:4">
      <c r="A40" s="4" t="s">
        <v>72</v>
      </c>
      <c r="C40" s="5" t="n">
        <v>135014</v>
      </c>
      <c r="D40" s="5" t="n">
        <v>139905</v>
      </c>
    </row>
    <row r="41" spans="1:4">
      <c r="A41" s="4" t="s">
        <v>73</v>
      </c>
      <c r="C41" s="5" t="n">
        <v>8105</v>
      </c>
      <c r="D41" s="5" t="n">
        <v>7853</v>
      </c>
    </row>
    <row r="42" spans="1:4">
      <c r="A42" s="4" t="s">
        <v>74</v>
      </c>
      <c r="C42" s="5" t="n">
        <v>42378</v>
      </c>
      <c r="D42" s="5" t="n">
        <v>43333</v>
      </c>
    </row>
    <row r="43" spans="1:4">
      <c r="A43" s="4" t="s">
        <v>75</v>
      </c>
      <c r="C43" s="5" t="n">
        <v>44301</v>
      </c>
      <c r="D43" s="5" t="n">
        <v>60784</v>
      </c>
    </row>
    <row r="44" spans="1:4">
      <c r="A44" s="4" t="s">
        <v>76</v>
      </c>
      <c r="C44" s="5" t="n">
        <v>2590448</v>
      </c>
      <c r="D44" s="5" t="n">
        <v>2575891</v>
      </c>
    </row>
    <row r="45" spans="1:4">
      <c r="A45" s="4" t="s">
        <v>77</v>
      </c>
      <c r="C45" s="4" t="s">
        <v>78</v>
      </c>
      <c r="D45" s="4" t="s">
        <v>78</v>
      </c>
    </row>
    <row r="46" spans="1:4">
      <c r="A46" s="3" t="s">
        <v>79</v>
      </c>
    </row>
    <row r="47" spans="1:4">
      <c r="A47" s="4" t="s">
        <v>80</v>
      </c>
      <c r="C47" s="5" t="n">
        <v>121</v>
      </c>
      <c r="D47" s="5" t="n">
        <v>120</v>
      </c>
    </row>
    <row r="48" spans="1:4">
      <c r="A48" s="4" t="s">
        <v>81</v>
      </c>
      <c r="C48" s="5" t="n">
        <v>1128442</v>
      </c>
      <c r="D48" s="5" t="n">
        <v>1113219</v>
      </c>
    </row>
    <row r="49" spans="1:4">
      <c r="A49" s="4" t="s">
        <v>82</v>
      </c>
      <c r="C49" s="5" t="n">
        <v>-73411</v>
      </c>
      <c r="D49" s="5" t="n">
        <v>-66577</v>
      </c>
    </row>
    <row r="50" spans="1:4">
      <c r="A50" s="4" t="s">
        <v>83</v>
      </c>
      <c r="C50" s="5" t="n">
        <v>453679</v>
      </c>
      <c r="D50" s="5" t="n">
        <v>324632</v>
      </c>
    </row>
    <row r="51" spans="1:4">
      <c r="A51" s="4" t="s">
        <v>84</v>
      </c>
      <c r="C51" s="5" t="n">
        <v>-247013</v>
      </c>
      <c r="D51" s="5" t="n">
        <v>-271686</v>
      </c>
    </row>
    <row r="52" spans="1:4">
      <c r="A52" s="4" t="s">
        <v>85</v>
      </c>
      <c r="C52" s="5" t="n">
        <v>1261818</v>
      </c>
      <c r="D52" s="5" t="n">
        <v>1099708</v>
      </c>
    </row>
    <row r="53" spans="1:4">
      <c r="A53" s="4" t="s">
        <v>86</v>
      </c>
      <c r="C53" s="5" t="n">
        <v>11142</v>
      </c>
      <c r="D53" s="5" t="n">
        <v>11105</v>
      </c>
    </row>
    <row r="54" spans="1:4">
      <c r="A54" s="4" t="s">
        <v>87</v>
      </c>
      <c r="C54" s="5" t="n">
        <v>1272960</v>
      </c>
      <c r="D54" s="5" t="n">
        <v>1110813</v>
      </c>
    </row>
    <row r="55" spans="1:4">
      <c r="A55" s="4" t="s">
        <v>88</v>
      </c>
      <c r="C55" s="5" t="n">
        <v>4306633</v>
      </c>
      <c r="D55" s="5" t="n">
        <v>4126497</v>
      </c>
    </row>
    <row r="56" spans="1:4">
      <c r="A56" s="4" t="s">
        <v>89</v>
      </c>
    </row>
    <row r="57" spans="1:4">
      <c r="A57" s="3" t="s">
        <v>49</v>
      </c>
    </row>
    <row r="58" spans="1:4">
      <c r="A58" s="4" t="s">
        <v>90</v>
      </c>
      <c r="C58" s="5" t="n">
        <v>189995</v>
      </c>
      <c r="D58" s="5" t="n">
        <v>183755</v>
      </c>
    </row>
    <row r="59" spans="1:4">
      <c r="A59" s="3" t="s">
        <v>69</v>
      </c>
    </row>
    <row r="60" spans="1:4">
      <c r="A60" s="4" t="s">
        <v>91</v>
      </c>
      <c r="C60" s="6" t="n">
        <v>343928</v>
      </c>
      <c r="D60" s="6" t="n">
        <v>342134</v>
      </c>
    </row>
    <row r="61" spans="1:4"/>
    <row r="62" spans="1:4">
      <c r="A62" s="4" t="s">
        <v>51</v>
      </c>
      <c r="B62" s="4" t="s">
        <v>92</v>
      </c>
    </row>
  </sheetData>
  <mergeCells count="3">
    <mergeCell ref="A1:B1"/>
    <mergeCell ref="A61:C61"/>
    <mergeCell ref="B62:C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63</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67</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93</v>
      </c>
      <c r="B1" s="2" t="s">
        <v>2</v>
      </c>
      <c r="C1" s="2" t="s">
        <v>32</v>
      </c>
      <c r="D1" s="2" t="s">
        <v>94</v>
      </c>
      <c r="E1" s="2" t="s">
        <v>95</v>
      </c>
    </row>
    <row r="2" spans="1:5">
      <c r="A2" s="4" t="s">
        <v>96</v>
      </c>
      <c r="B2" s="7" t="n">
        <v>0.001</v>
      </c>
      <c r="C2" s="7" t="n">
        <v>0.001</v>
      </c>
    </row>
    <row r="3" spans="1:5">
      <c r="A3" s="4" t="s">
        <v>97</v>
      </c>
      <c r="B3" s="5" t="n">
        <v>300000000</v>
      </c>
      <c r="C3" s="5" t="n">
        <v>300000000</v>
      </c>
    </row>
    <row r="4" spans="1:5">
      <c r="A4" s="4" t="s">
        <v>98</v>
      </c>
      <c r="B4" s="5" t="n">
        <v>120657254</v>
      </c>
      <c r="C4" s="5" t="n">
        <v>120107563</v>
      </c>
    </row>
    <row r="5" spans="1:5">
      <c r="A5" s="4" t="s">
        <v>99</v>
      </c>
      <c r="B5" s="5" t="n">
        <v>116210252</v>
      </c>
      <c r="C5" s="5" t="n">
        <v>115924059</v>
      </c>
    </row>
    <row r="6" spans="1:5">
      <c r="A6" s="4" t="s">
        <v>100</v>
      </c>
      <c r="B6" s="5" t="n">
        <v>4447002</v>
      </c>
      <c r="C6" s="5" t="n">
        <v>4183504</v>
      </c>
      <c r="D6" s="5" t="n">
        <v>4057135</v>
      </c>
      <c r="E6" s="5" t="n">
        <v>369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4" t="s">
        <v>275</v>
      </c>
      <c r="B3"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4" t="s">
        <v>280</v>
      </c>
      <c r="B3" s="4" t="s">
        <v>280</v>
      </c>
    </row>
    <row r="4" spans="1:2">
      <c r="A4" s="4" t="s">
        <v>281</v>
      </c>
      <c r="B4" s="4" t="s">
        <v>282</v>
      </c>
    </row>
    <row r="5" spans="1:2">
      <c r="A5" s="4" t="s">
        <v>283</v>
      </c>
      <c r="B5" s="4" t="s">
        <v>284</v>
      </c>
    </row>
    <row r="6" spans="1:2">
      <c r="A6" s="4" t="s">
        <v>285</v>
      </c>
      <c r="B6" s="4" t="s">
        <v>286</v>
      </c>
    </row>
    <row r="7" spans="1:2">
      <c r="A7" s="4" t="s">
        <v>35</v>
      </c>
      <c r="B7" s="4" t="s">
        <v>35</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7</v>
      </c>
    </row>
    <row r="19" spans="1:2">
      <c r="A19" s="4" t="s">
        <v>308</v>
      </c>
      <c r="B19" s="4" t="s">
        <v>309</v>
      </c>
    </row>
    <row r="20" spans="1:2">
      <c r="A20" s="4" t="s">
        <v>310</v>
      </c>
      <c r="B20" s="4" t="s">
        <v>311</v>
      </c>
    </row>
    <row r="21" spans="1:2">
      <c r="A21" s="4" t="s">
        <v>312</v>
      </c>
      <c r="B21" s="4" t="s">
        <v>313</v>
      </c>
    </row>
    <row r="22" spans="1:2">
      <c r="A22" s="4" t="s">
        <v>314</v>
      </c>
      <c r="B22" s="4" t="s">
        <v>314</v>
      </c>
    </row>
    <row r="23" spans="1:2">
      <c r="A23" s="4" t="s">
        <v>315</v>
      </c>
      <c r="B23"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4" t="s">
        <v>318</v>
      </c>
      <c r="B3" s="4" t="s">
        <v>319</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322</v>
      </c>
      <c r="B1" s="2" t="s">
        <v>1</v>
      </c>
    </row>
    <row r="2" spans="1:2">
      <c r="B2" s="2" t="s">
        <v>2</v>
      </c>
    </row>
    <row r="3" spans="1:2">
      <c r="A3" s="4" t="s">
        <v>323</v>
      </c>
      <c r="B3"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4" t="s">
        <v>326</v>
      </c>
      <c r="B3"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89</v>
      </c>
    </row>
    <row r="6" spans="1:2">
      <c r="A6" s="4" t="s">
        <v>338</v>
      </c>
      <c r="B6" s="4" t="s">
        <v>339</v>
      </c>
    </row>
    <row r="7" spans="1:2">
      <c r="A7" s="4" t="s">
        <v>340</v>
      </c>
    </row>
    <row r="8" spans="1:2">
      <c r="A8" s="4" t="s">
        <v>338</v>
      </c>
      <c r="B8"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101</v>
      </c>
      <c r="C1" s="2" t="s">
        <v>1</v>
      </c>
    </row>
    <row r="2" spans="1:5">
      <c r="C2" s="2" t="s">
        <v>2</v>
      </c>
      <c r="D2" s="2" t="s">
        <v>32</v>
      </c>
      <c r="E2" s="2" t="s">
        <v>94</v>
      </c>
    </row>
    <row r="3" spans="1:5">
      <c r="A3" s="3" t="s">
        <v>102</v>
      </c>
    </row>
    <row r="4" spans="1:5">
      <c r="A4" s="4" t="s">
        <v>103</v>
      </c>
      <c r="C4" s="6" t="n">
        <v>1789137</v>
      </c>
      <c r="D4" s="6" t="n">
        <v>1765519</v>
      </c>
      <c r="E4" s="6" t="n">
        <v>1644169</v>
      </c>
    </row>
    <row r="5" spans="1:5">
      <c r="A5" s="4" t="s">
        <v>104</v>
      </c>
      <c r="C5" s="5" t="n">
        <v>990103</v>
      </c>
      <c r="D5" s="5" t="n">
        <v>936970</v>
      </c>
      <c r="E5" s="5" t="n">
        <v>845376</v>
      </c>
    </row>
    <row r="6" spans="1:5">
      <c r="A6" s="4" t="s">
        <v>105</v>
      </c>
      <c r="C6" s="5" t="n">
        <v>139525</v>
      </c>
      <c r="D6" s="5" t="n">
        <v>150120</v>
      </c>
      <c r="E6" s="5" t="n">
        <v>137445</v>
      </c>
    </row>
    <row r="7" spans="1:5">
      <c r="A7" s="4" t="s">
        <v>106</v>
      </c>
      <c r="C7" s="5" t="n">
        <v>2918765</v>
      </c>
      <c r="D7" s="5" t="n">
        <v>2852609</v>
      </c>
      <c r="E7" s="5" t="n">
        <v>2626990</v>
      </c>
    </row>
    <row r="8" spans="1:5">
      <c r="A8" s="3" t="s">
        <v>107</v>
      </c>
    </row>
    <row r="9" spans="1:5">
      <c r="A9" s="4" t="s">
        <v>108</v>
      </c>
      <c r="C9" s="5" t="n">
        <v>962655</v>
      </c>
      <c r="D9" s="5" t="n">
        <v>945640</v>
      </c>
      <c r="E9" s="5" t="n">
        <v>856388</v>
      </c>
    </row>
    <row r="10" spans="1:5">
      <c r="A10" s="4" t="s">
        <v>109</v>
      </c>
      <c r="C10" s="5" t="n">
        <v>154469</v>
      </c>
      <c r="D10" s="5" t="n">
        <v>144270</v>
      </c>
      <c r="E10" s="5" t="n">
        <v>131985</v>
      </c>
    </row>
    <row r="11" spans="1:5">
      <c r="A11" s="4" t="s">
        <v>110</v>
      </c>
      <c r="C11" s="5" t="n">
        <v>325765</v>
      </c>
      <c r="D11" s="5" t="n">
        <v>301099</v>
      </c>
      <c r="E11" s="5" t="n">
        <v>273880</v>
      </c>
    </row>
    <row r="12" spans="1:5">
      <c r="A12" s="4" t="s">
        <v>111</v>
      </c>
      <c r="C12" s="5" t="n">
        <v>321294</v>
      </c>
      <c r="D12" s="5" t="n">
        <v>319761</v>
      </c>
      <c r="E12" s="5" t="n">
        <v>317096</v>
      </c>
    </row>
    <row r="13" spans="1:5">
      <c r="A13" s="4" t="s">
        <v>112</v>
      </c>
      <c r="C13" s="5" t="n">
        <v>355926</v>
      </c>
      <c r="D13" s="5" t="n">
        <v>355801</v>
      </c>
      <c r="E13" s="5" t="n">
        <v>335109</v>
      </c>
    </row>
    <row r="14" spans="1:5">
      <c r="A14" s="4" t="s">
        <v>113</v>
      </c>
      <c r="C14" s="5" t="n">
        <v>143355</v>
      </c>
      <c r="D14" s="5" t="n">
        <v>156736</v>
      </c>
      <c r="E14" s="5" t="n">
        <v>151444</v>
      </c>
    </row>
    <row r="15" spans="1:5">
      <c r="A15" s="4" t="s">
        <v>114</v>
      </c>
      <c r="C15" s="5" t="n">
        <v>209071</v>
      </c>
      <c r="D15" s="5" t="n">
        <v>189206</v>
      </c>
      <c r="E15" s="5" t="n">
        <v>175656</v>
      </c>
    </row>
    <row r="16" spans="1:5">
      <c r="A16" s="4" t="s">
        <v>115</v>
      </c>
      <c r="C16" s="5" t="n">
        <v>2836</v>
      </c>
      <c r="D16" s="5" t="n">
        <v>8801</v>
      </c>
      <c r="E16" s="5" t="n">
        <v>6647</v>
      </c>
    </row>
    <row r="17" spans="1:5">
      <c r="A17" s="4" t="s">
        <v>116</v>
      </c>
      <c r="C17" s="5" t="n">
        <v>20459</v>
      </c>
      <c r="D17" s="5" t="n">
        <v>8143</v>
      </c>
      <c r="E17" s="5" t="n">
        <v>15715</v>
      </c>
    </row>
    <row r="18" spans="1:5">
      <c r="A18" s="4" t="s">
        <v>117</v>
      </c>
      <c r="C18" s="5" t="n">
        <v>2495830</v>
      </c>
      <c r="D18" s="5" t="n">
        <v>2429457</v>
      </c>
      <c r="E18" s="5" t="n">
        <v>2263920</v>
      </c>
    </row>
    <row r="19" spans="1:5">
      <c r="A19" s="4" t="s">
        <v>118</v>
      </c>
      <c r="C19" s="5" t="n">
        <v>422935</v>
      </c>
      <c r="D19" s="5" t="n">
        <v>423152</v>
      </c>
      <c r="E19" s="5" t="n">
        <v>363070</v>
      </c>
    </row>
    <row r="20" spans="1:5">
      <c r="A20" s="3" t="s">
        <v>119</v>
      </c>
    </row>
    <row r="21" spans="1:5">
      <c r="A21" s="4" t="s">
        <v>120</v>
      </c>
      <c r="B21" s="4" t="s">
        <v>51</v>
      </c>
      <c r="C21" s="5" t="n">
        <v>-108313</v>
      </c>
      <c r="D21" s="5" t="n">
        <v>-112741</v>
      </c>
      <c r="E21" s="5" t="n">
        <v>-113698</v>
      </c>
    </row>
    <row r="22" spans="1:5">
      <c r="A22" s="4" t="s">
        <v>121</v>
      </c>
      <c r="C22" s="5" t="n">
        <v>6396</v>
      </c>
      <c r="D22" s="5" t="n">
        <v>8708</v>
      </c>
      <c r="E22" s="5" t="n">
        <v>5599</v>
      </c>
    </row>
    <row r="23" spans="1:5">
      <c r="A23" s="4" t="s">
        <v>122</v>
      </c>
      <c r="C23" s="5" t="n">
        <v>6455</v>
      </c>
      <c r="D23" s="5" t="n">
        <v>-16793</v>
      </c>
      <c r="E23" s="5" t="n">
        <v>-6192</v>
      </c>
    </row>
    <row r="24" spans="1:5">
      <c r="A24" s="4" t="s">
        <v>123</v>
      </c>
      <c r="C24" s="5" t="n">
        <v>-13445</v>
      </c>
      <c r="D24" s="5" t="n">
        <v>-925</v>
      </c>
    </row>
    <row r="25" spans="1:5">
      <c r="A25" s="4" t="s">
        <v>124</v>
      </c>
      <c r="C25" s="5" t="n">
        <v>14656</v>
      </c>
      <c r="D25" s="5" t="n">
        <v>18140</v>
      </c>
      <c r="E25" s="5" t="n">
        <v>18541</v>
      </c>
    </row>
    <row r="26" spans="1:5">
      <c r="A26" s="4" t="s">
        <v>125</v>
      </c>
      <c r="C26" s="5" t="n">
        <v>31962</v>
      </c>
      <c r="D26" s="5" t="n">
        <v>28126</v>
      </c>
      <c r="E26" s="5" t="n">
        <v>22743</v>
      </c>
    </row>
    <row r="27" spans="1:5">
      <c r="A27" s="4" t="s">
        <v>126</v>
      </c>
      <c r="C27" s="5" t="n">
        <v>-62289</v>
      </c>
      <c r="D27" s="5" t="n">
        <v>-75485</v>
      </c>
      <c r="E27" s="5" t="n">
        <v>-73007</v>
      </c>
    </row>
    <row r="28" spans="1:5">
      <c r="A28" s="4" t="s">
        <v>127</v>
      </c>
      <c r="C28" s="5" t="n">
        <v>360646</v>
      </c>
      <c r="D28" s="5" t="n">
        <v>347667</v>
      </c>
      <c r="E28" s="5" t="n">
        <v>290063</v>
      </c>
    </row>
    <row r="29" spans="1:5">
      <c r="A29" s="4" t="s">
        <v>128</v>
      </c>
      <c r="C29" s="5" t="n">
        <v>103819</v>
      </c>
      <c r="D29" s="5" t="n">
        <v>128939</v>
      </c>
      <c r="E29" s="5" t="n">
        <v>96064</v>
      </c>
    </row>
    <row r="30" spans="1:5">
      <c r="A30" s="4" t="s">
        <v>129</v>
      </c>
      <c r="C30" s="5" t="n">
        <v>256827</v>
      </c>
      <c r="D30" s="5" t="n">
        <v>218728</v>
      </c>
      <c r="E30" s="5" t="n">
        <v>193999</v>
      </c>
    </row>
    <row r="31" spans="1:5">
      <c r="A31" s="4" t="s">
        <v>130</v>
      </c>
      <c r="C31" s="5" t="n">
        <v>1736</v>
      </c>
      <c r="D31" s="5" t="n">
        <v>1859</v>
      </c>
      <c r="E31" s="5" t="n">
        <v>1389</v>
      </c>
    </row>
    <row r="32" spans="1:5">
      <c r="A32" s="4" t="s">
        <v>131</v>
      </c>
      <c r="C32" s="6" t="n">
        <v>255091</v>
      </c>
      <c r="D32" s="6" t="n">
        <v>216869</v>
      </c>
      <c r="E32" s="6" t="n">
        <v>192610</v>
      </c>
    </row>
    <row r="33" spans="1:5">
      <c r="A33" s="3" t="s">
        <v>132</v>
      </c>
    </row>
    <row r="34" spans="1:5">
      <c r="A34" s="4" t="s">
        <v>133</v>
      </c>
      <c r="C34" s="5" t="n">
        <v>115508</v>
      </c>
      <c r="D34" s="5" t="n">
        <v>115080</v>
      </c>
      <c r="E34" s="5" t="n">
        <v>114653</v>
      </c>
    </row>
    <row r="35" spans="1:5">
      <c r="A35" s="4" t="s">
        <v>134</v>
      </c>
      <c r="C35" s="5" t="n">
        <v>115783</v>
      </c>
      <c r="D35" s="5" t="n">
        <v>115399</v>
      </c>
      <c r="E35" s="5" t="n">
        <v>114966</v>
      </c>
    </row>
    <row r="36" spans="1:5">
      <c r="A36" s="3" t="s">
        <v>135</v>
      </c>
    </row>
    <row r="37" spans="1:5">
      <c r="A37" s="4" t="s">
        <v>133</v>
      </c>
      <c r="C37" s="8" t="n">
        <v>2.19</v>
      </c>
      <c r="D37" s="8" t="n">
        <v>1.87</v>
      </c>
      <c r="E37" s="8" t="n">
        <v>1.66</v>
      </c>
    </row>
    <row r="38" spans="1:5">
      <c r="A38" s="4" t="s">
        <v>134</v>
      </c>
      <c r="C38" s="8" t="n">
        <v>2.19</v>
      </c>
      <c r="D38" s="8" t="n">
        <v>1.87</v>
      </c>
      <c r="E38" s="8" t="n">
        <v>1.66</v>
      </c>
    </row>
    <row r="39" spans="1:5"/>
    <row r="40" spans="1:5">
      <c r="A40" s="4" t="s">
        <v>51</v>
      </c>
      <c r="B40" s="4" t="s">
        <v>136</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4" t="s">
        <v>350</v>
      </c>
      <c r="B3"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4" t="s">
        <v>353</v>
      </c>
      <c r="B3"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4" t="s">
        <v>356</v>
      </c>
      <c r="B3" s="4" t="s">
        <v>357</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c r="B3"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c r="B3" s="4" t="s">
        <v>370</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4" t="s">
        <v>374</v>
      </c>
      <c r="B3" s="4" t="s">
        <v>375</v>
      </c>
    </row>
    <row r="4" spans="1:2">
      <c r="A4" s="4" t="s">
        <v>376</v>
      </c>
    </row>
    <row r="5" spans="1:2">
      <c r="A5" s="4" t="s">
        <v>377</v>
      </c>
      <c r="B5" s="4" t="s">
        <v>378</v>
      </c>
    </row>
    <row r="6" spans="1:2">
      <c r="A6" s="4" t="s">
        <v>379</v>
      </c>
      <c r="B6" s="4" t="s">
        <v>380</v>
      </c>
    </row>
    <row r="7" spans="1:2">
      <c r="A7" s="4" t="s">
        <v>381</v>
      </c>
    </row>
    <row r="8" spans="1:2">
      <c r="A8" s="4" t="s">
        <v>382</v>
      </c>
      <c r="B8"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4" t="s">
        <v>385</v>
      </c>
      <c r="B3"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4" t="s">
        <v>388</v>
      </c>
      <c r="B3" s="4" t="s">
        <v>389</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c r="B3" s="4" t="s">
        <v>400</v>
      </c>
    </row>
    <row r="4" spans="1:2">
      <c r="A4" s="4" t="s">
        <v>401</v>
      </c>
      <c r="B4" s="4" t="s">
        <v>402</v>
      </c>
    </row>
    <row r="5" spans="1:2">
      <c r="A5" s="4" t="s">
        <v>403</v>
      </c>
      <c r="B5"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94</v>
      </c>
    </row>
    <row r="3" spans="1:4">
      <c r="A3" s="4" t="s">
        <v>129</v>
      </c>
      <c r="B3" s="6" t="n">
        <v>256827</v>
      </c>
      <c r="C3" s="6" t="n">
        <v>218728</v>
      </c>
      <c r="D3" s="6" t="n">
        <v>193999</v>
      </c>
    </row>
    <row r="4" spans="1:4">
      <c r="A4" s="3" t="s">
        <v>138</v>
      </c>
    </row>
    <row r="5" spans="1:4">
      <c r="A5" s="4" t="s">
        <v>139</v>
      </c>
      <c r="B5" s="5" t="n">
        <v>234</v>
      </c>
      <c r="C5" s="5" t="n">
        <v>2636</v>
      </c>
      <c r="D5" s="5" t="n">
        <v>2846</v>
      </c>
    </row>
    <row r="6" spans="1:4">
      <c r="A6" s="4" t="s">
        <v>140</v>
      </c>
      <c r="C6" s="5" t="n">
        <v>-957</v>
      </c>
      <c r="D6" s="5" t="n">
        <v>2507</v>
      </c>
    </row>
    <row r="7" spans="1:4">
      <c r="A7" s="4" t="s">
        <v>141</v>
      </c>
      <c r="B7" s="5" t="n">
        <v>89</v>
      </c>
      <c r="C7" s="5" t="n">
        <v>-3119</v>
      </c>
      <c r="D7" s="5" t="n">
        <v>676</v>
      </c>
    </row>
    <row r="8" spans="1:4">
      <c r="A8" s="4" t="s">
        <v>142</v>
      </c>
      <c r="B8" s="5" t="n">
        <v>26394</v>
      </c>
      <c r="C8" s="5" t="n">
        <v>-125512</v>
      </c>
      <c r="D8" s="5" t="n">
        <v>-68997</v>
      </c>
    </row>
    <row r="9" spans="1:4">
      <c r="A9" s="4" t="s">
        <v>143</v>
      </c>
      <c r="B9" s="5" t="n">
        <v>26717</v>
      </c>
      <c r="C9" s="5" t="n">
        <v>-126952</v>
      </c>
      <c r="D9" s="5" t="n">
        <v>-62968</v>
      </c>
    </row>
    <row r="10" spans="1:4">
      <c r="A10" s="4" t="s">
        <v>144</v>
      </c>
      <c r="B10" s="5" t="n">
        <v>283544</v>
      </c>
      <c r="C10" s="5" t="n">
        <v>91776</v>
      </c>
      <c r="D10" s="5" t="n">
        <v>131031</v>
      </c>
    </row>
    <row r="11" spans="1:4">
      <c r="A11" s="4" t="s">
        <v>145</v>
      </c>
      <c r="B11" s="5" t="n">
        <v>-1769</v>
      </c>
      <c r="C11" s="5" t="n">
        <v>-1821</v>
      </c>
      <c r="D11" s="5" t="n">
        <v>-1374</v>
      </c>
    </row>
    <row r="12" spans="1:4">
      <c r="A12" s="4" t="s">
        <v>146</v>
      </c>
      <c r="B12" s="6" t="n">
        <v>281775</v>
      </c>
      <c r="C12" s="6" t="n">
        <v>89955</v>
      </c>
      <c r="D12" s="6" t="n">
        <v>1296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4" t="s">
        <v>405</v>
      </c>
      <c r="B3" s="4" t="s">
        <v>40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2</v>
      </c>
    </row>
    <row r="3" spans="1:2">
      <c r="A3" s="4" t="s">
        <v>412</v>
      </c>
      <c r="B3"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4" t="s">
        <v>415</v>
      </c>
      <c r="B3"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417</v>
      </c>
      <c r="B1" s="2" t="s">
        <v>1</v>
      </c>
    </row>
    <row r="2" spans="1:3">
      <c r="B2" s="2" t="s">
        <v>2</v>
      </c>
    </row>
    <row r="3" spans="1:3">
      <c r="A3" s="4" t="s">
        <v>418</v>
      </c>
    </row>
    <row r="4" spans="1:3">
      <c r="A4" s="3" t="s">
        <v>419</v>
      </c>
    </row>
    <row r="5" spans="1:3">
      <c r="A5" s="4" t="s">
        <v>420</v>
      </c>
      <c r="B5" s="4" t="s">
        <v>421</v>
      </c>
    </row>
    <row r="6" spans="1:3">
      <c r="A6" s="4" t="s">
        <v>422</v>
      </c>
    </row>
    <row r="7" spans="1:3">
      <c r="A7" s="3" t="s">
        <v>419</v>
      </c>
    </row>
    <row r="8" spans="1:3">
      <c r="A8" s="4" t="s">
        <v>420</v>
      </c>
      <c r="B8" s="4" t="s">
        <v>423</v>
      </c>
    </row>
    <row r="9" spans="1:3">
      <c r="A9" s="4" t="s">
        <v>424</v>
      </c>
    </row>
    <row r="10" spans="1:3">
      <c r="A10" s="3" t="s">
        <v>419</v>
      </c>
    </row>
    <row r="11" spans="1:3">
      <c r="A11" s="4" t="s">
        <v>420</v>
      </c>
      <c r="B11" s="4" t="s">
        <v>423</v>
      </c>
      <c r="C11" s="4" t="s">
        <v>51</v>
      </c>
    </row>
    <row r="12" spans="1:3">
      <c r="A12" s="4" t="s">
        <v>425</v>
      </c>
    </row>
    <row r="13" spans="1:3">
      <c r="A13" s="3" t="s">
        <v>419</v>
      </c>
    </row>
    <row r="14" spans="1:3">
      <c r="A14" s="4" t="s">
        <v>420</v>
      </c>
      <c r="B14" s="4" t="s">
        <v>426</v>
      </c>
    </row>
    <row r="15" spans="1:3">
      <c r="A15" s="4" t="s">
        <v>427</v>
      </c>
    </row>
    <row r="16" spans="1:3">
      <c r="A16" s="3" t="s">
        <v>419</v>
      </c>
    </row>
    <row r="17" spans="1:3">
      <c r="A17" s="4" t="s">
        <v>420</v>
      </c>
      <c r="B17" s="4" t="s">
        <v>428</v>
      </c>
    </row>
    <row r="18" spans="1:3">
      <c r="A18" s="4" t="s">
        <v>429</v>
      </c>
    </row>
    <row r="19" spans="1:3">
      <c r="A19" s="3" t="s">
        <v>419</v>
      </c>
    </row>
    <row r="20" spans="1:3">
      <c r="A20" s="4" t="s">
        <v>420</v>
      </c>
      <c r="B20" s="4" t="s">
        <v>423</v>
      </c>
    </row>
    <row r="21" spans="1:3"/>
    <row r="22" spans="1:3">
      <c r="A22" s="4" t="s">
        <v>51</v>
      </c>
      <c r="B22" s="4" t="s">
        <v>430</v>
      </c>
    </row>
  </sheetData>
  <mergeCells count="5">
    <mergeCell ref="A1:A2"/>
    <mergeCell ref="B1:C1"/>
    <mergeCell ref="B2:C2"/>
    <mergeCell ref="A21:C21"/>
    <mergeCell ref="B22:C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19</v>
      </c>
    </row>
    <row r="3" spans="1:3">
      <c r="A3" s="4" t="s">
        <v>432</v>
      </c>
      <c r="B3" s="6" t="n">
        <v>1355218</v>
      </c>
      <c r="C3" s="6" t="n">
        <v>1182322</v>
      </c>
    </row>
    <row r="4" spans="1:3">
      <c r="A4" s="4" t="s">
        <v>433</v>
      </c>
    </row>
    <row r="5" spans="1:3">
      <c r="A5" s="3" t="s">
        <v>419</v>
      </c>
    </row>
    <row r="6" spans="1:3">
      <c r="A6" s="4" t="s">
        <v>432</v>
      </c>
      <c r="B6" s="6" t="n">
        <v>175166</v>
      </c>
      <c r="C6" s="6" t="n">
        <v>1509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5"/>
  </cols>
  <sheetData>
    <row r="1" spans="1:5">
      <c r="A1" s="1" t="s">
        <v>434</v>
      </c>
      <c r="C1" s="2" t="s">
        <v>1</v>
      </c>
    </row>
    <row r="2" spans="1:5">
      <c r="C2" s="2" t="s">
        <v>435</v>
      </c>
      <c r="D2" s="2" t="s">
        <v>436</v>
      </c>
      <c r="E2" s="2" t="s">
        <v>437</v>
      </c>
    </row>
    <row r="3" spans="1:5">
      <c r="A3" s="3" t="s">
        <v>438</v>
      </c>
    </row>
    <row r="4" spans="1:5">
      <c r="A4" s="4" t="s">
        <v>439</v>
      </c>
      <c r="C4" s="4" t="s">
        <v>440</v>
      </c>
    </row>
    <row r="5" spans="1:5">
      <c r="A5" s="4" t="s">
        <v>441</v>
      </c>
      <c r="E5" s="5" t="n">
        <v>8</v>
      </c>
    </row>
    <row r="6" spans="1:5">
      <c r="A6" s="4" t="s">
        <v>442</v>
      </c>
      <c r="E6" s="4" t="s">
        <v>443</v>
      </c>
    </row>
    <row r="7" spans="1:5">
      <c r="A7" s="4" t="s">
        <v>50</v>
      </c>
      <c r="B7" s="4" t="s">
        <v>51</v>
      </c>
      <c r="C7" s="6" t="n">
        <v>1262963000</v>
      </c>
      <c r="D7" s="6" t="n">
        <v>1247548000</v>
      </c>
      <c r="E7" s="6" t="n">
        <v>1277383000</v>
      </c>
    </row>
    <row r="8" spans="1:5">
      <c r="A8" s="4" t="s">
        <v>444</v>
      </c>
      <c r="C8" s="4" t="s">
        <v>445</v>
      </c>
    </row>
    <row r="9" spans="1:5">
      <c r="A9" s="4" t="s">
        <v>446</v>
      </c>
      <c r="C9" s="4" t="s">
        <v>447</v>
      </c>
    </row>
    <row r="10" spans="1:5">
      <c r="A10" s="4" t="s">
        <v>448</v>
      </c>
      <c r="C10" s="6" t="n">
        <v>100000</v>
      </c>
      <c r="D10" s="5" t="n">
        <v>100000</v>
      </c>
      <c r="E10" s="5" t="n">
        <v>100000</v>
      </c>
    </row>
    <row r="11" spans="1:5">
      <c r="A11" s="4" t="s">
        <v>449</v>
      </c>
      <c r="C11" s="5" t="n">
        <v>3350000</v>
      </c>
      <c r="D11" s="5" t="n">
        <v>2900000</v>
      </c>
      <c r="E11" s="5" t="n">
        <v>2670000</v>
      </c>
    </row>
    <row r="12" spans="1:5">
      <c r="A12" s="4" t="s">
        <v>450</v>
      </c>
      <c r="C12" s="5" t="n">
        <v>150000</v>
      </c>
      <c r="D12" s="5" t="n">
        <v>125000</v>
      </c>
      <c r="E12" s="5" t="n">
        <v>125000</v>
      </c>
    </row>
    <row r="13" spans="1:5">
      <c r="A13" s="4" t="s">
        <v>451</v>
      </c>
      <c r="C13" s="5" t="n">
        <v>7837000</v>
      </c>
      <c r="D13" s="5" t="n">
        <v>9039000</v>
      </c>
    </row>
    <row r="14" spans="1:5">
      <c r="A14" s="4" t="s">
        <v>452</v>
      </c>
      <c r="C14" s="5" t="n">
        <v>11522000</v>
      </c>
      <c r="D14" s="5" t="n">
        <v>11786000</v>
      </c>
      <c r="E14" s="5" t="n">
        <v>12233000</v>
      </c>
    </row>
    <row r="15" spans="1:5">
      <c r="A15" s="4" t="s">
        <v>453</v>
      </c>
      <c r="C15" s="6" t="n">
        <v>70247000</v>
      </c>
      <c r="D15" s="5" t="n">
        <v>68158000</v>
      </c>
    </row>
    <row r="16" spans="1:5">
      <c r="A16" s="4" t="s">
        <v>454</v>
      </c>
      <c r="C16" s="5" t="n">
        <v>2</v>
      </c>
    </row>
    <row r="17" spans="1:5">
      <c r="A17" s="4" t="s">
        <v>455</v>
      </c>
      <c r="C17" s="6" t="n">
        <v>-962655000</v>
      </c>
      <c r="D17" s="5" t="n">
        <v>-945640000</v>
      </c>
      <c r="E17" s="5" t="n">
        <v>-856388000</v>
      </c>
    </row>
    <row r="18" spans="1:5">
      <c r="A18" s="4" t="s">
        <v>456</v>
      </c>
      <c r="C18" s="5" t="n">
        <v>355926000</v>
      </c>
      <c r="D18" s="5" t="n">
        <v>355801000</v>
      </c>
      <c r="E18" s="5" t="n">
        <v>335109000</v>
      </c>
    </row>
    <row r="19" spans="1:5">
      <c r="A19" s="4" t="s">
        <v>457</v>
      </c>
    </row>
    <row r="20" spans="1:5">
      <c r="A20" s="3" t="s">
        <v>438</v>
      </c>
    </row>
    <row r="21" spans="1:5">
      <c r="A21" s="4" t="s">
        <v>458</v>
      </c>
      <c r="C21" s="6" t="n">
        <v>800000</v>
      </c>
    </row>
    <row r="22" spans="1:5">
      <c r="A22" s="4" t="s">
        <v>459</v>
      </c>
    </row>
    <row r="23" spans="1:5">
      <c r="A23" s="3" t="s">
        <v>438</v>
      </c>
    </row>
    <row r="24" spans="1:5">
      <c r="A24" s="4" t="s">
        <v>455</v>
      </c>
      <c r="D24" s="5" t="n">
        <v>-30950000</v>
      </c>
      <c r="E24" s="5" t="n">
        <v>-26664000</v>
      </c>
    </row>
    <row r="25" spans="1:5">
      <c r="A25" s="4" t="s">
        <v>460</v>
      </c>
    </row>
    <row r="26" spans="1:5">
      <c r="A26" s="3" t="s">
        <v>438</v>
      </c>
    </row>
    <row r="27" spans="1:5">
      <c r="A27" s="4" t="s">
        <v>456</v>
      </c>
      <c r="D27" s="5" t="n">
        <v>30950000</v>
      </c>
      <c r="E27" s="5" t="n">
        <v>26664000</v>
      </c>
    </row>
    <row r="28" spans="1:5">
      <c r="A28" s="4" t="s">
        <v>461</v>
      </c>
    </row>
    <row r="29" spans="1:5">
      <c r="A29" s="3" t="s">
        <v>438</v>
      </c>
    </row>
    <row r="30" spans="1:5">
      <c r="A30" s="4" t="s">
        <v>462</v>
      </c>
      <c r="C30" s="4" t="s">
        <v>443</v>
      </c>
    </row>
    <row r="31" spans="1:5">
      <c r="A31" s="4" t="s">
        <v>463</v>
      </c>
    </row>
    <row r="32" spans="1:5">
      <c r="A32" s="3" t="s">
        <v>438</v>
      </c>
    </row>
    <row r="33" spans="1:5">
      <c r="A33" s="4" t="s">
        <v>464</v>
      </c>
      <c r="C33" s="5" t="n">
        <v>19</v>
      </c>
    </row>
    <row r="34" spans="1:5">
      <c r="A34" s="4" t="s">
        <v>50</v>
      </c>
      <c r="B34" s="4" t="s">
        <v>51</v>
      </c>
      <c r="C34" s="6" t="n">
        <v>1164163000</v>
      </c>
      <c r="D34" s="5" t="n">
        <v>1156556000</v>
      </c>
      <c r="E34" s="5" t="n">
        <v>1156556000</v>
      </c>
    </row>
    <row r="35" spans="1:5">
      <c r="A35" s="4" t="s">
        <v>465</v>
      </c>
    </row>
    <row r="36" spans="1:5">
      <c r="A36" s="3" t="s">
        <v>438</v>
      </c>
    </row>
    <row r="37" spans="1:5">
      <c r="A37" s="4" t="s">
        <v>464</v>
      </c>
      <c r="C37" s="5" t="n">
        <v>7</v>
      </c>
    </row>
    <row r="38" spans="1:5">
      <c r="A38" s="4" t="s">
        <v>50</v>
      </c>
      <c r="B38" s="4" t="s">
        <v>51</v>
      </c>
      <c r="C38" s="6" t="n">
        <v>98800000</v>
      </c>
      <c r="D38" s="6" t="n">
        <v>90992000</v>
      </c>
      <c r="E38" s="6" t="n">
        <v>120827000</v>
      </c>
    </row>
    <row r="39" spans="1:5">
      <c r="A39" s="4" t="s">
        <v>466</v>
      </c>
    </row>
    <row r="40" spans="1:5">
      <c r="A40" s="3" t="s">
        <v>438</v>
      </c>
    </row>
    <row r="41" spans="1:5">
      <c r="A41" s="4" t="s">
        <v>50</v>
      </c>
      <c r="C41" s="6" t="n">
        <v>0</v>
      </c>
    </row>
    <row r="42" spans="1:5">
      <c r="A42" s="4" t="s">
        <v>467</v>
      </c>
    </row>
    <row r="43" spans="1:5">
      <c r="A43" s="3" t="s">
        <v>438</v>
      </c>
    </row>
    <row r="44" spans="1:5">
      <c r="A44" s="4" t="s">
        <v>468</v>
      </c>
      <c r="C44" s="4" t="s">
        <v>469</v>
      </c>
    </row>
    <row r="45" spans="1:5">
      <c r="A45" s="4" t="s">
        <v>470</v>
      </c>
      <c r="C45" s="4" t="s">
        <v>471</v>
      </c>
    </row>
    <row r="46" spans="1:5">
      <c r="A46" s="4" t="s">
        <v>472</v>
      </c>
    </row>
    <row r="47" spans="1:5">
      <c r="A47" s="3" t="s">
        <v>438</v>
      </c>
    </row>
    <row r="48" spans="1:5">
      <c r="A48" s="4" t="s">
        <v>442</v>
      </c>
      <c r="D48" s="4" t="s">
        <v>443</v>
      </c>
    </row>
    <row r="49" spans="1:5">
      <c r="A49" s="4" t="s">
        <v>473</v>
      </c>
    </row>
    <row r="50" spans="1:5">
      <c r="A50" s="3" t="s">
        <v>438</v>
      </c>
    </row>
    <row r="51" spans="1:5">
      <c r="A51" s="4" t="s">
        <v>468</v>
      </c>
      <c r="C51" s="4" t="s">
        <v>428</v>
      </c>
    </row>
    <row r="52" spans="1:5">
      <c r="A52" s="4" t="s">
        <v>470</v>
      </c>
      <c r="C52" s="4" t="s">
        <v>440</v>
      </c>
    </row>
    <row r="53" spans="1:5">
      <c r="A53" s="4" t="s">
        <v>474</v>
      </c>
    </row>
    <row r="54" spans="1:5">
      <c r="A54" s="3" t="s">
        <v>438</v>
      </c>
    </row>
    <row r="55" spans="1:5">
      <c r="A55" s="4" t="s">
        <v>462</v>
      </c>
      <c r="C55" s="4" t="s">
        <v>443</v>
      </c>
    </row>
    <row r="56" spans="1:5"/>
    <row r="57" spans="1:5">
      <c r="A57" s="4" t="s">
        <v>51</v>
      </c>
      <c r="B57" s="4" t="s">
        <v>92</v>
      </c>
    </row>
  </sheetData>
  <mergeCells count="4">
    <mergeCell ref="A1:B2"/>
    <mergeCell ref="C1:E1"/>
    <mergeCell ref="A56:D56"/>
    <mergeCell ref="B57:D5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80"/>
  </cols>
  <sheetData>
    <row r="1" spans="1:2">
      <c r="A1" s="1" t="s">
        <v>475</v>
      </c>
      <c r="B1" s="2" t="s">
        <v>1</v>
      </c>
    </row>
    <row r="2" spans="1:2">
      <c r="B2" s="2" t="s">
        <v>2</v>
      </c>
    </row>
    <row r="3" spans="1:2">
      <c r="A3" s="3" t="s">
        <v>476</v>
      </c>
    </row>
    <row r="4" spans="1:2">
      <c r="A4" s="4" t="s">
        <v>50</v>
      </c>
      <c r="B4" s="4" t="s">
        <v>477</v>
      </c>
    </row>
    <row r="5" spans="1:2">
      <c r="A5" s="4" t="s">
        <v>478</v>
      </c>
      <c r="B5" s="4" t="s">
        <v>477</v>
      </c>
    </row>
    <row r="6" spans="1:2">
      <c r="A6" s="4" t="s">
        <v>479</v>
      </c>
    </row>
    <row r="7" spans="1:2">
      <c r="A7" s="3" t="s">
        <v>476</v>
      </c>
    </row>
    <row r="8" spans="1:2">
      <c r="A8" s="4" t="s">
        <v>480</v>
      </c>
      <c r="B8" s="4" t="s">
        <v>481</v>
      </c>
    </row>
    <row r="9" spans="1:2">
      <c r="A9" s="4" t="s">
        <v>482</v>
      </c>
    </row>
    <row r="10" spans="1:2">
      <c r="A10" s="3" t="s">
        <v>476</v>
      </c>
    </row>
    <row r="11" spans="1:2">
      <c r="A11" s="4" t="s">
        <v>483</v>
      </c>
      <c r="B11" s="4" t="s">
        <v>471</v>
      </c>
    </row>
    <row r="12" spans="1:2">
      <c r="A12" s="4" t="s">
        <v>484</v>
      </c>
    </row>
    <row r="13" spans="1:2">
      <c r="A13" s="3" t="s">
        <v>476</v>
      </c>
    </row>
    <row r="14" spans="1:2">
      <c r="A14" s="4" t="s">
        <v>483</v>
      </c>
      <c r="B14" s="4" t="s">
        <v>485</v>
      </c>
    </row>
    <row r="15" spans="1:2">
      <c r="A15" s="4" t="s">
        <v>486</v>
      </c>
    </row>
    <row r="16" spans="1:2">
      <c r="A16" s="3" t="s">
        <v>476</v>
      </c>
    </row>
    <row r="17" spans="1:2">
      <c r="A17" s="4" t="s">
        <v>480</v>
      </c>
      <c r="B17" s="4" t="s">
        <v>487</v>
      </c>
    </row>
    <row r="18" spans="1:2">
      <c r="A18" s="4" t="s">
        <v>488</v>
      </c>
    </row>
    <row r="19" spans="1:2">
      <c r="A19" s="3" t="s">
        <v>476</v>
      </c>
    </row>
    <row r="20" spans="1:2">
      <c r="A20" s="4" t="s">
        <v>483</v>
      </c>
      <c r="B20" s="4" t="s">
        <v>426</v>
      </c>
    </row>
    <row r="21" spans="1:2">
      <c r="A21" s="4" t="s">
        <v>489</v>
      </c>
    </row>
    <row r="22" spans="1:2">
      <c r="A22" s="3" t="s">
        <v>476</v>
      </c>
    </row>
    <row r="23" spans="1:2">
      <c r="A23" s="4" t="s">
        <v>483</v>
      </c>
      <c r="B23" s="4" t="s">
        <v>440</v>
      </c>
    </row>
    <row r="24" spans="1:2">
      <c r="A24" s="4" t="s">
        <v>490</v>
      </c>
    </row>
    <row r="25" spans="1:2">
      <c r="A25" s="3" t="s">
        <v>476</v>
      </c>
    </row>
    <row r="26" spans="1:2">
      <c r="A26" s="4" t="s">
        <v>480</v>
      </c>
      <c r="B26" s="4" t="s">
        <v>491</v>
      </c>
    </row>
    <row r="27" spans="1:2">
      <c r="A27" s="4" t="s">
        <v>492</v>
      </c>
    </row>
    <row r="28" spans="1:2">
      <c r="A28" s="3" t="s">
        <v>476</v>
      </c>
    </row>
    <row r="29" spans="1:2">
      <c r="A29" s="4" t="s">
        <v>483</v>
      </c>
      <c r="B29" s="4" t="s">
        <v>469</v>
      </c>
    </row>
    <row r="30" spans="1:2">
      <c r="A30" s="4" t="s">
        <v>493</v>
      </c>
    </row>
    <row r="31" spans="1:2">
      <c r="A31" s="3" t="s">
        <v>476</v>
      </c>
    </row>
    <row r="32" spans="1:2">
      <c r="A32" s="4" t="s">
        <v>483</v>
      </c>
      <c r="B32"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5</v>
      </c>
      <c r="C1" s="2" t="s">
        <v>496</v>
      </c>
      <c r="K1" s="2" t="s">
        <v>1</v>
      </c>
    </row>
    <row r="2" spans="1:13">
      <c r="C2" s="2" t="s">
        <v>2</v>
      </c>
      <c r="D2" s="2" t="s">
        <v>497</v>
      </c>
      <c r="E2" s="2" t="s">
        <v>4</v>
      </c>
      <c r="F2" s="2" t="s">
        <v>498</v>
      </c>
      <c r="G2" s="2" t="s">
        <v>32</v>
      </c>
      <c r="H2" s="2" t="s">
        <v>499</v>
      </c>
      <c r="I2" s="2" t="s">
        <v>500</v>
      </c>
      <c r="J2" s="2" t="s">
        <v>501</v>
      </c>
      <c r="K2" s="2" t="s">
        <v>2</v>
      </c>
      <c r="L2" s="2" t="s">
        <v>32</v>
      </c>
      <c r="M2" s="2" t="s">
        <v>94</v>
      </c>
    </row>
    <row r="3" spans="1:13">
      <c r="A3" s="3" t="s">
        <v>502</v>
      </c>
    </row>
    <row r="4" spans="1:13">
      <c r="A4" s="4" t="s">
        <v>131</v>
      </c>
      <c r="C4" s="6" t="n">
        <v>77005</v>
      </c>
      <c r="D4" s="6" t="n">
        <v>65655</v>
      </c>
      <c r="E4" s="6" t="n">
        <v>53906</v>
      </c>
      <c r="F4" s="6" t="n">
        <v>58525</v>
      </c>
      <c r="G4" s="6" t="n">
        <v>57751</v>
      </c>
      <c r="H4" s="6" t="n">
        <v>46339</v>
      </c>
      <c r="I4" s="6" t="n">
        <v>70258</v>
      </c>
      <c r="J4" s="6" t="n">
        <v>42521</v>
      </c>
      <c r="K4" s="6" t="n">
        <v>255091</v>
      </c>
      <c r="L4" s="6" t="n">
        <v>216869</v>
      </c>
      <c r="M4" s="6" t="n">
        <v>192610</v>
      </c>
    </row>
    <row r="5" spans="1:13">
      <c r="A5" s="4" t="s">
        <v>503</v>
      </c>
      <c r="B5" s="4" t="s">
        <v>51</v>
      </c>
      <c r="K5" s="5" t="n">
        <v>-1187</v>
      </c>
      <c r="L5" s="5" t="n">
        <v>-1306</v>
      </c>
      <c r="M5" s="5" t="n">
        <v>-1345</v>
      </c>
    </row>
    <row r="6" spans="1:13">
      <c r="A6" s="4" t="s">
        <v>504</v>
      </c>
      <c r="K6" s="6" t="n">
        <v>253904</v>
      </c>
      <c r="L6" s="6" t="n">
        <v>215563</v>
      </c>
      <c r="M6" s="6" t="n">
        <v>191265</v>
      </c>
    </row>
    <row r="7" spans="1:13">
      <c r="A7" s="4" t="s">
        <v>505</v>
      </c>
      <c r="K7" s="5" t="n">
        <v>115508</v>
      </c>
      <c r="L7" s="5" t="n">
        <v>115080</v>
      </c>
      <c r="M7" s="5" t="n">
        <v>114653</v>
      </c>
    </row>
    <row r="8" spans="1:13">
      <c r="A8" s="4" t="s">
        <v>134</v>
      </c>
      <c r="K8" s="5" t="n">
        <v>115783</v>
      </c>
      <c r="L8" s="5" t="n">
        <v>115399</v>
      </c>
      <c r="M8" s="5" t="n">
        <v>114966</v>
      </c>
    </row>
    <row r="9" spans="1:13">
      <c r="A9" s="4" t="s">
        <v>506</v>
      </c>
      <c r="C9" s="8" t="n">
        <v>0.66</v>
      </c>
      <c r="D9" s="8" t="n">
        <v>0.5600000000000001</v>
      </c>
      <c r="E9" s="8" t="n">
        <v>0.46</v>
      </c>
      <c r="F9" s="8" t="n">
        <v>0.5</v>
      </c>
      <c r="G9" s="8" t="n">
        <v>0.5</v>
      </c>
      <c r="H9" s="8" t="n">
        <v>0.4</v>
      </c>
      <c r="I9" s="8" t="n">
        <v>0.61</v>
      </c>
      <c r="J9" s="8" t="n">
        <v>0.37</v>
      </c>
      <c r="K9" s="8" t="n">
        <v>2.19</v>
      </c>
      <c r="L9" s="8" t="n">
        <v>1.87</v>
      </c>
      <c r="M9" s="8" t="n">
        <v>1.66</v>
      </c>
    </row>
    <row r="10" spans="1:13">
      <c r="A10" s="4" t="s">
        <v>507</v>
      </c>
      <c r="C10" s="8" t="n">
        <v>0.66</v>
      </c>
      <c r="D10" s="8" t="n">
        <v>0.5600000000000001</v>
      </c>
      <c r="E10" s="8" t="n">
        <v>0.46</v>
      </c>
      <c r="F10" s="8" t="n">
        <v>0.5</v>
      </c>
      <c r="G10" s="8" t="n">
        <v>0.5</v>
      </c>
      <c r="H10" s="8" t="n">
        <v>0.4</v>
      </c>
      <c r="I10" s="8" t="n">
        <v>0.61</v>
      </c>
      <c r="J10" s="8" t="n">
        <v>0.37</v>
      </c>
      <c r="K10" s="8" t="n">
        <v>2.19</v>
      </c>
      <c r="L10" s="8" t="n">
        <v>1.87</v>
      </c>
      <c r="M10" s="8" t="n">
        <v>1.66</v>
      </c>
    </row>
    <row r="11" spans="1:13">
      <c r="A11" s="4" t="s">
        <v>381</v>
      </c>
    </row>
    <row r="12" spans="1:13">
      <c r="A12" s="3" t="s">
        <v>502</v>
      </c>
    </row>
    <row r="13" spans="1:13">
      <c r="A13" s="4" t="s">
        <v>508</v>
      </c>
      <c r="K13" s="5" t="n">
        <v>275</v>
      </c>
      <c r="L13" s="5" t="n">
        <v>319</v>
      </c>
      <c r="M13" s="5" t="n">
        <v>313</v>
      </c>
    </row>
    <row r="14" spans="1:13"/>
    <row r="15" spans="1:13">
      <c r="A15" s="4" t="s">
        <v>51</v>
      </c>
      <c r="B15" s="4" t="s">
        <v>509</v>
      </c>
    </row>
  </sheetData>
  <mergeCells count="5">
    <mergeCell ref="A1:B2"/>
    <mergeCell ref="C1:J1"/>
    <mergeCell ref="K1:M1"/>
    <mergeCell ref="A14:L14"/>
    <mergeCell ref="B15:L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94</v>
      </c>
    </row>
    <row r="3" spans="1:4">
      <c r="A3" s="3" t="s">
        <v>502</v>
      </c>
    </row>
    <row r="4" spans="1:4">
      <c r="A4" s="4" t="s">
        <v>511</v>
      </c>
      <c r="B4" s="5" t="n">
        <v>542</v>
      </c>
      <c r="C4" s="5" t="n">
        <v>699</v>
      </c>
      <c r="D4" s="5" t="n">
        <v>8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6"/>
    <col customWidth="1" max="5" min="5" width="16"/>
    <col customWidth="1" max="6" min="6" width="16"/>
    <col customWidth="1" max="7" min="7" width="16"/>
  </cols>
  <sheetData>
    <row r="1" spans="1:7">
      <c r="A1" s="1" t="s">
        <v>512</v>
      </c>
      <c r="C1" s="2" t="s">
        <v>513</v>
      </c>
      <c r="D1" s="2" t="s">
        <v>2</v>
      </c>
      <c r="E1" s="2" t="s">
        <v>2</v>
      </c>
      <c r="F1" s="2" t="s">
        <v>32</v>
      </c>
      <c r="G1" s="2" t="s">
        <v>94</v>
      </c>
    </row>
    <row r="2" spans="1:7">
      <c r="A2" s="3" t="s">
        <v>514</v>
      </c>
    </row>
    <row r="3" spans="1:7">
      <c r="A3" s="4" t="s">
        <v>515</v>
      </c>
      <c r="D3" s="4" t="s">
        <v>516</v>
      </c>
    </row>
    <row r="4" spans="1:7">
      <c r="A4" s="4" t="s">
        <v>517</v>
      </c>
      <c r="D4" s="4" t="s">
        <v>518</v>
      </c>
    </row>
    <row r="5" spans="1:7">
      <c r="A5" s="4" t="s">
        <v>519</v>
      </c>
      <c r="C5" s="8" t="n">
        <v>0.27</v>
      </c>
      <c r="D5" s="8" t="n">
        <v>0.29</v>
      </c>
    </row>
    <row r="6" spans="1:7">
      <c r="A6" s="4" t="s">
        <v>520</v>
      </c>
      <c r="B6" s="4" t="s">
        <v>51</v>
      </c>
      <c r="E6" s="6" t="n">
        <v>126044</v>
      </c>
      <c r="F6" s="6" t="n">
        <v>116456</v>
      </c>
      <c r="G6" s="6" t="n">
        <v>116155</v>
      </c>
    </row>
    <row r="7" spans="1:7">
      <c r="A7" s="4" t="s">
        <v>521</v>
      </c>
    </row>
    <row r="8" spans="1:7">
      <c r="A8" s="3" t="s">
        <v>514</v>
      </c>
    </row>
    <row r="9" spans="1:7">
      <c r="A9" s="4" t="s">
        <v>522</v>
      </c>
      <c r="E9" s="4" t="s">
        <v>523</v>
      </c>
      <c r="F9" s="4" t="s">
        <v>524</v>
      </c>
      <c r="G9" s="4" t="s">
        <v>525</v>
      </c>
    </row>
    <row r="10" spans="1:7">
      <c r="A10" s="4" t="s">
        <v>515</v>
      </c>
      <c r="E10" s="4" t="s">
        <v>526</v>
      </c>
      <c r="F10" s="4" t="s">
        <v>527</v>
      </c>
      <c r="G10" s="4" t="s">
        <v>528</v>
      </c>
    </row>
    <row r="11" spans="1:7">
      <c r="A11" s="4" t="s">
        <v>517</v>
      </c>
      <c r="E11" s="4" t="s">
        <v>529</v>
      </c>
      <c r="F11" s="4" t="s">
        <v>530</v>
      </c>
      <c r="G11" s="4" t="s">
        <v>531</v>
      </c>
    </row>
    <row r="12" spans="1:7">
      <c r="A12" s="4" t="s">
        <v>519</v>
      </c>
      <c r="B12" s="4" t="s">
        <v>185</v>
      </c>
      <c r="E12" s="8" t="n">
        <v>0.27</v>
      </c>
      <c r="F12" s="8" t="n">
        <v>0.25</v>
      </c>
      <c r="G12" s="8" t="n">
        <v>0.25</v>
      </c>
    </row>
    <row r="13" spans="1:7">
      <c r="A13" s="4" t="s">
        <v>520</v>
      </c>
      <c r="B13" s="4" t="s">
        <v>51</v>
      </c>
      <c r="E13" s="6" t="n">
        <v>31544</v>
      </c>
      <c r="F13" s="6" t="n">
        <v>29025</v>
      </c>
      <c r="G13" s="6" t="n">
        <v>29015</v>
      </c>
    </row>
    <row r="14" spans="1:7">
      <c r="A14" s="4" t="s">
        <v>532</v>
      </c>
    </row>
    <row r="15" spans="1:7">
      <c r="A15" s="3" t="s">
        <v>514</v>
      </c>
    </row>
    <row r="16" spans="1:7">
      <c r="A16" s="4" t="s">
        <v>522</v>
      </c>
      <c r="E16" s="4" t="s">
        <v>533</v>
      </c>
      <c r="F16" s="4" t="s">
        <v>534</v>
      </c>
      <c r="G16" s="4" t="s">
        <v>535</v>
      </c>
    </row>
    <row r="17" spans="1:7">
      <c r="A17" s="4" t="s">
        <v>515</v>
      </c>
      <c r="E17" s="4" t="s">
        <v>536</v>
      </c>
      <c r="F17" s="4" t="s">
        <v>537</v>
      </c>
      <c r="G17" s="4" t="s">
        <v>538</v>
      </c>
    </row>
    <row r="18" spans="1:7">
      <c r="A18" s="4" t="s">
        <v>517</v>
      </c>
      <c r="E18" s="4" t="s">
        <v>539</v>
      </c>
      <c r="F18" s="4" t="s">
        <v>540</v>
      </c>
      <c r="G18" s="4" t="s">
        <v>541</v>
      </c>
    </row>
    <row r="19" spans="1:7">
      <c r="A19" s="4" t="s">
        <v>519</v>
      </c>
      <c r="B19" s="4" t="s">
        <v>185</v>
      </c>
      <c r="E19" s="8" t="n">
        <v>0.27</v>
      </c>
      <c r="F19" s="8" t="n">
        <v>0.25</v>
      </c>
      <c r="G19" s="8" t="n">
        <v>0.25</v>
      </c>
    </row>
    <row r="20" spans="1:7">
      <c r="A20" s="4" t="s">
        <v>520</v>
      </c>
      <c r="B20" s="4" t="s">
        <v>51</v>
      </c>
      <c r="E20" s="6" t="n">
        <v>31459</v>
      </c>
      <c r="F20" s="6" t="n">
        <v>29075</v>
      </c>
      <c r="G20" s="6" t="n">
        <v>29030</v>
      </c>
    </row>
    <row r="21" spans="1:7">
      <c r="A21" s="4" t="s">
        <v>542</v>
      </c>
    </row>
    <row r="22" spans="1:7">
      <c r="A22" s="3" t="s">
        <v>514</v>
      </c>
    </row>
    <row r="23" spans="1:7">
      <c r="A23" s="4" t="s">
        <v>522</v>
      </c>
      <c r="E23" s="4" t="s">
        <v>543</v>
      </c>
      <c r="F23" s="4" t="s">
        <v>544</v>
      </c>
      <c r="G23" s="4" t="s">
        <v>545</v>
      </c>
    </row>
    <row r="24" spans="1:7">
      <c r="A24" s="4" t="s">
        <v>515</v>
      </c>
      <c r="E24" s="4" t="s">
        <v>546</v>
      </c>
      <c r="F24" s="4" t="s">
        <v>547</v>
      </c>
      <c r="G24" s="4" t="s">
        <v>548</v>
      </c>
    </row>
    <row r="25" spans="1:7">
      <c r="A25" s="4" t="s">
        <v>517</v>
      </c>
      <c r="E25" s="4" t="s">
        <v>549</v>
      </c>
      <c r="F25" s="4" t="s">
        <v>550</v>
      </c>
      <c r="G25" s="4" t="s">
        <v>551</v>
      </c>
    </row>
    <row r="26" spans="1:7">
      <c r="A26" s="4" t="s">
        <v>519</v>
      </c>
      <c r="B26" s="4" t="s">
        <v>185</v>
      </c>
      <c r="E26" s="8" t="n">
        <v>0.27</v>
      </c>
      <c r="F26" s="8" t="n">
        <v>0.25</v>
      </c>
      <c r="G26" s="8" t="n">
        <v>0.25</v>
      </c>
    </row>
    <row r="27" spans="1:7">
      <c r="A27" s="4" t="s">
        <v>520</v>
      </c>
      <c r="B27" s="4" t="s">
        <v>51</v>
      </c>
      <c r="E27" s="6" t="n">
        <v>31473</v>
      </c>
      <c r="F27" s="6" t="n">
        <v>29080</v>
      </c>
      <c r="G27" s="6" t="n">
        <v>29032</v>
      </c>
    </row>
    <row r="28" spans="1:7">
      <c r="A28" s="4" t="s">
        <v>552</v>
      </c>
    </row>
    <row r="29" spans="1:7">
      <c r="A29" s="3" t="s">
        <v>514</v>
      </c>
    </row>
    <row r="30" spans="1:7">
      <c r="A30" s="4" t="s">
        <v>522</v>
      </c>
      <c r="E30" s="4" t="s">
        <v>553</v>
      </c>
      <c r="F30" s="4" t="s">
        <v>554</v>
      </c>
      <c r="G30" s="4" t="s">
        <v>555</v>
      </c>
    </row>
    <row r="31" spans="1:7">
      <c r="A31" s="4" t="s">
        <v>515</v>
      </c>
      <c r="E31" s="4" t="s">
        <v>556</v>
      </c>
      <c r="F31" s="4" t="s">
        <v>557</v>
      </c>
      <c r="G31" s="4" t="s">
        <v>558</v>
      </c>
    </row>
    <row r="32" spans="1:7">
      <c r="A32" s="4" t="s">
        <v>517</v>
      </c>
      <c r="E32" s="4" t="s">
        <v>559</v>
      </c>
      <c r="F32" s="4" t="s">
        <v>560</v>
      </c>
      <c r="G32" s="4" t="s">
        <v>561</v>
      </c>
    </row>
    <row r="33" spans="1:7">
      <c r="A33" s="4" t="s">
        <v>519</v>
      </c>
      <c r="B33" s="4" t="s">
        <v>185</v>
      </c>
      <c r="E33" s="8" t="n">
        <v>0.27</v>
      </c>
      <c r="F33" s="8" t="n">
        <v>0.25</v>
      </c>
      <c r="G33" s="8" t="n">
        <v>0.25</v>
      </c>
    </row>
    <row r="34" spans="1:7">
      <c r="A34" s="4" t="s">
        <v>520</v>
      </c>
      <c r="B34" s="4" t="s">
        <v>51</v>
      </c>
      <c r="E34" s="6" t="n">
        <v>31568</v>
      </c>
      <c r="F34" s="6" t="n">
        <v>29276</v>
      </c>
      <c r="G34" s="6" t="n">
        <v>29078</v>
      </c>
    </row>
    <row r="35" spans="1:7"/>
    <row r="36" spans="1:7">
      <c r="A36" s="4" t="s">
        <v>51</v>
      </c>
      <c r="B36" s="4" t="s">
        <v>562</v>
      </c>
    </row>
    <row r="37" spans="1:7">
      <c r="A37" s="4" t="s">
        <v>185</v>
      </c>
      <c r="B37" s="4" t="s">
        <v>563</v>
      </c>
    </row>
  </sheetData>
  <mergeCells count="4">
    <mergeCell ref="A1:B1"/>
    <mergeCell ref="A35:F35"/>
    <mergeCell ref="B36:F36"/>
    <mergeCell ref="B37:F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94</v>
      </c>
    </row>
    <row r="3" spans="1:4">
      <c r="A3" s="4" t="s">
        <v>148</v>
      </c>
      <c r="B3" s="6" t="n">
        <v>138</v>
      </c>
      <c r="C3" s="6" t="n">
        <v>1562</v>
      </c>
      <c r="D3" s="6" t="n">
        <v>1759</v>
      </c>
    </row>
    <row r="4" spans="1:4">
      <c r="A4" s="4" t="s">
        <v>149</v>
      </c>
      <c r="B4" s="6" t="n">
        <v>0</v>
      </c>
      <c r="C4" s="6" t="n">
        <v>572</v>
      </c>
      <c r="D4" s="6" t="n">
        <v>14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94</v>
      </c>
    </row>
    <row r="3" spans="1:4">
      <c r="A3" s="3" t="s">
        <v>514</v>
      </c>
    </row>
    <row r="4" spans="1:4">
      <c r="A4" s="4" t="s">
        <v>565</v>
      </c>
      <c r="B4" s="4" t="s">
        <v>523</v>
      </c>
    </row>
    <row r="5" spans="1:4">
      <c r="A5" s="4" t="s">
        <v>566</v>
      </c>
      <c r="B5" s="8" t="n">
        <v>0.27</v>
      </c>
    </row>
    <row r="6" spans="1:4">
      <c r="A6" s="4" t="s">
        <v>567</v>
      </c>
      <c r="B6" s="6" t="n">
        <v>554</v>
      </c>
      <c r="C6" s="6" t="n">
        <v>593</v>
      </c>
      <c r="D6" s="6" t="n">
        <v>5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2"/>
    <col customWidth="1" max="5" min="5" width="21"/>
  </cols>
  <sheetData>
    <row r="1" spans="1:5">
      <c r="A1" s="1" t="s">
        <v>568</v>
      </c>
      <c r="B1" s="2" t="s">
        <v>569</v>
      </c>
      <c r="C1" s="2" t="s">
        <v>570</v>
      </c>
      <c r="D1" s="2" t="s">
        <v>571</v>
      </c>
      <c r="E1" s="2" t="s">
        <v>572</v>
      </c>
    </row>
    <row r="2" spans="1:5">
      <c r="A2" s="3" t="s">
        <v>573</v>
      </c>
    </row>
    <row r="3" spans="1:5">
      <c r="A3" s="4" t="s">
        <v>574</v>
      </c>
      <c r="D3" s="9" t="n">
        <v>0.07000000000000001</v>
      </c>
    </row>
    <row r="4" spans="1:5">
      <c r="A4" s="4" t="s">
        <v>575</v>
      </c>
      <c r="D4" s="4" t="s">
        <v>576</v>
      </c>
    </row>
    <row r="5" spans="1:5">
      <c r="A5" s="4" t="s">
        <v>577</v>
      </c>
      <c r="D5" s="4" t="s">
        <v>578</v>
      </c>
    </row>
    <row r="6" spans="1:5">
      <c r="A6" s="4" t="s">
        <v>579</v>
      </c>
      <c r="B6" s="6" t="n">
        <v>800</v>
      </c>
      <c r="C6" s="6" t="n">
        <v>1241</v>
      </c>
      <c r="D6" s="6" t="n">
        <v>1182</v>
      </c>
      <c r="E6" s="6" t="n">
        <v>1125</v>
      </c>
    </row>
    <row r="7" spans="1:5">
      <c r="A7" s="4" t="s">
        <v>580</v>
      </c>
      <c r="D7" s="4" t="s">
        <v>581</v>
      </c>
    </row>
    <row r="8" spans="1:5">
      <c r="A8" s="4" t="s">
        <v>582</v>
      </c>
      <c r="D8" s="4" t="s">
        <v>583</v>
      </c>
    </row>
    <row r="9" spans="1:5">
      <c r="A9" s="4" t="s">
        <v>584</v>
      </c>
      <c r="D9" s="4" t="s">
        <v>440</v>
      </c>
    </row>
    <row r="10" spans="1:5">
      <c r="A10" s="4" t="s">
        <v>585</v>
      </c>
      <c r="C10" s="5" t="n">
        <v>26384644</v>
      </c>
    </row>
    <row r="11" spans="1:5">
      <c r="A11" s="4" t="s">
        <v>586</v>
      </c>
      <c r="C11" s="4" t="s">
        <v>587</v>
      </c>
    </row>
    <row r="12" spans="1:5">
      <c r="A12" s="4" t="s">
        <v>588</v>
      </c>
      <c r="C12" s="5" t="n">
        <v>1</v>
      </c>
    </row>
    <row r="13" spans="1:5">
      <c r="A13" s="4" t="s">
        <v>89</v>
      </c>
    </row>
    <row r="14" spans="1:5">
      <c r="A14" s="3" t="s">
        <v>573</v>
      </c>
    </row>
    <row r="15" spans="1:5">
      <c r="A15" s="4" t="s">
        <v>589</v>
      </c>
      <c r="C15" s="6" t="n">
        <v>26800</v>
      </c>
    </row>
    <row r="16" spans="1:5">
      <c r="A16" s="4" t="s">
        <v>590</v>
      </c>
    </row>
    <row r="17" spans="1:5">
      <c r="A17" s="3" t="s">
        <v>573</v>
      </c>
    </row>
    <row r="18" spans="1:5">
      <c r="A18" s="4" t="s">
        <v>591</v>
      </c>
      <c r="C18" s="5" t="n">
        <v>49</v>
      </c>
      <c r="D18" s="6" t="n">
        <v>50</v>
      </c>
      <c r="E18" s="6" t="n">
        <v>124</v>
      </c>
    </row>
    <row r="19" spans="1:5">
      <c r="A19" s="4" t="s">
        <v>592</v>
      </c>
    </row>
    <row r="20" spans="1:5">
      <c r="A20" s="3" t="s">
        <v>573</v>
      </c>
    </row>
    <row r="21" spans="1:5">
      <c r="A21" s="4" t="s">
        <v>593</v>
      </c>
      <c r="C21" s="6" t="n">
        <v>388646</v>
      </c>
    </row>
    <row r="22" spans="1:5">
      <c r="A22" s="4" t="s">
        <v>594</v>
      </c>
      <c r="C22" s="8" t="n">
        <v>14.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95</v>
      </c>
      <c r="B1" s="2" t="s">
        <v>1</v>
      </c>
    </row>
    <row r="2" spans="1:4">
      <c r="B2" s="2" t="s">
        <v>2</v>
      </c>
      <c r="C2" s="2" t="s">
        <v>32</v>
      </c>
      <c r="D2" s="2" t="s">
        <v>94</v>
      </c>
    </row>
    <row r="3" spans="1:4">
      <c r="A3" s="3" t="s">
        <v>573</v>
      </c>
    </row>
    <row r="4" spans="1:4">
      <c r="A4" s="4" t="s">
        <v>596</v>
      </c>
      <c r="B4" s="6" t="n">
        <v>11111</v>
      </c>
      <c r="C4" s="6" t="n">
        <v>15421</v>
      </c>
      <c r="D4" s="6" t="n">
        <v>8216</v>
      </c>
    </row>
    <row r="5" spans="1:4">
      <c r="A5" s="4" t="s">
        <v>597</v>
      </c>
    </row>
    <row r="6" spans="1:4">
      <c r="A6" s="3" t="s">
        <v>573</v>
      </c>
    </row>
    <row r="7" spans="1:4">
      <c r="A7" s="4" t="s">
        <v>596</v>
      </c>
      <c r="B7" s="6" t="n">
        <v>11111</v>
      </c>
      <c r="C7" s="6" t="n">
        <v>15421</v>
      </c>
      <c r="D7" s="6" t="n">
        <v>8216</v>
      </c>
    </row>
    <row r="8" spans="1:4">
      <c r="A8" s="4" t="s">
        <v>598</v>
      </c>
      <c r="B8" s="5" t="n">
        <v>753598</v>
      </c>
      <c r="C8" s="5" t="n">
        <v>1074910</v>
      </c>
      <c r="D8" s="5" t="n">
        <v>557631</v>
      </c>
    </row>
    <row r="9" spans="1:4">
      <c r="A9" s="4" t="s">
        <v>599</v>
      </c>
      <c r="B9" s="4" t="s">
        <v>600</v>
      </c>
      <c r="C9" s="4" t="s">
        <v>601</v>
      </c>
      <c r="D9" s="4" t="s">
        <v>6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3</v>
      </c>
      <c r="C1" s="2" t="s">
        <v>1</v>
      </c>
    </row>
    <row r="2" spans="1:5">
      <c r="C2" s="2" t="s">
        <v>2</v>
      </c>
      <c r="D2" s="2" t="s">
        <v>32</v>
      </c>
      <c r="E2" s="2" t="s">
        <v>94</v>
      </c>
    </row>
    <row r="3" spans="1:5">
      <c r="A3" s="3" t="s">
        <v>573</v>
      </c>
    </row>
    <row r="4" spans="1:5">
      <c r="A4" s="4" t="s">
        <v>604</v>
      </c>
      <c r="C4" s="6" t="n">
        <v>31962</v>
      </c>
      <c r="D4" s="6" t="n">
        <v>28126</v>
      </c>
      <c r="E4" s="6" t="n">
        <v>22743</v>
      </c>
    </row>
    <row r="5" spans="1:5">
      <c r="A5" s="4" t="s">
        <v>605</v>
      </c>
      <c r="C5" s="5" t="n">
        <v>-89</v>
      </c>
      <c r="D5" s="5" t="n">
        <v>3119</v>
      </c>
      <c r="E5" s="5" t="n">
        <v>-676</v>
      </c>
    </row>
    <row r="6" spans="1:5">
      <c r="A6" s="4" t="s">
        <v>606</v>
      </c>
    </row>
    <row r="7" spans="1:5">
      <c r="A7" s="3" t="s">
        <v>573</v>
      </c>
    </row>
    <row r="8" spans="1:5">
      <c r="A8" s="4" t="s">
        <v>607</v>
      </c>
      <c r="D8" s="5" t="n">
        <v>2735</v>
      </c>
      <c r="E8" s="5" t="n">
        <v>-896</v>
      </c>
    </row>
    <row r="9" spans="1:5">
      <c r="A9" s="4" t="s">
        <v>608</v>
      </c>
    </row>
    <row r="10" spans="1:5">
      <c r="A10" s="3" t="s">
        <v>573</v>
      </c>
    </row>
    <row r="11" spans="1:5">
      <c r="A11" s="4" t="s">
        <v>609</v>
      </c>
      <c r="B11" s="4" t="s">
        <v>51</v>
      </c>
      <c r="C11" s="5" t="n">
        <v>11048</v>
      </c>
      <c r="D11" s="5" t="n">
        <v>11330</v>
      </c>
      <c r="E11" s="5" t="n">
        <v>9249</v>
      </c>
    </row>
    <row r="12" spans="1:5">
      <c r="A12" s="4" t="s">
        <v>610</v>
      </c>
      <c r="C12" s="5" t="n">
        <v>22716</v>
      </c>
      <c r="D12" s="5" t="n">
        <v>29468</v>
      </c>
      <c r="E12" s="5" t="n">
        <v>27352</v>
      </c>
    </row>
    <row r="13" spans="1:5">
      <c r="A13" s="4" t="s">
        <v>611</v>
      </c>
      <c r="C13" s="5" t="n">
        <v>6158</v>
      </c>
      <c r="D13" s="5" t="n">
        <v>5052</v>
      </c>
      <c r="E13" s="5" t="n">
        <v>6357</v>
      </c>
    </row>
    <row r="14" spans="1:5">
      <c r="A14" s="4" t="s">
        <v>607</v>
      </c>
      <c r="C14" s="5" t="n">
        <v>39922</v>
      </c>
      <c r="D14" s="5" t="n">
        <v>45850</v>
      </c>
      <c r="E14" s="5" t="n">
        <v>42958</v>
      </c>
    </row>
    <row r="15" spans="1:5">
      <c r="A15" s="4" t="s">
        <v>612</v>
      </c>
    </row>
    <row r="16" spans="1:5">
      <c r="A16" s="3" t="s">
        <v>573</v>
      </c>
    </row>
    <row r="17" spans="1:5">
      <c r="A17" s="4" t="s">
        <v>607</v>
      </c>
      <c r="C17" s="5" t="n">
        <v>20365</v>
      </c>
      <c r="D17" s="5" t="n">
        <v>19836</v>
      </c>
      <c r="E17" s="5" t="n">
        <v>16675</v>
      </c>
    </row>
    <row r="18" spans="1:5">
      <c r="A18" s="4" t="s">
        <v>609</v>
      </c>
      <c r="B18" s="4" t="s">
        <v>51</v>
      </c>
      <c r="C18" s="5" t="n">
        <v>-11048</v>
      </c>
      <c r="D18" s="5" t="n">
        <v>-11330</v>
      </c>
      <c r="E18" s="5" t="n">
        <v>-9249</v>
      </c>
    </row>
    <row r="19" spans="1:5">
      <c r="A19" s="4" t="s">
        <v>613</v>
      </c>
    </row>
    <row r="20" spans="1:5">
      <c r="A20" s="3" t="s">
        <v>573</v>
      </c>
    </row>
    <row r="21" spans="1:5">
      <c r="A21" s="4" t="s">
        <v>604</v>
      </c>
      <c r="C21" s="5" t="n">
        <v>-9347</v>
      </c>
      <c r="D21" s="5" t="n">
        <v>-8510</v>
      </c>
      <c r="E21" s="5" t="n">
        <v>-6142</v>
      </c>
    </row>
    <row r="22" spans="1:5">
      <c r="A22" s="4" t="s">
        <v>124</v>
      </c>
    </row>
    <row r="23" spans="1:5">
      <c r="A23" s="3" t="s">
        <v>573</v>
      </c>
    </row>
    <row r="24" spans="1:5">
      <c r="A24" s="4" t="s">
        <v>610</v>
      </c>
      <c r="C24" s="5" t="n">
        <v>11483</v>
      </c>
      <c r="D24" s="5" t="n">
        <v>15396</v>
      </c>
      <c r="E24" s="5" t="n">
        <v>14778</v>
      </c>
    </row>
    <row r="25" spans="1:5">
      <c r="A25" s="4" t="s">
        <v>611</v>
      </c>
      <c r="C25" s="5" t="n">
        <v>3173</v>
      </c>
      <c r="D25" s="5" t="n">
        <v>2744</v>
      </c>
      <c r="E25" s="5" t="n">
        <v>3763</v>
      </c>
    </row>
    <row r="26" spans="1:5">
      <c r="A26" s="4" t="s">
        <v>607</v>
      </c>
      <c r="C26" s="5" t="n">
        <v>-14656</v>
      </c>
      <c r="D26" s="5" t="n">
        <v>-18140</v>
      </c>
      <c r="E26" s="5" t="n">
        <v>-18541</v>
      </c>
    </row>
    <row r="27" spans="1:5">
      <c r="A27" s="4" t="s">
        <v>592</v>
      </c>
    </row>
    <row r="28" spans="1:5">
      <c r="A28" s="3" t="s">
        <v>573</v>
      </c>
    </row>
    <row r="29" spans="1:5">
      <c r="A29" s="4" t="s">
        <v>614</v>
      </c>
      <c r="C29" s="5" t="n">
        <v>183755</v>
      </c>
      <c r="D29" s="5" t="n">
        <v>178939</v>
      </c>
      <c r="E29" s="5" t="n">
        <v>178853</v>
      </c>
    </row>
    <row r="30" spans="1:5">
      <c r="A30" s="4" t="s">
        <v>615</v>
      </c>
      <c r="C30" s="5" t="n">
        <v>11111</v>
      </c>
      <c r="D30" s="5" t="n">
        <v>15421</v>
      </c>
      <c r="E30" s="5" t="n">
        <v>8216</v>
      </c>
    </row>
    <row r="31" spans="1:5">
      <c r="A31" s="4" t="s">
        <v>610</v>
      </c>
      <c r="C31" s="5" t="n">
        <v>-11233</v>
      </c>
      <c r="D31" s="5" t="n">
        <v>-14072</v>
      </c>
      <c r="E31" s="5" t="n">
        <v>-12574</v>
      </c>
    </row>
    <row r="32" spans="1:5">
      <c r="A32" s="4" t="s">
        <v>611</v>
      </c>
      <c r="C32" s="5" t="n">
        <v>-2985</v>
      </c>
      <c r="D32" s="5" t="n">
        <v>-2308</v>
      </c>
      <c r="E32" s="5" t="n">
        <v>-2594</v>
      </c>
    </row>
    <row r="33" spans="1:5">
      <c r="A33" s="4" t="s">
        <v>604</v>
      </c>
      <c r="C33" s="5" t="n">
        <v>-9347</v>
      </c>
      <c r="D33" s="5" t="n">
        <v>-8510</v>
      </c>
      <c r="E33" s="5" t="n">
        <v>-6142</v>
      </c>
    </row>
    <row r="34" spans="1:5">
      <c r="A34" s="4" t="s">
        <v>605</v>
      </c>
      <c r="D34" s="5" t="n">
        <v>-2735</v>
      </c>
      <c r="E34" s="5" t="n">
        <v>896</v>
      </c>
    </row>
    <row r="35" spans="1:5">
      <c r="A35" s="4" t="s">
        <v>607</v>
      </c>
      <c r="C35" s="5" t="n">
        <v>189995</v>
      </c>
      <c r="D35" s="5" t="n">
        <v>183755</v>
      </c>
      <c r="E35" s="5" t="n">
        <v>178939</v>
      </c>
    </row>
    <row r="36" spans="1:5">
      <c r="A36" s="4" t="s">
        <v>616</v>
      </c>
    </row>
    <row r="37" spans="1:5">
      <c r="A37" s="3" t="s">
        <v>573</v>
      </c>
    </row>
    <row r="38" spans="1:5">
      <c r="A38" s="4" t="s">
        <v>614</v>
      </c>
      <c r="C38" s="5" t="n">
        <v>-342134</v>
      </c>
      <c r="D38" s="5" t="n">
        <v>-335219</v>
      </c>
      <c r="E38" s="5" t="n">
        <v>-334429</v>
      </c>
    </row>
    <row r="39" spans="1:5">
      <c r="A39" s="4" t="s">
        <v>615</v>
      </c>
      <c r="C39" s="5" t="n">
        <v>-11111</v>
      </c>
      <c r="D39" s="5" t="n">
        <v>-15421</v>
      </c>
      <c r="E39" s="5" t="n">
        <v>-8216</v>
      </c>
    </row>
    <row r="40" spans="1:5">
      <c r="A40" s="4" t="s">
        <v>607</v>
      </c>
      <c r="C40" s="5" t="n">
        <v>-343928</v>
      </c>
      <c r="D40" s="5" t="n">
        <v>-342134</v>
      </c>
      <c r="E40" s="5" t="n">
        <v>-335219</v>
      </c>
    </row>
    <row r="41" spans="1:5">
      <c r="A41" s="4" t="s">
        <v>89</v>
      </c>
    </row>
    <row r="42" spans="1:5">
      <c r="A42" s="3" t="s">
        <v>573</v>
      </c>
    </row>
    <row r="43" spans="1:5">
      <c r="A43" s="4" t="s">
        <v>614</v>
      </c>
      <c r="C43" s="5" t="n">
        <v>183755</v>
      </c>
    </row>
    <row r="44" spans="1:5">
      <c r="A44" s="4" t="s">
        <v>614</v>
      </c>
      <c r="C44" s="5" t="n">
        <v>-342134</v>
      </c>
    </row>
    <row r="45" spans="1:5">
      <c r="A45" s="4" t="s">
        <v>607</v>
      </c>
      <c r="C45" s="5" t="n">
        <v>-343928</v>
      </c>
      <c r="D45" s="5" t="n">
        <v>-342134</v>
      </c>
    </row>
    <row r="46" spans="1:5">
      <c r="A46" s="4" t="s">
        <v>607</v>
      </c>
      <c r="C46" s="5" t="n">
        <v>189995</v>
      </c>
      <c r="D46" s="5" t="n">
        <v>183755</v>
      </c>
    </row>
    <row r="47" spans="1:5">
      <c r="A47" s="4" t="s">
        <v>617</v>
      </c>
    </row>
    <row r="48" spans="1:5">
      <c r="A48" s="3" t="s">
        <v>573</v>
      </c>
    </row>
    <row r="49" spans="1:5">
      <c r="A49" s="4" t="s">
        <v>605</v>
      </c>
      <c r="D49" s="5" t="n">
        <v>2735</v>
      </c>
      <c r="E49" s="5" t="n">
        <v>-896</v>
      </c>
    </row>
    <row r="50" spans="1:5">
      <c r="A50" s="4" t="s">
        <v>618</v>
      </c>
    </row>
    <row r="51" spans="1:5">
      <c r="A51" s="3" t="s">
        <v>573</v>
      </c>
    </row>
    <row r="52" spans="1:5">
      <c r="A52" s="4" t="s">
        <v>619</v>
      </c>
      <c r="C52" s="5" t="n">
        <v>-9317</v>
      </c>
      <c r="D52" s="5" t="n">
        <v>-8506</v>
      </c>
      <c r="E52" s="5" t="n">
        <v>-7426</v>
      </c>
    </row>
    <row r="53" spans="1:5">
      <c r="A53" s="4" t="s">
        <v>620</v>
      </c>
    </row>
    <row r="54" spans="1:5">
      <c r="A54" s="3" t="s">
        <v>573</v>
      </c>
    </row>
    <row r="55" spans="1:5">
      <c r="A55" s="4" t="s">
        <v>604</v>
      </c>
      <c r="C55" s="5" t="n">
        <v>-9347</v>
      </c>
      <c r="D55" s="5" t="n">
        <v>-8510</v>
      </c>
      <c r="E55" s="5" t="n">
        <v>-6142</v>
      </c>
    </row>
    <row r="56" spans="1:5">
      <c r="A56" s="4" t="s">
        <v>621</v>
      </c>
    </row>
    <row r="57" spans="1:5">
      <c r="A57" s="3" t="s">
        <v>573</v>
      </c>
    </row>
    <row r="58" spans="1:5">
      <c r="A58" s="4" t="s">
        <v>619</v>
      </c>
      <c r="C58" s="6" t="n">
        <v>9317</v>
      </c>
      <c r="D58" s="6" t="n">
        <v>8506</v>
      </c>
      <c r="E58" s="6" t="n">
        <v>7426</v>
      </c>
    </row>
    <row r="59" spans="1:5"/>
    <row r="60" spans="1:5">
      <c r="A60" s="4" t="s">
        <v>51</v>
      </c>
      <c r="B60" s="4" t="s">
        <v>622</v>
      </c>
    </row>
  </sheetData>
  <mergeCells count="4">
    <mergeCell ref="A1:B2"/>
    <mergeCell ref="C1:E1"/>
    <mergeCell ref="A59:D59"/>
    <mergeCell ref="B60:D6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94</v>
      </c>
    </row>
    <row r="3" spans="1:4">
      <c r="A3" s="3" t="s">
        <v>573</v>
      </c>
    </row>
    <row r="4" spans="1:4">
      <c r="A4" s="4" t="s">
        <v>624</v>
      </c>
      <c r="B4" s="6" t="n">
        <v>10523</v>
      </c>
      <c r="C4" s="6" t="n">
        <v>9819</v>
      </c>
      <c r="D4" s="6" t="n">
        <v>114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5</v>
      </c>
      <c r="B1" s="2" t="s">
        <v>626</v>
      </c>
      <c r="C1" s="2" t="s">
        <v>1</v>
      </c>
    </row>
    <row r="2" spans="1:4">
      <c r="B2" s="2" t="s">
        <v>627</v>
      </c>
      <c r="C2" s="2" t="s">
        <v>32</v>
      </c>
      <c r="D2" s="2" t="s">
        <v>94</v>
      </c>
    </row>
    <row r="3" spans="1:4">
      <c r="A3" s="3" t="s">
        <v>573</v>
      </c>
    </row>
    <row r="4" spans="1:4">
      <c r="A4" s="4" t="s">
        <v>628</v>
      </c>
      <c r="B4" s="6" t="n">
        <v>305101</v>
      </c>
      <c r="C4" s="6" t="n">
        <v>446463</v>
      </c>
      <c r="D4" s="6" t="n">
        <v>393994</v>
      </c>
    </row>
    <row r="5" spans="1:4">
      <c r="A5" s="4" t="s">
        <v>118</v>
      </c>
      <c r="B5" s="5" t="n">
        <v>100911</v>
      </c>
      <c r="C5" s="5" t="n">
        <v>140498</v>
      </c>
      <c r="D5" s="5" t="n">
        <v>159624</v>
      </c>
    </row>
    <row r="6" spans="1:4">
      <c r="A6" s="4" t="s">
        <v>129</v>
      </c>
      <c r="B6" s="5" t="n">
        <v>49619</v>
      </c>
      <c r="C6" s="5" t="n">
        <v>87474</v>
      </c>
      <c r="D6" s="6" t="n">
        <v>96309</v>
      </c>
    </row>
    <row r="7" spans="1:4">
      <c r="A7" s="4" t="s">
        <v>57</v>
      </c>
      <c r="B7" s="5" t="n">
        <v>758607</v>
      </c>
      <c r="C7" s="5" t="n">
        <v>782579</v>
      </c>
    </row>
    <row r="8" spans="1:4">
      <c r="A8" s="4" t="s">
        <v>629</v>
      </c>
      <c r="B8" s="6" t="n">
        <v>1007704</v>
      </c>
      <c r="C8" s="6" t="n">
        <v>104914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630</v>
      </c>
      <c r="C1" s="2" t="s">
        <v>631</v>
      </c>
      <c r="D1" s="2" t="s">
        <v>1</v>
      </c>
    </row>
    <row r="2" spans="1:8">
      <c r="C2" s="2" t="s">
        <v>95</v>
      </c>
      <c r="D2" s="2" t="s">
        <v>2</v>
      </c>
      <c r="F2" s="2" t="s">
        <v>32</v>
      </c>
      <c r="H2" s="2" t="s">
        <v>94</v>
      </c>
    </row>
    <row r="3" spans="1:8">
      <c r="A3" s="3" t="s">
        <v>573</v>
      </c>
    </row>
    <row r="4" spans="1:8">
      <c r="A4" s="4" t="s">
        <v>632</v>
      </c>
      <c r="D4" s="6" t="n">
        <v>94973</v>
      </c>
    </row>
    <row r="5" spans="1:8">
      <c r="A5" s="4" t="s">
        <v>125</v>
      </c>
      <c r="D5" s="5" t="n">
        <v>31962</v>
      </c>
      <c r="F5" s="6" t="n">
        <v>28126</v>
      </c>
      <c r="H5" s="6" t="n">
        <v>22743</v>
      </c>
    </row>
    <row r="6" spans="1:8">
      <c r="A6" s="4" t="s">
        <v>605</v>
      </c>
      <c r="D6" s="5" t="n">
        <v>89</v>
      </c>
      <c r="F6" s="5" t="n">
        <v>-3119</v>
      </c>
      <c r="H6" s="5" t="n">
        <v>676</v>
      </c>
    </row>
    <row r="7" spans="1:8">
      <c r="A7" s="4" t="s">
        <v>633</v>
      </c>
      <c r="B7" s="4" t="s">
        <v>51</v>
      </c>
      <c r="D7" s="5" t="n">
        <v>-21916</v>
      </c>
      <c r="F7" s="5" t="n">
        <v>-19027</v>
      </c>
      <c r="H7" s="5" t="n">
        <v>-19172</v>
      </c>
    </row>
    <row r="8" spans="1:8">
      <c r="A8" s="4" t="s">
        <v>634</v>
      </c>
      <c r="D8" s="5" t="n">
        <v>98317</v>
      </c>
      <c r="F8" s="5" t="n">
        <v>94973</v>
      </c>
    </row>
    <row r="9" spans="1:8">
      <c r="A9" s="4" t="s">
        <v>635</v>
      </c>
    </row>
    <row r="10" spans="1:8">
      <c r="A10" s="3" t="s">
        <v>573</v>
      </c>
    </row>
    <row r="11" spans="1:8">
      <c r="A11" s="4" t="s">
        <v>632</v>
      </c>
      <c r="D11" s="5" t="n">
        <v>94973</v>
      </c>
      <c r="F11" s="5" t="n">
        <v>77658</v>
      </c>
      <c r="H11" s="5" t="n">
        <v>59657</v>
      </c>
    </row>
    <row r="12" spans="1:8">
      <c r="A12" s="4" t="s">
        <v>636</v>
      </c>
      <c r="D12" s="5" t="n">
        <v>717</v>
      </c>
      <c r="F12" s="5" t="n">
        <v>3711</v>
      </c>
      <c r="H12" s="5" t="n">
        <v>2188</v>
      </c>
    </row>
    <row r="13" spans="1:8">
      <c r="A13" s="4" t="s">
        <v>125</v>
      </c>
      <c r="D13" s="5" t="n">
        <v>22615</v>
      </c>
      <c r="F13" s="5" t="n">
        <v>19616</v>
      </c>
      <c r="H13" s="5" t="n">
        <v>16601</v>
      </c>
    </row>
    <row r="14" spans="1:8">
      <c r="A14" s="4" t="s">
        <v>605</v>
      </c>
      <c r="D14" s="5" t="n">
        <v>89</v>
      </c>
      <c r="F14" s="5" t="n">
        <v>-384</v>
      </c>
      <c r="H14" s="5" t="n">
        <v>-219</v>
      </c>
    </row>
    <row r="15" spans="1:8">
      <c r="A15" s="4" t="s">
        <v>637</v>
      </c>
      <c r="F15" s="5" t="n">
        <v>-1529</v>
      </c>
      <c r="H15" s="5" t="n">
        <v>3986</v>
      </c>
    </row>
    <row r="16" spans="1:8">
      <c r="A16" s="4" t="s">
        <v>638</v>
      </c>
      <c r="B16" s="4" t="s">
        <v>185</v>
      </c>
      <c r="D16" s="5" t="n">
        <v>-12900</v>
      </c>
    </row>
    <row r="17" spans="1:8">
      <c r="A17" s="4" t="s">
        <v>639</v>
      </c>
      <c r="B17" s="4" t="s">
        <v>640</v>
      </c>
      <c r="F17" s="5" t="n">
        <v>-1383</v>
      </c>
    </row>
    <row r="18" spans="1:8">
      <c r="A18" s="4" t="s">
        <v>633</v>
      </c>
      <c r="D18" s="5" t="n">
        <v>-7698</v>
      </c>
      <c r="F18" s="5" t="n">
        <v>-2647</v>
      </c>
      <c r="H18" s="5" t="n">
        <v>-4004</v>
      </c>
    </row>
    <row r="19" spans="1:8">
      <c r="A19" s="4" t="s">
        <v>105</v>
      </c>
      <c r="D19" s="5" t="n">
        <v>521</v>
      </c>
      <c r="F19" s="5" t="n">
        <v>-69</v>
      </c>
      <c r="H19" s="5" t="n">
        <v>-551</v>
      </c>
    </row>
    <row r="20" spans="1:8">
      <c r="A20" s="4" t="s">
        <v>634</v>
      </c>
      <c r="C20" s="6" t="n">
        <v>59657</v>
      </c>
      <c r="D20" s="5" t="n">
        <v>98317</v>
      </c>
      <c r="F20" s="5" t="n">
        <v>94973</v>
      </c>
      <c r="H20" s="5" t="n">
        <v>77658</v>
      </c>
    </row>
    <row r="21" spans="1:8">
      <c r="A21" s="4" t="s">
        <v>641</v>
      </c>
    </row>
    <row r="22" spans="1:8">
      <c r="A22" s="3" t="s">
        <v>573</v>
      </c>
    </row>
    <row r="23" spans="1:8">
      <c r="A23" s="4" t="s">
        <v>632</v>
      </c>
      <c r="D23" s="5" t="n">
        <v>71579</v>
      </c>
      <c r="F23" s="5" t="n">
        <v>51277</v>
      </c>
      <c r="H23" s="5" t="n">
        <v>38033</v>
      </c>
    </row>
    <row r="24" spans="1:8">
      <c r="A24" s="4" t="s">
        <v>636</v>
      </c>
      <c r="D24" s="5" t="n">
        <v>717</v>
      </c>
      <c r="F24" s="5" t="n">
        <v>3211</v>
      </c>
      <c r="H24" s="5" t="n">
        <v>2188</v>
      </c>
    </row>
    <row r="25" spans="1:8">
      <c r="A25" s="4" t="s">
        <v>125</v>
      </c>
      <c r="D25" s="5" t="n">
        <v>21434</v>
      </c>
      <c r="F25" s="5" t="n">
        <v>18522</v>
      </c>
      <c r="H25" s="5" t="n">
        <v>15279</v>
      </c>
    </row>
    <row r="26" spans="1:8">
      <c r="A26" s="4" t="s">
        <v>605</v>
      </c>
      <c r="D26" s="5" t="n">
        <v>89</v>
      </c>
      <c r="F26" s="5" t="n">
        <v>-384</v>
      </c>
      <c r="H26" s="5" t="n">
        <v>-219</v>
      </c>
    </row>
    <row r="27" spans="1:8">
      <c r="A27" s="4" t="s">
        <v>633</v>
      </c>
      <c r="D27" s="5" t="n">
        <v>-6000</v>
      </c>
      <c r="F27" s="5" t="n">
        <v>-1047</v>
      </c>
      <c r="H27" s="5" t="n">
        <v>-4004</v>
      </c>
    </row>
    <row r="28" spans="1:8">
      <c r="A28" s="4" t="s">
        <v>634</v>
      </c>
      <c r="C28" s="5" t="n">
        <v>38033</v>
      </c>
      <c r="D28" s="5" t="n">
        <v>87819</v>
      </c>
      <c r="F28" s="5" t="n">
        <v>71579</v>
      </c>
      <c r="H28" s="5" t="n">
        <v>51277</v>
      </c>
    </row>
    <row r="29" spans="1:8">
      <c r="A29" s="4" t="s">
        <v>642</v>
      </c>
    </row>
    <row r="30" spans="1:8">
      <c r="A30" s="3" t="s">
        <v>573</v>
      </c>
    </row>
    <row r="31" spans="1:8">
      <c r="A31" s="4" t="s">
        <v>632</v>
      </c>
      <c r="D31" s="5" t="n">
        <v>12900</v>
      </c>
      <c r="E31" s="4" t="s">
        <v>643</v>
      </c>
      <c r="F31" s="5" t="n">
        <v>14429</v>
      </c>
      <c r="H31" s="5" t="n">
        <v>10443</v>
      </c>
    </row>
    <row r="32" spans="1:8">
      <c r="A32" s="4" t="s">
        <v>637</v>
      </c>
      <c r="F32" s="5" t="n">
        <v>-1529</v>
      </c>
      <c r="H32" s="5" t="n">
        <v>3986</v>
      </c>
    </row>
    <row r="33" spans="1:8">
      <c r="A33" s="4" t="s">
        <v>638</v>
      </c>
      <c r="B33" s="4" t="s">
        <v>185</v>
      </c>
      <c r="D33" s="5" t="n">
        <v>-12900</v>
      </c>
    </row>
    <row r="34" spans="1:8">
      <c r="A34" s="4" t="s">
        <v>634</v>
      </c>
      <c r="C34" s="5" t="n">
        <v>10443</v>
      </c>
      <c r="F34" s="5" t="n">
        <v>12900</v>
      </c>
      <c r="G34" s="4" t="s">
        <v>643</v>
      </c>
      <c r="H34" s="5" t="n">
        <v>14429</v>
      </c>
    </row>
    <row r="35" spans="1:8">
      <c r="A35" s="4" t="s">
        <v>644</v>
      </c>
    </row>
    <row r="36" spans="1:8">
      <c r="A36" s="3" t="s">
        <v>573</v>
      </c>
    </row>
    <row r="37" spans="1:8">
      <c r="A37" s="4" t="s">
        <v>632</v>
      </c>
      <c r="D37" s="5" t="n">
        <v>7269</v>
      </c>
      <c r="F37" s="5" t="n">
        <v>7899</v>
      </c>
      <c r="H37" s="5" t="n">
        <v>6426</v>
      </c>
    </row>
    <row r="38" spans="1:8">
      <c r="A38" s="4" t="s">
        <v>636</v>
      </c>
      <c r="C38" s="5" t="n">
        <v>268</v>
      </c>
    </row>
    <row r="39" spans="1:8">
      <c r="A39" s="4" t="s">
        <v>125</v>
      </c>
      <c r="D39" s="5" t="n">
        <v>311</v>
      </c>
      <c r="F39" s="5" t="n">
        <v>970</v>
      </c>
      <c r="H39" s="5" t="n">
        <v>1473</v>
      </c>
    </row>
    <row r="40" spans="1:8">
      <c r="A40" s="4" t="s">
        <v>633</v>
      </c>
      <c r="D40" s="5" t="n">
        <v>-1600</v>
      </c>
      <c r="F40" s="5" t="n">
        <v>-1600</v>
      </c>
    </row>
    <row r="41" spans="1:8">
      <c r="A41" s="4" t="s">
        <v>634</v>
      </c>
      <c r="C41" s="5" t="n">
        <v>6426</v>
      </c>
      <c r="D41" s="5" t="n">
        <v>5980</v>
      </c>
      <c r="F41" s="5" t="n">
        <v>7269</v>
      </c>
      <c r="H41" s="5" t="n">
        <v>7899</v>
      </c>
    </row>
    <row r="42" spans="1:8">
      <c r="A42" s="4" t="s">
        <v>645</v>
      </c>
    </row>
    <row r="43" spans="1:8">
      <c r="A43" s="3" t="s">
        <v>573</v>
      </c>
    </row>
    <row r="44" spans="1:8">
      <c r="A44" s="4" t="s">
        <v>632</v>
      </c>
      <c r="D44" s="5" t="n">
        <v>2562</v>
      </c>
      <c r="F44" s="5" t="n">
        <v>2438</v>
      </c>
      <c r="H44" s="5" t="n">
        <v>2589</v>
      </c>
    </row>
    <row r="45" spans="1:8">
      <c r="A45" s="4" t="s">
        <v>125</v>
      </c>
      <c r="D45" s="5" t="n">
        <v>870</v>
      </c>
      <c r="F45" s="5" t="n">
        <v>124</v>
      </c>
      <c r="H45" s="5" t="n">
        <v>-151</v>
      </c>
    </row>
    <row r="46" spans="1:8">
      <c r="A46" s="4" t="s">
        <v>633</v>
      </c>
      <c r="D46" s="5" t="n">
        <v>-98</v>
      </c>
    </row>
    <row r="47" spans="1:8">
      <c r="A47" s="4" t="s">
        <v>105</v>
      </c>
      <c r="D47" s="5" t="n">
        <v>-584</v>
      </c>
    </row>
    <row r="48" spans="1:8">
      <c r="A48" s="4" t="s">
        <v>634</v>
      </c>
      <c r="C48" s="5" t="n">
        <v>2589</v>
      </c>
      <c r="D48" s="5" t="n">
        <v>2750</v>
      </c>
      <c r="F48" s="5" t="n">
        <v>2562</v>
      </c>
      <c r="H48" s="5" t="n">
        <v>2438</v>
      </c>
    </row>
    <row r="49" spans="1:8">
      <c r="A49" s="4" t="s">
        <v>646</v>
      </c>
    </row>
    <row r="50" spans="1:8">
      <c r="A50" s="3" t="s">
        <v>573</v>
      </c>
    </row>
    <row r="51" spans="1:8">
      <c r="A51" s="4" t="s">
        <v>632</v>
      </c>
      <c r="D51" s="5" t="n">
        <v>663</v>
      </c>
      <c r="F51" s="5" t="n">
        <v>1615</v>
      </c>
      <c r="H51" s="5" t="n">
        <v>2166</v>
      </c>
    </row>
    <row r="52" spans="1:8">
      <c r="A52" s="4" t="s">
        <v>636</v>
      </c>
      <c r="F52" s="5" t="n">
        <v>500</v>
      </c>
    </row>
    <row r="53" spans="1:8">
      <c r="A53" s="4" t="s">
        <v>639</v>
      </c>
      <c r="B53" s="4" t="s">
        <v>640</v>
      </c>
      <c r="F53" s="5" t="n">
        <v>-1383</v>
      </c>
    </row>
    <row r="54" spans="1:8">
      <c r="A54" s="4" t="s">
        <v>105</v>
      </c>
      <c r="D54" s="5" t="n">
        <v>1105</v>
      </c>
      <c r="F54" s="5" t="n">
        <v>-69</v>
      </c>
      <c r="H54" s="5" t="n">
        <v>-551</v>
      </c>
    </row>
    <row r="55" spans="1:8">
      <c r="A55" s="4" t="s">
        <v>634</v>
      </c>
      <c r="C55" s="6" t="n">
        <v>2166</v>
      </c>
      <c r="D55" s="6" t="n">
        <v>1768</v>
      </c>
      <c r="F55" s="6" t="n">
        <v>663</v>
      </c>
      <c r="H55" s="6" t="n">
        <v>1615</v>
      </c>
    </row>
    <row r="56" spans="1:8"/>
    <row r="57" spans="1:8">
      <c r="A57" s="4" t="s">
        <v>51</v>
      </c>
      <c r="B57" s="4" t="s">
        <v>232</v>
      </c>
    </row>
    <row r="58" spans="1:8">
      <c r="A58" s="4" t="s">
        <v>185</v>
      </c>
      <c r="B58" s="4" t="s">
        <v>647</v>
      </c>
    </row>
    <row r="59" spans="1:8">
      <c r="A59" s="4" t="s">
        <v>640</v>
      </c>
      <c r="B59" s="4" t="s">
        <v>648</v>
      </c>
    </row>
    <row r="60" spans="1:8">
      <c r="A60" s="4" t="s">
        <v>643</v>
      </c>
      <c r="B60" s="4" t="s">
        <v>649</v>
      </c>
    </row>
  </sheetData>
  <mergeCells count="9">
    <mergeCell ref="A1:B2"/>
    <mergeCell ref="D1:H1"/>
    <mergeCell ref="D2:E2"/>
    <mergeCell ref="F2:G2"/>
    <mergeCell ref="A56:G56"/>
    <mergeCell ref="B57:G57"/>
    <mergeCell ref="B58:G58"/>
    <mergeCell ref="B59:G59"/>
    <mergeCell ref="B60:G6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651</v>
      </c>
    </row>
    <row r="3" spans="1:2">
      <c r="A3" s="3" t="s">
        <v>573</v>
      </c>
    </row>
    <row r="4" spans="1:2">
      <c r="A4" s="4" t="s">
        <v>652</v>
      </c>
      <c r="B4" s="6" t="n">
        <v>2634</v>
      </c>
    </row>
    <row r="5" spans="1:2">
      <c r="A5" s="4" t="s">
        <v>116</v>
      </c>
      <c r="B5" s="6" t="n">
        <v>12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57"/>
    <col customWidth="1" max="6" min="6" width="21"/>
    <col customWidth="1" max="7" min="7" width="21"/>
    <col customWidth="1" max="8" min="8" width="21"/>
    <col customWidth="1" max="9" min="9" width="20"/>
  </cols>
  <sheetData>
    <row r="1" spans="1:9">
      <c r="A1" s="1" t="s">
        <v>653</v>
      </c>
      <c r="B1" s="2" t="s">
        <v>654</v>
      </c>
      <c r="C1" s="2" t="s">
        <v>655</v>
      </c>
      <c r="D1" s="2" t="s">
        <v>656</v>
      </c>
      <c r="E1" s="2" t="s">
        <v>657</v>
      </c>
      <c r="F1" s="2" t="s">
        <v>436</v>
      </c>
      <c r="G1" s="2" t="s">
        <v>572</v>
      </c>
      <c r="H1" s="2" t="s">
        <v>655</v>
      </c>
      <c r="I1" s="2" t="s">
        <v>658</v>
      </c>
    </row>
    <row r="2" spans="1:9">
      <c r="A2" s="3" t="s">
        <v>573</v>
      </c>
    </row>
    <row r="3" spans="1:9">
      <c r="A3" s="4" t="s">
        <v>659</v>
      </c>
      <c r="I3" s="5" t="n">
        <v>1222780</v>
      </c>
    </row>
    <row r="4" spans="1:9">
      <c r="A4" s="4" t="s">
        <v>660</v>
      </c>
      <c r="D4" s="10" t="n">
        <v>0.00667</v>
      </c>
    </row>
    <row r="5" spans="1:9">
      <c r="A5" s="4" t="s">
        <v>661</v>
      </c>
      <c r="E5" s="5" t="n">
        <v>1222780</v>
      </c>
    </row>
    <row r="6" spans="1:9">
      <c r="A6" s="4" t="s">
        <v>211</v>
      </c>
      <c r="E6" s="6" t="n">
        <v>13451000</v>
      </c>
    </row>
    <row r="7" spans="1:9">
      <c r="A7" s="4" t="s">
        <v>635</v>
      </c>
    </row>
    <row r="8" spans="1:9">
      <c r="A8" s="3" t="s">
        <v>573</v>
      </c>
    </row>
    <row r="9" spans="1:9">
      <c r="A9" s="4" t="s">
        <v>636</v>
      </c>
      <c r="E9" s="6" t="n">
        <v>717000</v>
      </c>
      <c r="F9" s="6" t="n">
        <v>3711000</v>
      </c>
      <c r="G9" s="6" t="n">
        <v>2188000</v>
      </c>
    </row>
    <row r="10" spans="1:9">
      <c r="A10" s="4" t="s">
        <v>641</v>
      </c>
    </row>
    <row r="11" spans="1:9">
      <c r="A11" s="3" t="s">
        <v>573</v>
      </c>
    </row>
    <row r="12" spans="1:9">
      <c r="A12" s="4" t="s">
        <v>662</v>
      </c>
      <c r="E12" s="4" t="s">
        <v>663</v>
      </c>
    </row>
    <row r="13" spans="1:9">
      <c r="A13" s="4" t="s">
        <v>664</v>
      </c>
      <c r="E13" s="4" t="s">
        <v>665</v>
      </c>
    </row>
    <row r="14" spans="1:9">
      <c r="A14" s="4" t="s">
        <v>666</v>
      </c>
      <c r="E14" s="4" t="s">
        <v>667</v>
      </c>
    </row>
    <row r="15" spans="1:9">
      <c r="A15" s="4" t="s">
        <v>668</v>
      </c>
      <c r="E15" s="5" t="n">
        <v>3795</v>
      </c>
    </row>
    <row r="16" spans="1:9">
      <c r="A16" s="4" t="s">
        <v>669</v>
      </c>
      <c r="E16" s="5" t="n">
        <v>10</v>
      </c>
    </row>
    <row r="17" spans="1:9">
      <c r="A17" s="4" t="s">
        <v>670</v>
      </c>
      <c r="E17" s="6" t="n">
        <v>1000</v>
      </c>
    </row>
    <row r="18" spans="1:9">
      <c r="A18" s="4" t="s">
        <v>636</v>
      </c>
      <c r="E18" s="5" t="n">
        <v>717000</v>
      </c>
      <c r="F18" s="5" t="n">
        <v>3211000</v>
      </c>
      <c r="G18" s="5" t="n">
        <v>2188000</v>
      </c>
    </row>
    <row r="19" spans="1:9">
      <c r="A19" s="4" t="s">
        <v>642</v>
      </c>
    </row>
    <row r="20" spans="1:9">
      <c r="A20" s="3" t="s">
        <v>573</v>
      </c>
    </row>
    <row r="21" spans="1:9">
      <c r="A21" s="4" t="s">
        <v>671</v>
      </c>
      <c r="B21" s="6" t="n">
        <v>11</v>
      </c>
    </row>
    <row r="22" spans="1:9">
      <c r="A22" s="4" t="s">
        <v>211</v>
      </c>
      <c r="B22" s="6" t="n">
        <v>13451000</v>
      </c>
    </row>
    <row r="23" spans="1:9">
      <c r="A23" s="4" t="s">
        <v>672</v>
      </c>
      <c r="E23" s="5" t="n">
        <v>3742000</v>
      </c>
    </row>
    <row r="24" spans="1:9">
      <c r="A24" s="4" t="s">
        <v>673</v>
      </c>
      <c r="E24" s="5" t="n">
        <v>3191000</v>
      </c>
    </row>
    <row r="25" spans="1:9">
      <c r="A25" s="4" t="s">
        <v>644</v>
      </c>
    </row>
    <row r="26" spans="1:9">
      <c r="A26" s="3" t="s">
        <v>573</v>
      </c>
    </row>
    <row r="27" spans="1:9">
      <c r="A27" s="4" t="s">
        <v>674</v>
      </c>
      <c r="C27" s="4" t="s">
        <v>675</v>
      </c>
    </row>
    <row r="28" spans="1:9">
      <c r="A28" s="4" t="s">
        <v>636</v>
      </c>
      <c r="C28" s="6" t="n">
        <v>268000</v>
      </c>
    </row>
    <row r="29" spans="1:9">
      <c r="A29" s="4" t="s">
        <v>676</v>
      </c>
      <c r="C29" s="4" t="s">
        <v>677</v>
      </c>
    </row>
    <row r="30" spans="1:9">
      <c r="A30" s="4" t="s">
        <v>676</v>
      </c>
      <c r="H30" s="4" t="s">
        <v>678</v>
      </c>
    </row>
    <row r="31" spans="1:9">
      <c r="A31" s="4" t="s">
        <v>679</v>
      </c>
      <c r="H31" s="6" t="n">
        <v>25000000</v>
      </c>
    </row>
    <row r="32" spans="1:9">
      <c r="A32" s="4" t="s">
        <v>680</v>
      </c>
      <c r="H32" s="4" t="s">
        <v>681</v>
      </c>
    </row>
    <row r="33" spans="1:9">
      <c r="A33" s="4" t="s">
        <v>682</v>
      </c>
      <c r="H33" s="6" t="n">
        <v>8333000</v>
      </c>
    </row>
    <row r="34" spans="1:9">
      <c r="A34" s="4" t="s">
        <v>683</v>
      </c>
      <c r="C34" s="4" t="s">
        <v>581</v>
      </c>
      <c r="H34" s="4" t="s">
        <v>581</v>
      </c>
    </row>
    <row r="35" spans="1:9">
      <c r="A35" s="4" t="s">
        <v>684</v>
      </c>
      <c r="E35" s="5" t="n">
        <v>4167000</v>
      </c>
    </row>
    <row r="36" spans="1:9">
      <c r="A36" s="4" t="s">
        <v>685</v>
      </c>
    </row>
    <row r="37" spans="1:9">
      <c r="A37" s="3" t="s">
        <v>573</v>
      </c>
    </row>
    <row r="38" spans="1:9">
      <c r="A38" s="4" t="s">
        <v>686</v>
      </c>
      <c r="E38" s="6" t="n">
        <v>10871000</v>
      </c>
      <c r="F38" s="5" t="n">
        <v>11440000</v>
      </c>
      <c r="G38" s="5" t="n">
        <v>9273000</v>
      </c>
    </row>
    <row r="39" spans="1:9">
      <c r="A39" s="4" t="s">
        <v>645</v>
      </c>
    </row>
    <row r="40" spans="1:9">
      <c r="A40" s="3" t="s">
        <v>573</v>
      </c>
    </row>
    <row r="41" spans="1:9">
      <c r="A41" s="4" t="s">
        <v>662</v>
      </c>
      <c r="E41" s="4" t="s">
        <v>687</v>
      </c>
    </row>
    <row r="42" spans="1:9">
      <c r="A42" s="4" t="s">
        <v>688</v>
      </c>
      <c r="E42" s="6" t="n">
        <v>939000</v>
      </c>
      <c r="F42" s="6" t="n">
        <v>807000</v>
      </c>
      <c r="G42" s="6" t="n">
        <v>74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94</v>
      </c>
    </row>
    <row r="3" spans="1:4">
      <c r="A3" s="3" t="s">
        <v>573</v>
      </c>
    </row>
    <row r="4" spans="1:4">
      <c r="A4" s="4" t="s">
        <v>690</v>
      </c>
      <c r="B4" s="6" t="n">
        <v>178836</v>
      </c>
      <c r="C4" s="6" t="n">
        <v>171203</v>
      </c>
      <c r="D4" s="6" t="n">
        <v>170724</v>
      </c>
    </row>
    <row r="5" spans="1:4">
      <c r="A5" s="4" t="s">
        <v>118</v>
      </c>
      <c r="B5" s="5" t="n">
        <v>107919</v>
      </c>
      <c r="C5" s="5" t="n">
        <v>103449</v>
      </c>
      <c r="D5" s="5" t="n">
        <v>101956</v>
      </c>
    </row>
    <row r="6" spans="1:4">
      <c r="A6" s="4" t="s">
        <v>129</v>
      </c>
      <c r="B6" s="5" t="n">
        <v>89152</v>
      </c>
      <c r="C6" s="5" t="n">
        <v>79255</v>
      </c>
      <c r="D6" s="6" t="n">
        <v>61293</v>
      </c>
    </row>
    <row r="7" spans="1:4">
      <c r="A7" s="4" t="s">
        <v>57</v>
      </c>
      <c r="B7" s="5" t="n">
        <v>906377</v>
      </c>
      <c r="C7" s="5" t="n">
        <v>1004757</v>
      </c>
    </row>
    <row r="8" spans="1:4">
      <c r="A8" s="4" t="s">
        <v>629</v>
      </c>
      <c r="B8" s="6" t="n">
        <v>509197</v>
      </c>
      <c r="C8" s="6" t="n">
        <v>6751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3"/>
    <col customWidth="1" max="5" min="5" width="15"/>
    <col customWidth="1" max="6" min="6" width="28"/>
    <col customWidth="1" max="7" min="7" width="28"/>
    <col customWidth="1" max="8" min="8" width="46"/>
    <col customWidth="1" max="9" min="9" width="53"/>
    <col customWidth="1" max="10" min="10" width="25"/>
  </cols>
  <sheetData>
    <row r="1" spans="1:10">
      <c r="A1" s="1" t="s">
        <v>150</v>
      </c>
      <c r="B1" s="2" t="s">
        <v>46</v>
      </c>
      <c r="D1" s="2" t="s">
        <v>151</v>
      </c>
      <c r="E1" s="2" t="s">
        <v>152</v>
      </c>
      <c r="F1" s="2" t="s">
        <v>153</v>
      </c>
      <c r="G1" s="2" t="s">
        <v>154</v>
      </c>
      <c r="H1" s="2" t="s">
        <v>155</v>
      </c>
      <c r="I1" s="2" t="s">
        <v>156</v>
      </c>
      <c r="J1" s="2" t="s">
        <v>157</v>
      </c>
    </row>
    <row r="2" spans="1:10">
      <c r="A2" s="4" t="s">
        <v>158</v>
      </c>
      <c r="D2" s="5" t="n">
        <v>119077000</v>
      </c>
      <c r="E2" s="5" t="n">
        <v>-3695000</v>
      </c>
    </row>
    <row r="3" spans="1:10">
      <c r="A3" s="4" t="s">
        <v>159</v>
      </c>
      <c r="B3" s="6" t="n">
        <v>1102417</v>
      </c>
      <c r="D3" s="6" t="n">
        <v>119</v>
      </c>
      <c r="E3" s="6" t="n">
        <v>-51946</v>
      </c>
      <c r="F3" s="6" t="n">
        <v>1079304</v>
      </c>
      <c r="G3" s="6" t="n">
        <v>147764</v>
      </c>
      <c r="H3" s="6" t="n">
        <v>-81819</v>
      </c>
      <c r="I3" s="6" t="n">
        <v>1093422</v>
      </c>
      <c r="J3" s="6" t="n">
        <v>8995</v>
      </c>
    </row>
    <row r="4" spans="1:10">
      <c r="A4" s="4" t="s">
        <v>160</v>
      </c>
      <c r="D4" s="5" t="n">
        <v>270000</v>
      </c>
    </row>
    <row r="5" spans="1:10">
      <c r="A5" s="4" t="s">
        <v>161</v>
      </c>
      <c r="D5" s="5" t="n">
        <v>396000</v>
      </c>
    </row>
    <row r="6" spans="1:10">
      <c r="A6" s="4" t="s">
        <v>162</v>
      </c>
      <c r="B6" s="6" t="n">
        <v>1</v>
      </c>
      <c r="D6" s="6" t="n">
        <v>1</v>
      </c>
      <c r="I6" s="5" t="n">
        <v>1</v>
      </c>
    </row>
    <row r="7" spans="1:10">
      <c r="A7" s="4" t="s">
        <v>163</v>
      </c>
      <c r="B7" s="5" t="n">
        <v>14584</v>
      </c>
      <c r="D7" s="5" t="n">
        <v>15000</v>
      </c>
    </row>
    <row r="8" spans="1:10">
      <c r="A8" s="4" t="s">
        <v>164</v>
      </c>
      <c r="B8" s="6" t="n">
        <v>112</v>
      </c>
      <c r="F8" s="5" t="n">
        <v>112</v>
      </c>
      <c r="I8" s="5" t="n">
        <v>112</v>
      </c>
    </row>
    <row r="9" spans="1:10">
      <c r="A9" s="4" t="s">
        <v>165</v>
      </c>
      <c r="E9" s="5" t="n">
        <v>-362000</v>
      </c>
    </row>
    <row r="10" spans="1:10">
      <c r="A10" s="4" t="s">
        <v>166</v>
      </c>
      <c r="B10" s="5" t="n">
        <v>-9861</v>
      </c>
      <c r="C10" s="4" t="s">
        <v>51</v>
      </c>
      <c r="E10" s="6" t="n">
        <v>-9861</v>
      </c>
      <c r="I10" s="5" t="n">
        <v>-9861</v>
      </c>
    </row>
    <row r="11" spans="1:10">
      <c r="A11" s="4" t="s">
        <v>167</v>
      </c>
      <c r="B11" s="5" t="n">
        <v>12818</v>
      </c>
      <c r="F11" s="5" t="n">
        <v>12818</v>
      </c>
      <c r="I11" s="5" t="n">
        <v>12818</v>
      </c>
    </row>
    <row r="12" spans="1:10">
      <c r="A12" s="4" t="s">
        <v>168</v>
      </c>
      <c r="B12" s="5" t="n">
        <v>2806</v>
      </c>
      <c r="F12" s="5" t="n">
        <v>2806</v>
      </c>
      <c r="I12" s="5" t="n">
        <v>2806</v>
      </c>
    </row>
    <row r="13" spans="1:10">
      <c r="A13" s="4" t="s">
        <v>169</v>
      </c>
      <c r="B13" s="5" t="n">
        <v>346</v>
      </c>
      <c r="J13" s="5" t="n">
        <v>346</v>
      </c>
    </row>
    <row r="14" spans="1:10">
      <c r="A14" s="4" t="s">
        <v>170</v>
      </c>
      <c r="B14" s="5" t="n">
        <v>-115625</v>
      </c>
      <c r="G14" s="5" t="n">
        <v>-115625</v>
      </c>
      <c r="I14" s="5" t="n">
        <v>-115625</v>
      </c>
    </row>
    <row r="15" spans="1:10">
      <c r="A15" s="4" t="s">
        <v>171</v>
      </c>
      <c r="B15" s="5" t="n">
        <v>-530</v>
      </c>
      <c r="G15" s="5" t="n">
        <v>-530</v>
      </c>
      <c r="I15" s="5" t="n">
        <v>-530</v>
      </c>
    </row>
    <row r="16" spans="1:10">
      <c r="A16" s="4" t="s">
        <v>172</v>
      </c>
      <c r="B16" s="5" t="n">
        <v>-386</v>
      </c>
      <c r="J16" s="5" t="n">
        <v>-386</v>
      </c>
    </row>
    <row r="17" spans="1:10">
      <c r="A17" s="4" t="s">
        <v>129</v>
      </c>
      <c r="B17" s="5" t="n">
        <v>193999</v>
      </c>
      <c r="G17" s="5" t="n">
        <v>192610</v>
      </c>
      <c r="I17" s="5" t="n">
        <v>192610</v>
      </c>
      <c r="J17" s="5" t="n">
        <v>1389</v>
      </c>
    </row>
    <row r="18" spans="1:10">
      <c r="A18" s="4" t="s">
        <v>173</v>
      </c>
      <c r="B18" s="5" t="n">
        <v>-62968</v>
      </c>
      <c r="H18" s="5" t="n">
        <v>-62953</v>
      </c>
      <c r="I18" s="5" t="n">
        <v>-62953</v>
      </c>
      <c r="J18" s="5" t="n">
        <v>-15</v>
      </c>
    </row>
    <row r="19" spans="1:10">
      <c r="A19" s="4" t="s">
        <v>174</v>
      </c>
      <c r="D19" s="5" t="n">
        <v>119758000</v>
      </c>
      <c r="E19" s="5" t="n">
        <v>-4057000</v>
      </c>
    </row>
    <row r="20" spans="1:10">
      <c r="A20" s="4" t="s">
        <v>175</v>
      </c>
      <c r="B20" s="5" t="n">
        <v>1123129</v>
      </c>
      <c r="D20" s="6" t="n">
        <v>120</v>
      </c>
      <c r="E20" s="6" t="n">
        <v>-61807</v>
      </c>
      <c r="F20" s="5" t="n">
        <v>1095040</v>
      </c>
      <c r="G20" s="5" t="n">
        <v>224219</v>
      </c>
      <c r="H20" s="5" t="n">
        <v>-144772</v>
      </c>
      <c r="I20" s="5" t="n">
        <v>1112800</v>
      </c>
      <c r="J20" s="5" t="n">
        <v>10329</v>
      </c>
    </row>
    <row r="21" spans="1:10">
      <c r="A21" s="4" t="s">
        <v>160</v>
      </c>
      <c r="D21" s="5" t="n">
        <v>226000</v>
      </c>
    </row>
    <row r="22" spans="1:10">
      <c r="A22" s="4" t="s">
        <v>161</v>
      </c>
      <c r="D22" s="5" t="n">
        <v>124000</v>
      </c>
    </row>
    <row r="23" spans="1:10">
      <c r="A23" s="4" t="s">
        <v>165</v>
      </c>
      <c r="E23" s="5" t="n">
        <v>-127000</v>
      </c>
    </row>
    <row r="24" spans="1:10">
      <c r="A24" s="4" t="s">
        <v>166</v>
      </c>
      <c r="B24" s="5" t="n">
        <v>-4770</v>
      </c>
      <c r="C24" s="4" t="s">
        <v>51</v>
      </c>
      <c r="E24" s="6" t="n">
        <v>-4770</v>
      </c>
      <c r="I24" s="5" t="n">
        <v>-4770</v>
      </c>
    </row>
    <row r="25" spans="1:10">
      <c r="A25" s="4" t="s">
        <v>167</v>
      </c>
      <c r="B25" s="5" t="n">
        <v>15758</v>
      </c>
      <c r="F25" s="5" t="n">
        <v>15758</v>
      </c>
      <c r="I25" s="5" t="n">
        <v>15758</v>
      </c>
    </row>
    <row r="26" spans="1:10">
      <c r="A26" s="4" t="s">
        <v>168</v>
      </c>
      <c r="B26" s="5" t="n">
        <v>2421</v>
      </c>
      <c r="F26" s="5" t="n">
        <v>2421</v>
      </c>
      <c r="I26" s="5" t="n">
        <v>2421</v>
      </c>
    </row>
    <row r="27" spans="1:10">
      <c r="A27" s="4" t="s">
        <v>170</v>
      </c>
      <c r="B27" s="5" t="n">
        <v>-115863</v>
      </c>
      <c r="G27" s="5" t="n">
        <v>-115863</v>
      </c>
      <c r="I27" s="5" t="n">
        <v>-115863</v>
      </c>
    </row>
    <row r="28" spans="1:10">
      <c r="A28" s="4" t="s">
        <v>171</v>
      </c>
      <c r="B28" s="5" t="n">
        <v>-593</v>
      </c>
      <c r="G28" s="5" t="n">
        <v>-593</v>
      </c>
      <c r="I28" s="5" t="n">
        <v>-593</v>
      </c>
    </row>
    <row r="29" spans="1:10">
      <c r="A29" s="4" t="s">
        <v>172</v>
      </c>
      <c r="B29" s="5" t="n">
        <v>-1045</v>
      </c>
      <c r="J29" s="5" t="n">
        <v>-1045</v>
      </c>
    </row>
    <row r="30" spans="1:10">
      <c r="A30" s="4" t="s">
        <v>129</v>
      </c>
      <c r="B30" s="5" t="n">
        <v>218728</v>
      </c>
      <c r="G30" s="5" t="n">
        <v>216869</v>
      </c>
      <c r="I30" s="5" t="n">
        <v>216869</v>
      </c>
      <c r="J30" s="5" t="n">
        <v>1859</v>
      </c>
    </row>
    <row r="31" spans="1:10">
      <c r="A31" s="4" t="s">
        <v>173</v>
      </c>
      <c r="B31" s="5" t="n">
        <v>-126952</v>
      </c>
      <c r="H31" s="5" t="n">
        <v>-126914</v>
      </c>
      <c r="I31" s="5" t="n">
        <v>-126914</v>
      </c>
      <c r="J31" s="5" t="n">
        <v>-38</v>
      </c>
    </row>
    <row r="32" spans="1:10">
      <c r="A32" s="4" t="s">
        <v>176</v>
      </c>
      <c r="D32" s="5" t="n">
        <v>120108000</v>
      </c>
      <c r="E32" s="5" t="n">
        <v>-4184000</v>
      </c>
    </row>
    <row r="33" spans="1:10">
      <c r="A33" s="4" t="s">
        <v>177</v>
      </c>
      <c r="B33" s="5" t="n">
        <v>1110813</v>
      </c>
      <c r="D33" s="6" t="n">
        <v>120</v>
      </c>
      <c r="E33" s="6" t="n">
        <v>-66577</v>
      </c>
      <c r="F33" s="5" t="n">
        <v>1113219</v>
      </c>
      <c r="G33" s="5" t="n">
        <v>324632</v>
      </c>
      <c r="H33" s="5" t="n">
        <v>-271686</v>
      </c>
      <c r="I33" s="5" t="n">
        <v>1099708</v>
      </c>
      <c r="J33" s="5" t="n">
        <v>11105</v>
      </c>
    </row>
    <row r="34" spans="1:10">
      <c r="A34" s="4" t="s">
        <v>160</v>
      </c>
      <c r="D34" s="5" t="n">
        <v>334000</v>
      </c>
    </row>
    <row r="35" spans="1:10">
      <c r="A35" s="4" t="s">
        <v>178</v>
      </c>
      <c r="B35" s="5" t="n">
        <v>1</v>
      </c>
      <c r="D35" s="6" t="n">
        <v>1</v>
      </c>
      <c r="I35" s="5" t="n">
        <v>1</v>
      </c>
    </row>
    <row r="36" spans="1:10">
      <c r="A36" s="4" t="s">
        <v>161</v>
      </c>
      <c r="D36" s="5" t="n">
        <v>215000</v>
      </c>
    </row>
    <row r="37" spans="1:10">
      <c r="A37" s="4" t="s">
        <v>165</v>
      </c>
      <c r="E37" s="5" t="n">
        <v>-263000</v>
      </c>
    </row>
    <row r="38" spans="1:10">
      <c r="A38" s="4" t="s">
        <v>166</v>
      </c>
      <c r="B38" s="5" t="n">
        <v>-6834</v>
      </c>
      <c r="C38" s="4" t="s">
        <v>179</v>
      </c>
      <c r="E38" s="6" t="n">
        <v>-6834</v>
      </c>
      <c r="I38" s="5" t="n">
        <v>-6834</v>
      </c>
    </row>
    <row r="39" spans="1:10">
      <c r="A39" s="4" t="s">
        <v>167</v>
      </c>
      <c r="B39" s="5" t="n">
        <v>13394</v>
      </c>
      <c r="F39" s="5" t="n">
        <v>13394</v>
      </c>
      <c r="I39" s="5" t="n">
        <v>13394</v>
      </c>
    </row>
    <row r="40" spans="1:10">
      <c r="A40" s="4" t="s">
        <v>168</v>
      </c>
      <c r="B40" s="5" t="n">
        <v>1856</v>
      </c>
      <c r="F40" s="5" t="n">
        <v>1856</v>
      </c>
      <c r="I40" s="5" t="n">
        <v>1856</v>
      </c>
    </row>
    <row r="41" spans="1:10">
      <c r="A41" s="4" t="s">
        <v>170</v>
      </c>
      <c r="B41" s="5" t="n">
        <v>-125490</v>
      </c>
      <c r="G41" s="5" t="n">
        <v>-125490</v>
      </c>
      <c r="I41" s="5" t="n">
        <v>-125490</v>
      </c>
    </row>
    <row r="42" spans="1:10">
      <c r="A42" s="4" t="s">
        <v>171</v>
      </c>
      <c r="B42" s="5" t="n">
        <v>-554</v>
      </c>
      <c r="G42" s="5" t="n">
        <v>-554</v>
      </c>
      <c r="I42" s="5" t="n">
        <v>-554</v>
      </c>
    </row>
    <row r="43" spans="1:10">
      <c r="A43" s="4" t="s">
        <v>172</v>
      </c>
      <c r="B43" s="5" t="n">
        <v>-1309</v>
      </c>
      <c r="J43" s="5" t="n">
        <v>-1309</v>
      </c>
    </row>
    <row r="44" spans="1:10">
      <c r="A44" s="4" t="s">
        <v>180</v>
      </c>
      <c r="B44" s="5" t="n">
        <v>-450</v>
      </c>
      <c r="F44" s="5" t="n">
        <v>-27</v>
      </c>
      <c r="I44" s="5" t="n">
        <v>-27</v>
      </c>
      <c r="J44" s="5" t="n">
        <v>-423</v>
      </c>
    </row>
    <row r="45" spans="1:10">
      <c r="A45" s="4" t="s">
        <v>181</v>
      </c>
      <c r="B45" s="5" t="n">
        <v>-2011</v>
      </c>
      <c r="H45" s="5" t="n">
        <v>-2011</v>
      </c>
      <c r="I45" s="5" t="n">
        <v>-2011</v>
      </c>
    </row>
    <row r="46" spans="1:10">
      <c r="A46" s="4" t="s">
        <v>129</v>
      </c>
      <c r="B46" s="5" t="n">
        <v>256827</v>
      </c>
      <c r="G46" s="5" t="n">
        <v>255091</v>
      </c>
      <c r="I46" s="5" t="n">
        <v>255091</v>
      </c>
      <c r="J46" s="5" t="n">
        <v>1736</v>
      </c>
    </row>
    <row r="47" spans="1:10">
      <c r="A47" s="4" t="s">
        <v>173</v>
      </c>
      <c r="B47" s="5" t="n">
        <v>26717</v>
      </c>
      <c r="H47" s="5" t="n">
        <v>26684</v>
      </c>
      <c r="I47" s="5" t="n">
        <v>26684</v>
      </c>
      <c r="J47" s="5" t="n">
        <v>33</v>
      </c>
    </row>
    <row r="48" spans="1:10">
      <c r="A48" s="4" t="s">
        <v>182</v>
      </c>
      <c r="D48" s="5" t="n">
        <v>120657000</v>
      </c>
      <c r="E48" s="5" t="n">
        <v>-4447000</v>
      </c>
    </row>
    <row r="49" spans="1:10">
      <c r="A49" s="4" t="s">
        <v>183</v>
      </c>
      <c r="B49" s="6" t="n">
        <v>1272960</v>
      </c>
      <c r="D49" s="6" t="n">
        <v>121</v>
      </c>
      <c r="E49" s="6" t="n">
        <v>-73411</v>
      </c>
      <c r="F49" s="6" t="n">
        <v>1128442</v>
      </c>
      <c r="G49" s="6" t="n">
        <v>453679</v>
      </c>
      <c r="H49" s="6" t="n">
        <v>-247013</v>
      </c>
      <c r="I49" s="6" t="n">
        <v>1261818</v>
      </c>
      <c r="J49" s="6" t="n">
        <v>11142</v>
      </c>
    </row>
    <row r="50" spans="1:10"/>
    <row r="51" spans="1:10">
      <c r="A51" s="4" t="s">
        <v>51</v>
      </c>
      <c r="B51" s="4" t="s">
        <v>184</v>
      </c>
    </row>
    <row r="52" spans="1:10">
      <c r="A52" s="4" t="s">
        <v>185</v>
      </c>
      <c r="B52" s="4" t="s">
        <v>186</v>
      </c>
    </row>
  </sheetData>
  <mergeCells count="4">
    <mergeCell ref="B1:C1"/>
    <mergeCell ref="A50:J50"/>
    <mergeCell ref="B51:J51"/>
    <mergeCell ref="B52:J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94</v>
      </c>
    </row>
    <row r="3" spans="1:4">
      <c r="A3" s="3" t="s">
        <v>573</v>
      </c>
    </row>
    <row r="4" spans="1:4">
      <c r="A4" s="4" t="s">
        <v>692</v>
      </c>
      <c r="B4" s="6" t="n">
        <v>5217</v>
      </c>
      <c r="C4" s="6" t="n">
        <v>4474</v>
      </c>
      <c r="D4" s="6" t="n">
        <v>4012</v>
      </c>
    </row>
    <row r="5" spans="1:4">
      <c r="A5" s="4" t="s">
        <v>693</v>
      </c>
      <c r="B5" s="5" t="n">
        <v>-6091</v>
      </c>
      <c r="C5" s="5" t="n">
        <v>-4329</v>
      </c>
      <c r="D5" s="5" t="n">
        <v>-3169</v>
      </c>
    </row>
    <row r="6" spans="1:4">
      <c r="A6" s="4" t="s">
        <v>694</v>
      </c>
      <c r="B6" s="6" t="n">
        <v>825</v>
      </c>
      <c r="C6" s="6" t="n">
        <v>825</v>
      </c>
      <c r="D6" s="6" t="n">
        <v>7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695</v>
      </c>
      <c r="C1" s="2" t="s">
        <v>1</v>
      </c>
    </row>
    <row r="2" spans="1:4">
      <c r="C2" s="2" t="s">
        <v>2</v>
      </c>
      <c r="D2" s="2" t="s">
        <v>32</v>
      </c>
    </row>
    <row r="3" spans="1:4">
      <c r="A3" s="3" t="s">
        <v>696</v>
      </c>
    </row>
    <row r="4" spans="1:4">
      <c r="A4" s="4" t="s">
        <v>614</v>
      </c>
      <c r="B4" s="4" t="s">
        <v>51</v>
      </c>
      <c r="C4" s="6" t="n">
        <v>1247548</v>
      </c>
      <c r="D4" s="6" t="n">
        <v>1277383</v>
      </c>
    </row>
    <row r="5" spans="1:4">
      <c r="A5" s="4" t="s">
        <v>230</v>
      </c>
      <c r="C5" s="5" t="n">
        <v>7607</v>
      </c>
      <c r="D5" s="5" t="n">
        <v>356</v>
      </c>
    </row>
    <row r="6" spans="1:4">
      <c r="A6" s="4" t="s">
        <v>142</v>
      </c>
      <c r="C6" s="5" t="n">
        <v>6398</v>
      </c>
      <c r="D6" s="5" t="n">
        <v>-30191</v>
      </c>
    </row>
    <row r="7" spans="1:4">
      <c r="A7" s="4" t="s">
        <v>607</v>
      </c>
      <c r="B7" s="4" t="s">
        <v>51</v>
      </c>
      <c r="C7" s="5" t="n">
        <v>1262963</v>
      </c>
      <c r="D7" s="5" t="n">
        <v>1247548</v>
      </c>
    </row>
    <row r="8" spans="1:4">
      <c r="A8" s="4" t="s">
        <v>697</v>
      </c>
      <c r="B8" s="4" t="s">
        <v>185</v>
      </c>
      <c r="C8" s="5" t="n">
        <v>1410</v>
      </c>
    </row>
    <row r="9" spans="1:4">
      <c r="A9" s="4" t="s">
        <v>463</v>
      </c>
    </row>
    <row r="10" spans="1:4">
      <c r="A10" s="3" t="s">
        <v>696</v>
      </c>
    </row>
    <row r="11" spans="1:4">
      <c r="A11" s="4" t="s">
        <v>614</v>
      </c>
      <c r="B11" s="4" t="s">
        <v>51</v>
      </c>
      <c r="C11" s="5" t="n">
        <v>1156556</v>
      </c>
      <c r="D11" s="5" t="n">
        <v>1156556</v>
      </c>
    </row>
    <row r="12" spans="1:4">
      <c r="A12" s="4" t="s">
        <v>230</v>
      </c>
      <c r="C12" s="5" t="n">
        <v>7607</v>
      </c>
    </row>
    <row r="13" spans="1:4">
      <c r="A13" s="4" t="s">
        <v>607</v>
      </c>
      <c r="B13" s="4" t="s">
        <v>51</v>
      </c>
      <c r="C13" s="5" t="n">
        <v>1164163</v>
      </c>
      <c r="D13" s="5" t="n">
        <v>1156556</v>
      </c>
    </row>
    <row r="14" spans="1:4">
      <c r="A14" s="4" t="s">
        <v>465</v>
      </c>
    </row>
    <row r="15" spans="1:4">
      <c r="A15" s="3" t="s">
        <v>696</v>
      </c>
    </row>
    <row r="16" spans="1:4">
      <c r="A16" s="4" t="s">
        <v>614</v>
      </c>
      <c r="B16" s="4" t="s">
        <v>51</v>
      </c>
      <c r="C16" s="5" t="n">
        <v>90992</v>
      </c>
      <c r="D16" s="5" t="n">
        <v>120827</v>
      </c>
    </row>
    <row r="17" spans="1:4">
      <c r="A17" s="4" t="s">
        <v>230</v>
      </c>
      <c r="D17" s="5" t="n">
        <v>356</v>
      </c>
    </row>
    <row r="18" spans="1:4">
      <c r="A18" s="4" t="s">
        <v>142</v>
      </c>
      <c r="C18" s="5" t="n">
        <v>6398</v>
      </c>
      <c r="D18" s="5" t="n">
        <v>-30191</v>
      </c>
    </row>
    <row r="19" spans="1:4">
      <c r="A19" s="4" t="s">
        <v>607</v>
      </c>
      <c r="B19" s="4" t="s">
        <v>51</v>
      </c>
      <c r="C19" s="5" t="n">
        <v>98800</v>
      </c>
      <c r="D19" s="6" t="n">
        <v>90992</v>
      </c>
    </row>
    <row r="20" spans="1:4">
      <c r="A20" s="4" t="s">
        <v>697</v>
      </c>
      <c r="B20" s="4" t="s">
        <v>185</v>
      </c>
      <c r="C20" s="6" t="n">
        <v>1410</v>
      </c>
    </row>
    <row r="21" spans="1:4"/>
    <row r="22" spans="1:4">
      <c r="A22" s="4" t="s">
        <v>51</v>
      </c>
      <c r="B22" s="4" t="s">
        <v>92</v>
      </c>
    </row>
    <row r="23" spans="1:4">
      <c r="A23" s="4" t="s">
        <v>185</v>
      </c>
      <c r="B23" s="4" t="s">
        <v>698</v>
      </c>
    </row>
  </sheetData>
  <mergeCells count="5">
    <mergeCell ref="A1:B2"/>
    <mergeCell ref="C1:D1"/>
    <mergeCell ref="A21:C21"/>
    <mergeCell ref="B22:C22"/>
    <mergeCell ref="B23:C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99</v>
      </c>
      <c r="B1" s="2" t="s">
        <v>651</v>
      </c>
    </row>
    <row r="2" spans="1:2">
      <c r="A2" s="4" t="s">
        <v>463</v>
      </c>
    </row>
    <row r="3" spans="1:2">
      <c r="A3" s="3" t="s">
        <v>696</v>
      </c>
    </row>
    <row r="4" spans="1:2">
      <c r="A4" s="4" t="s">
        <v>700</v>
      </c>
      <c r="B4" s="6" t="n">
        <v>214031</v>
      </c>
    </row>
    <row r="5" spans="1:2">
      <c r="A5" s="4" t="s">
        <v>465</v>
      </c>
    </row>
    <row r="6" spans="1:2">
      <c r="A6" s="3" t="s">
        <v>696</v>
      </c>
    </row>
    <row r="7" spans="1:2">
      <c r="A7" s="4" t="s">
        <v>700</v>
      </c>
      <c r="B7" s="6" t="n">
        <v>276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1</v>
      </c>
      <c r="C1" s="2" t="s">
        <v>1</v>
      </c>
    </row>
    <row r="2" spans="1:4">
      <c r="C2" s="2" t="s">
        <v>2</v>
      </c>
      <c r="D2" s="2" t="s">
        <v>32</v>
      </c>
    </row>
    <row r="3" spans="1:4">
      <c r="A3" s="3" t="s">
        <v>702</v>
      </c>
    </row>
    <row r="4" spans="1:4">
      <c r="A4" s="4" t="s">
        <v>703</v>
      </c>
      <c r="C4" s="6" t="n">
        <v>99968</v>
      </c>
      <c r="D4" s="6" t="n">
        <v>99922</v>
      </c>
    </row>
    <row r="5" spans="1:4">
      <c r="A5" s="4" t="s">
        <v>704</v>
      </c>
      <c r="B5" s="4" t="s">
        <v>51</v>
      </c>
      <c r="C5" s="5" t="n">
        <v>-675</v>
      </c>
      <c r="D5" s="5" t="n">
        <v>46</v>
      </c>
    </row>
    <row r="6" spans="1:4">
      <c r="A6" s="4" t="s">
        <v>705</v>
      </c>
      <c r="C6" s="5" t="n">
        <v>99796</v>
      </c>
      <c r="D6" s="5" t="n">
        <v>99968</v>
      </c>
    </row>
    <row r="7" spans="1:4">
      <c r="A7" s="4" t="s">
        <v>706</v>
      </c>
      <c r="C7" s="5" t="n">
        <v>-59706</v>
      </c>
      <c r="D7" s="5" t="n">
        <v>-52232</v>
      </c>
    </row>
    <row r="8" spans="1:4">
      <c r="A8" s="4" t="s">
        <v>707</v>
      </c>
      <c r="B8" s="4" t="s">
        <v>185</v>
      </c>
      <c r="C8" s="5" t="n">
        <v>0</v>
      </c>
    </row>
    <row r="9" spans="1:4">
      <c r="A9" s="4" t="s">
        <v>708</v>
      </c>
      <c r="C9" s="5" t="n">
        <v>-5538</v>
      </c>
      <c r="D9" s="5" t="n">
        <v>-5716</v>
      </c>
    </row>
    <row r="10" spans="1:4">
      <c r="A10" s="4" t="s">
        <v>709</v>
      </c>
      <c r="B10" s="4" t="s">
        <v>51</v>
      </c>
      <c r="C10" s="5" t="n">
        <v>638</v>
      </c>
      <c r="D10" s="5" t="n">
        <v>-1758</v>
      </c>
    </row>
    <row r="11" spans="1:4">
      <c r="A11" s="4" t="s">
        <v>710</v>
      </c>
      <c r="C11" s="5" t="n">
        <v>-64606</v>
      </c>
      <c r="D11" s="5" t="n">
        <v>-59706</v>
      </c>
    </row>
    <row r="12" spans="1:4">
      <c r="A12" s="4" t="s">
        <v>711</v>
      </c>
      <c r="C12" s="5" t="n">
        <v>40262</v>
      </c>
      <c r="D12" s="5" t="n">
        <v>47690</v>
      </c>
    </row>
    <row r="13" spans="1:4">
      <c r="A13" s="4" t="s">
        <v>712</v>
      </c>
      <c r="B13" s="4" t="s">
        <v>185</v>
      </c>
      <c r="C13" s="5" t="n">
        <v>503</v>
      </c>
    </row>
    <row r="14" spans="1:4">
      <c r="A14" s="4" t="s">
        <v>713</v>
      </c>
      <c r="C14" s="5" t="n">
        <v>-5538</v>
      </c>
      <c r="D14" s="5" t="n">
        <v>-5716</v>
      </c>
    </row>
    <row r="15" spans="1:4">
      <c r="A15" s="4" t="s">
        <v>714</v>
      </c>
      <c r="B15" s="4" t="s">
        <v>51</v>
      </c>
      <c r="C15" s="5" t="n">
        <v>-37</v>
      </c>
      <c r="D15" s="5" t="n">
        <v>-1712</v>
      </c>
    </row>
    <row r="16" spans="1:4">
      <c r="A16" s="4" t="s">
        <v>715</v>
      </c>
      <c r="C16" s="5" t="n">
        <v>35190</v>
      </c>
      <c r="D16" s="5" t="n">
        <v>40262</v>
      </c>
    </row>
    <row r="17" spans="1:4">
      <c r="A17" s="4" t="s">
        <v>716</v>
      </c>
      <c r="C17" s="5" t="n">
        <v>299382</v>
      </c>
      <c r="D17" s="5" t="n">
        <v>300334</v>
      </c>
    </row>
    <row r="18" spans="1:4">
      <c r="A18" s="4" t="s">
        <v>717</v>
      </c>
      <c r="B18" s="4" t="s">
        <v>185</v>
      </c>
      <c r="C18" s="5" t="n">
        <v>0</v>
      </c>
    </row>
    <row r="19" spans="1:4">
      <c r="A19" s="4" t="s">
        <v>718</v>
      </c>
      <c r="B19" s="4" t="s">
        <v>51</v>
      </c>
      <c r="C19" s="5" t="n">
        <v>327</v>
      </c>
      <c r="D19" s="5" t="n">
        <v>-952</v>
      </c>
    </row>
    <row r="20" spans="1:4">
      <c r="A20" s="4" t="s">
        <v>719</v>
      </c>
      <c r="C20" s="5" t="n">
        <v>299709</v>
      </c>
      <c r="D20" s="5" t="n">
        <v>299382</v>
      </c>
    </row>
    <row r="21" spans="1:4">
      <c r="A21" s="4" t="s">
        <v>720</v>
      </c>
      <c r="C21" s="5" t="n">
        <v>339644</v>
      </c>
      <c r="D21" s="5" t="n">
        <v>348024</v>
      </c>
    </row>
    <row r="22" spans="1:4">
      <c r="A22" s="4" t="s">
        <v>721</v>
      </c>
      <c r="B22" s="4" t="s">
        <v>51</v>
      </c>
      <c r="C22" s="5" t="n">
        <v>290</v>
      </c>
      <c r="D22" s="5" t="n">
        <v>-2664</v>
      </c>
    </row>
    <row r="23" spans="1:4">
      <c r="A23" s="4" t="s">
        <v>722</v>
      </c>
      <c r="C23" s="6" t="n">
        <v>334899</v>
      </c>
      <c r="D23" s="6" t="n">
        <v>339644</v>
      </c>
    </row>
    <row r="24" spans="1:4"/>
    <row r="25" spans="1:4">
      <c r="A25" s="4" t="s">
        <v>51</v>
      </c>
      <c r="B25" s="4" t="s">
        <v>723</v>
      </c>
    </row>
    <row r="26" spans="1:4">
      <c r="A26" s="4" t="s">
        <v>185</v>
      </c>
      <c r="B26" s="4" t="s">
        <v>724</v>
      </c>
    </row>
  </sheetData>
  <mergeCells count="5">
    <mergeCell ref="A1:B2"/>
    <mergeCell ref="C1:D1"/>
    <mergeCell ref="A24:C24"/>
    <mergeCell ref="B25:C25"/>
    <mergeCell ref="B26:C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32</v>
      </c>
      <c r="D1" s="2" t="s">
        <v>94</v>
      </c>
    </row>
    <row r="2" spans="1:4">
      <c r="A2" s="3" t="s">
        <v>476</v>
      </c>
    </row>
    <row r="3" spans="1:4">
      <c r="A3" s="4" t="s">
        <v>726</v>
      </c>
      <c r="B3" s="6" t="n">
        <v>4887</v>
      </c>
    </row>
    <row r="4" spans="1:4">
      <c r="A4" s="4" t="s">
        <v>727</v>
      </c>
      <c r="B4" s="5" t="n">
        <v>4835</v>
      </c>
    </row>
    <row r="5" spans="1:4">
      <c r="A5" s="4" t="s">
        <v>728</v>
      </c>
      <c r="B5" s="5" t="n">
        <v>3973</v>
      </c>
    </row>
    <row r="6" spans="1:4">
      <c r="A6" s="4" t="s">
        <v>729</v>
      </c>
      <c r="B6" s="5" t="n">
        <v>4304</v>
      </c>
    </row>
    <row r="7" spans="1:4">
      <c r="A7" s="4" t="s">
        <v>730</v>
      </c>
      <c r="B7" s="5" t="n">
        <v>2189</v>
      </c>
    </row>
    <row r="8" spans="1:4">
      <c r="A8" s="4" t="s">
        <v>731</v>
      </c>
      <c r="B8" s="5" t="n">
        <v>15002</v>
      </c>
    </row>
    <row r="9" spans="1:4">
      <c r="A9" s="4" t="s">
        <v>46</v>
      </c>
      <c r="B9" s="6" t="n">
        <v>35190</v>
      </c>
      <c r="C9" s="6" t="n">
        <v>40262</v>
      </c>
      <c r="D9" s="6" t="n">
        <v>476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2</v>
      </c>
      <c r="B1" s="2" t="s">
        <v>1</v>
      </c>
    </row>
    <row r="2" spans="1:4">
      <c r="B2" s="2" t="s">
        <v>2</v>
      </c>
      <c r="C2" s="2" t="s">
        <v>32</v>
      </c>
      <c r="D2" s="2" t="s">
        <v>94</v>
      </c>
    </row>
    <row r="3" spans="1:4">
      <c r="A3" s="3" t="s">
        <v>733</v>
      </c>
    </row>
    <row r="4" spans="1:4">
      <c r="A4" s="4" t="s">
        <v>734</v>
      </c>
      <c r="B4" s="6" t="n">
        <v>2836</v>
      </c>
      <c r="C4" s="6" t="n">
        <v>7809</v>
      </c>
      <c r="D4" s="6" t="n">
        <v>6168</v>
      </c>
    </row>
    <row r="5" spans="1:4">
      <c r="A5" s="4" t="s">
        <v>735</v>
      </c>
      <c r="C5" s="5" t="n">
        <v>992</v>
      </c>
      <c r="D5" s="5" t="n">
        <v>479</v>
      </c>
    </row>
    <row r="6" spans="1:4">
      <c r="A6" s="4" t="s">
        <v>115</v>
      </c>
      <c r="B6" s="5" t="n">
        <v>2836</v>
      </c>
      <c r="C6" s="5" t="n">
        <v>8801</v>
      </c>
      <c r="D6" s="5" t="n">
        <v>6647</v>
      </c>
    </row>
    <row r="7" spans="1:4">
      <c r="A7" s="4" t="s">
        <v>463</v>
      </c>
    </row>
    <row r="8" spans="1:4">
      <c r="A8" s="3" t="s">
        <v>733</v>
      </c>
    </row>
    <row r="9" spans="1:4">
      <c r="A9" s="4" t="s">
        <v>734</v>
      </c>
      <c r="B9" s="5" t="n">
        <v>1929</v>
      </c>
      <c r="C9" s="5" t="n">
        <v>7052</v>
      </c>
      <c r="D9" s="6" t="n">
        <v>6168</v>
      </c>
    </row>
    <row r="10" spans="1:4">
      <c r="A10" s="4" t="s">
        <v>465</v>
      </c>
    </row>
    <row r="11" spans="1:4">
      <c r="A11" s="3" t="s">
        <v>733</v>
      </c>
    </row>
    <row r="12" spans="1:4">
      <c r="A12" s="4" t="s">
        <v>734</v>
      </c>
      <c r="B12" s="6" t="n">
        <v>907</v>
      </c>
      <c r="C12" s="6" t="n">
        <v>7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v>
      </c>
    </row>
    <row r="2" spans="1:2">
      <c r="B2" s="2" t="s">
        <v>651</v>
      </c>
    </row>
    <row r="3" spans="1:2">
      <c r="A3" s="3" t="s">
        <v>737</v>
      </c>
    </row>
    <row r="4" spans="1:2">
      <c r="A4" s="4" t="s">
        <v>738</v>
      </c>
      <c r="B4" s="6" t="n">
        <v>15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9</v>
      </c>
      <c r="B1" s="2" t="s">
        <v>2</v>
      </c>
      <c r="C1" s="2" t="s">
        <v>32</v>
      </c>
    </row>
    <row r="2" spans="1:3">
      <c r="A2" s="3" t="s">
        <v>740</v>
      </c>
    </row>
    <row r="3" spans="1:3">
      <c r="A3" s="4" t="s">
        <v>741</v>
      </c>
      <c r="B3" s="6" t="n">
        <v>5996</v>
      </c>
      <c r="C3" s="6" t="n">
        <v>4278</v>
      </c>
    </row>
    <row r="4" spans="1:3">
      <c r="A4" s="4" t="s">
        <v>742</v>
      </c>
      <c r="B4" s="5" t="n">
        <v>10881</v>
      </c>
      <c r="C4" s="5" t="n">
        <v>8459</v>
      </c>
    </row>
    <row r="5" spans="1:3">
      <c r="A5" s="4" t="s">
        <v>743</v>
      </c>
      <c r="B5" s="5" t="n">
        <v>12856</v>
      </c>
      <c r="C5" s="5" t="n">
        <v>15388</v>
      </c>
    </row>
    <row r="6" spans="1:3">
      <c r="A6" s="4" t="s">
        <v>105</v>
      </c>
      <c r="B6" s="5" t="n">
        <v>7822</v>
      </c>
      <c r="C6" s="5" t="n">
        <v>10118</v>
      </c>
    </row>
    <row r="7" spans="1:3">
      <c r="A7" s="4" t="s">
        <v>46</v>
      </c>
      <c r="B7" s="6" t="n">
        <v>37555</v>
      </c>
      <c r="C7" s="6" t="n">
        <v>382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4</v>
      </c>
      <c r="C1" s="2" t="s">
        <v>2</v>
      </c>
      <c r="D1" s="2" t="s">
        <v>32</v>
      </c>
    </row>
    <row r="2" spans="1:4">
      <c r="A2" s="3" t="s">
        <v>745</v>
      </c>
    </row>
    <row r="3" spans="1:4">
      <c r="A3" s="4" t="s">
        <v>746</v>
      </c>
      <c r="C3" s="6" t="n">
        <v>663799</v>
      </c>
      <c r="D3" s="6" t="n">
        <v>679000</v>
      </c>
    </row>
    <row r="4" spans="1:4">
      <c r="A4" s="4" t="s">
        <v>105</v>
      </c>
      <c r="B4" s="4" t="s">
        <v>51</v>
      </c>
      <c r="C4" s="5" t="n">
        <v>4167</v>
      </c>
      <c r="D4" s="5" t="n">
        <v>5572</v>
      </c>
    </row>
    <row r="5" spans="1:4">
      <c r="A5" s="4" t="s">
        <v>46</v>
      </c>
      <c r="C5" s="5" t="n">
        <v>1822966</v>
      </c>
      <c r="D5" s="5" t="n">
        <v>1814572</v>
      </c>
    </row>
    <row r="6" spans="1:4">
      <c r="A6" s="4" t="s">
        <v>747</v>
      </c>
      <c r="C6" s="5" t="n">
        <v>5671</v>
      </c>
      <c r="D6" s="5" t="n">
        <v>8405</v>
      </c>
    </row>
    <row r="7" spans="1:4">
      <c r="A7" s="4" t="s">
        <v>748</v>
      </c>
      <c r="C7" s="5" t="n">
        <v>34854</v>
      </c>
      <c r="D7" s="5" t="n">
        <v>33237</v>
      </c>
    </row>
    <row r="8" spans="1:4">
      <c r="A8" s="4" t="s">
        <v>70</v>
      </c>
      <c r="C8" s="5" t="n">
        <v>1782441</v>
      </c>
      <c r="D8" s="5" t="n">
        <v>1772930</v>
      </c>
    </row>
    <row r="9" spans="1:4">
      <c r="A9" s="4" t="s">
        <v>749</v>
      </c>
    </row>
    <row r="10" spans="1:4">
      <c r="A10" s="3" t="s">
        <v>745</v>
      </c>
    </row>
    <row r="11" spans="1:4">
      <c r="A11" s="4" t="s">
        <v>750</v>
      </c>
      <c r="C11" s="5" t="n">
        <v>755000</v>
      </c>
      <c r="D11" s="5" t="n">
        <v>530000</v>
      </c>
    </row>
    <row r="12" spans="1:4">
      <c r="A12" s="4" t="s">
        <v>751</v>
      </c>
    </row>
    <row r="13" spans="1:4">
      <c r="A13" s="3" t="s">
        <v>745</v>
      </c>
    </row>
    <row r="14" spans="1:4">
      <c r="A14" s="4" t="s">
        <v>750</v>
      </c>
      <c r="C14" s="6" t="n">
        <v>400000</v>
      </c>
      <c r="D14" s="5" t="n">
        <v>400000</v>
      </c>
    </row>
    <row r="15" spans="1:4">
      <c r="A15" s="4" t="s">
        <v>752</v>
      </c>
    </row>
    <row r="16" spans="1:4">
      <c r="A16" s="3" t="s">
        <v>745</v>
      </c>
    </row>
    <row r="17" spans="1:4">
      <c r="A17" s="4" t="s">
        <v>753</v>
      </c>
      <c r="D17" s="6" t="n">
        <v>200000</v>
      </c>
    </row>
    <row r="18" spans="1:4"/>
    <row r="19" spans="1:4">
      <c r="A19" s="4" t="s">
        <v>51</v>
      </c>
      <c r="B19" s="4" t="s">
        <v>754</v>
      </c>
    </row>
  </sheetData>
  <mergeCells count="3">
    <mergeCell ref="A1:B1"/>
    <mergeCell ref="A18:C18"/>
    <mergeCell ref="B19:C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5</v>
      </c>
      <c r="B1" s="2" t="s">
        <v>2</v>
      </c>
      <c r="C1" s="2" t="s">
        <v>32</v>
      </c>
    </row>
    <row r="2" spans="1:3">
      <c r="A2" s="3" t="s">
        <v>745</v>
      </c>
    </row>
    <row r="3" spans="1:3">
      <c r="A3" s="4" t="s">
        <v>756</v>
      </c>
      <c r="B3" s="6" t="n">
        <v>19364</v>
      </c>
      <c r="C3" s="6" t="n">
        <v>160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7</v>
      </c>
      <c r="B1" s="2" t="s">
        <v>1</v>
      </c>
    </row>
    <row r="2" spans="1:4">
      <c r="B2" s="2" t="s">
        <v>2</v>
      </c>
      <c r="C2" s="2" t="s">
        <v>32</v>
      </c>
      <c r="D2" s="2" t="s">
        <v>94</v>
      </c>
    </row>
    <row r="3" spans="1:4">
      <c r="A3" s="4" t="s">
        <v>188</v>
      </c>
      <c r="B3" s="8" t="n">
        <v>1.08</v>
      </c>
      <c r="C3" s="6" t="n">
        <v>1</v>
      </c>
      <c r="D3" s="6" t="n">
        <v>1</v>
      </c>
    </row>
    <row r="4" spans="1:4">
      <c r="A4" s="4" t="s">
        <v>189</v>
      </c>
      <c r="B4" s="6" t="n">
        <v>11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1"/>
    <col customWidth="1" max="6" min="6" width="20"/>
    <col customWidth="1" max="7" min="7" width="80"/>
    <col customWidth="1" max="8" min="8" width="21"/>
    <col customWidth="1" max="9" min="9" width="16"/>
    <col customWidth="1" max="10" min="10" width="20"/>
    <col customWidth="1" max="11" min="11" width="21"/>
    <col customWidth="1" max="12" min="12" width="21"/>
  </cols>
  <sheetData>
    <row r="1" spans="1:12">
      <c r="A1" s="1" t="s">
        <v>757</v>
      </c>
      <c r="B1" s="2" t="s">
        <v>758</v>
      </c>
      <c r="C1" s="2" t="s">
        <v>759</v>
      </c>
      <c r="D1" s="2" t="s">
        <v>760</v>
      </c>
      <c r="E1" s="2" t="s">
        <v>761</v>
      </c>
      <c r="F1" s="2" t="s">
        <v>762</v>
      </c>
      <c r="G1" s="2" t="s">
        <v>651</v>
      </c>
      <c r="H1" s="2" t="s">
        <v>436</v>
      </c>
      <c r="I1" s="2" t="s">
        <v>763</v>
      </c>
      <c r="J1" s="2" t="s">
        <v>764</v>
      </c>
      <c r="K1" s="2" t="s">
        <v>765</v>
      </c>
      <c r="L1" s="2" t="s">
        <v>766</v>
      </c>
    </row>
    <row r="2" spans="1:12">
      <c r="A2" s="3" t="s">
        <v>745</v>
      </c>
    </row>
    <row r="3" spans="1:12">
      <c r="A3" s="4" t="s">
        <v>767</v>
      </c>
      <c r="G3" s="6" t="n">
        <v>7217000</v>
      </c>
      <c r="H3" s="6" t="n">
        <v>6957000</v>
      </c>
    </row>
    <row r="4" spans="1:12">
      <c r="A4" s="4" t="s">
        <v>768</v>
      </c>
      <c r="G4" s="5" t="n">
        <v>34854000</v>
      </c>
      <c r="H4" s="5" t="n">
        <v>33237000</v>
      </c>
    </row>
    <row r="5" spans="1:12">
      <c r="A5" s="4" t="s">
        <v>123</v>
      </c>
      <c r="G5" s="6" t="n">
        <v>13445000</v>
      </c>
      <c r="H5" s="5" t="n">
        <v>925000</v>
      </c>
    </row>
    <row r="6" spans="1:12">
      <c r="A6" s="4" t="s">
        <v>769</v>
      </c>
      <c r="G6" s="4" t="s">
        <v>770</v>
      </c>
    </row>
    <row r="7" spans="1:12">
      <c r="A7" s="4" t="s">
        <v>771</v>
      </c>
      <c r="G7" s="9" t="n">
        <v>1.75</v>
      </c>
    </row>
    <row r="8" spans="1:12">
      <c r="A8" s="4" t="s">
        <v>772</v>
      </c>
      <c r="G8" s="6" t="n">
        <v>663799000</v>
      </c>
      <c r="H8" s="5" t="n">
        <v>679000000</v>
      </c>
    </row>
    <row r="9" spans="1:12">
      <c r="A9" s="4" t="s">
        <v>773</v>
      </c>
      <c r="G9" s="5" t="n">
        <v>2369000</v>
      </c>
    </row>
    <row r="10" spans="1:12">
      <c r="A10" s="4" t="s">
        <v>774</v>
      </c>
      <c r="G10" s="5" t="n">
        <v>1822966000</v>
      </c>
      <c r="H10" s="5" t="n">
        <v>1814572000</v>
      </c>
    </row>
    <row r="11" spans="1:12">
      <c r="A11" s="4" t="s">
        <v>775</v>
      </c>
      <c r="G11" s="5" t="n">
        <v>1850212000</v>
      </c>
      <c r="H11" s="5" t="n">
        <v>1806276000</v>
      </c>
    </row>
    <row r="12" spans="1:12">
      <c r="A12" s="4" t="s">
        <v>776</v>
      </c>
    </row>
    <row r="13" spans="1:12">
      <c r="A13" s="3" t="s">
        <v>745</v>
      </c>
    </row>
    <row r="14" spans="1:12">
      <c r="A14" s="4" t="s">
        <v>777</v>
      </c>
      <c r="F14" s="6" t="n">
        <v>1750000</v>
      </c>
    </row>
    <row r="15" spans="1:12">
      <c r="A15" s="4" t="s">
        <v>778</v>
      </c>
      <c r="F15" s="4" t="s">
        <v>779</v>
      </c>
    </row>
    <row r="16" spans="1:12">
      <c r="A16" s="4" t="s">
        <v>780</v>
      </c>
      <c r="F16" s="6" t="n">
        <v>635250000</v>
      </c>
    </row>
    <row r="17" spans="1:12">
      <c r="A17" s="4" t="s">
        <v>767</v>
      </c>
      <c r="G17" s="5" t="n">
        <v>6957000</v>
      </c>
    </row>
    <row r="18" spans="1:12">
      <c r="A18" s="4" t="s">
        <v>123</v>
      </c>
      <c r="G18" s="5" t="n">
        <v>925000</v>
      </c>
    </row>
    <row r="19" spans="1:12">
      <c r="A19" s="4" t="s">
        <v>781</v>
      </c>
      <c r="G19" s="5" t="n">
        <v>2390400000</v>
      </c>
    </row>
    <row r="20" spans="1:12">
      <c r="A20" s="4" t="s">
        <v>782</v>
      </c>
    </row>
    <row r="21" spans="1:12">
      <c r="A21" s="3" t="s">
        <v>745</v>
      </c>
    </row>
    <row r="22" spans="1:12">
      <c r="A22" s="4" t="s">
        <v>777</v>
      </c>
      <c r="D22" s="6" t="n">
        <v>1427000</v>
      </c>
    </row>
    <row r="23" spans="1:12">
      <c r="A23" s="4" t="s">
        <v>778</v>
      </c>
      <c r="D23" s="4" t="s">
        <v>779</v>
      </c>
    </row>
    <row r="24" spans="1:12">
      <c r="A24" s="4" t="s">
        <v>780</v>
      </c>
      <c r="D24" s="6" t="n">
        <v>635250000</v>
      </c>
    </row>
    <row r="25" spans="1:12">
      <c r="A25" s="4" t="s">
        <v>783</v>
      </c>
      <c r="D25" s="4" t="s">
        <v>784</v>
      </c>
    </row>
    <row r="26" spans="1:12">
      <c r="A26" s="4" t="s">
        <v>785</v>
      </c>
      <c r="D26" s="6" t="n">
        <v>13451000</v>
      </c>
    </row>
    <row r="27" spans="1:12">
      <c r="A27" s="4" t="s">
        <v>786</v>
      </c>
      <c r="D27" s="4" t="s">
        <v>787</v>
      </c>
    </row>
    <row r="28" spans="1:12">
      <c r="A28" s="4" t="s">
        <v>788</v>
      </c>
    </row>
    <row r="29" spans="1:12">
      <c r="A29" s="3" t="s">
        <v>745</v>
      </c>
    </row>
    <row r="30" spans="1:12">
      <c r="A30" s="4" t="s">
        <v>789</v>
      </c>
      <c r="B30" s="4" t="s">
        <v>790</v>
      </c>
      <c r="C30" s="4" t="s">
        <v>791</v>
      </c>
    </row>
    <row r="31" spans="1:12">
      <c r="A31" s="4" t="s">
        <v>768</v>
      </c>
      <c r="G31" s="5" t="n">
        <v>3515000</v>
      </c>
    </row>
    <row r="32" spans="1:12">
      <c r="A32" s="4" t="s">
        <v>123</v>
      </c>
      <c r="G32" s="6" t="n">
        <v>410000</v>
      </c>
    </row>
    <row r="33" spans="1:12">
      <c r="A33" s="4" t="s">
        <v>749</v>
      </c>
    </row>
    <row r="34" spans="1:12">
      <c r="A34" s="3" t="s">
        <v>745</v>
      </c>
    </row>
    <row r="35" spans="1:12">
      <c r="A35" s="4" t="s">
        <v>792</v>
      </c>
      <c r="J35" s="6" t="n">
        <v>530000000</v>
      </c>
    </row>
    <row r="36" spans="1:12">
      <c r="A36" s="4" t="s">
        <v>793</v>
      </c>
      <c r="J36" s="4" t="s">
        <v>794</v>
      </c>
    </row>
    <row r="37" spans="1:12">
      <c r="A37" s="4" t="s">
        <v>795</v>
      </c>
      <c r="G37" s="4" t="s">
        <v>796</v>
      </c>
    </row>
    <row r="38" spans="1:12">
      <c r="A38" s="4" t="s">
        <v>797</v>
      </c>
      <c r="G38" s="4" t="s">
        <v>798</v>
      </c>
    </row>
    <row r="39" spans="1:12">
      <c r="A39" s="4" t="s">
        <v>799</v>
      </c>
      <c r="G39" s="4" t="s">
        <v>800</v>
      </c>
    </row>
    <row r="40" spans="1:12">
      <c r="A40" s="4" t="s">
        <v>801</v>
      </c>
      <c r="G40" s="4" t="s">
        <v>802</v>
      </c>
    </row>
    <row r="41" spans="1:12">
      <c r="A41" s="4" t="s">
        <v>803</v>
      </c>
      <c r="G41" s="6" t="n">
        <v>2261788000</v>
      </c>
    </row>
    <row r="42" spans="1:12">
      <c r="A42" s="4" t="s">
        <v>804</v>
      </c>
      <c r="G42" s="4" t="s">
        <v>805</v>
      </c>
    </row>
    <row r="43" spans="1:12">
      <c r="A43" s="4" t="s">
        <v>806</v>
      </c>
    </row>
    <row r="44" spans="1:12">
      <c r="A44" s="3" t="s">
        <v>745</v>
      </c>
    </row>
    <row r="45" spans="1:12">
      <c r="A45" s="4" t="s">
        <v>792</v>
      </c>
      <c r="E45" s="6" t="n">
        <v>225000000</v>
      </c>
      <c r="G45" s="6" t="n">
        <v>755000000</v>
      </c>
    </row>
    <row r="46" spans="1:12">
      <c r="A46" s="4" t="s">
        <v>768</v>
      </c>
      <c r="G46" s="6" t="n">
        <v>3702000</v>
      </c>
    </row>
    <row r="47" spans="1:12">
      <c r="A47" s="4" t="s">
        <v>793</v>
      </c>
      <c r="E47" s="4" t="s">
        <v>794</v>
      </c>
      <c r="G47" s="4" t="s">
        <v>794</v>
      </c>
    </row>
    <row r="48" spans="1:12">
      <c r="A48" s="4" t="s">
        <v>795</v>
      </c>
      <c r="G48" s="4" t="s">
        <v>796</v>
      </c>
    </row>
    <row r="49" spans="1:12">
      <c r="A49" s="4" t="s">
        <v>797</v>
      </c>
      <c r="E49" s="4" t="s">
        <v>807</v>
      </c>
    </row>
    <row r="50" spans="1:12">
      <c r="A50" s="4" t="s">
        <v>808</v>
      </c>
      <c r="G50" s="6" t="n">
        <v>2250000</v>
      </c>
    </row>
    <row r="51" spans="1:12">
      <c r="A51" s="4" t="s">
        <v>751</v>
      </c>
    </row>
    <row r="52" spans="1:12">
      <c r="A52" s="3" t="s">
        <v>745</v>
      </c>
    </row>
    <row r="53" spans="1:12">
      <c r="A53" s="4" t="s">
        <v>792</v>
      </c>
      <c r="K53" s="6" t="n">
        <v>400000000</v>
      </c>
    </row>
    <row r="54" spans="1:12">
      <c r="A54" s="4" t="s">
        <v>793</v>
      </c>
      <c r="K54" s="4" t="s">
        <v>809</v>
      </c>
    </row>
    <row r="55" spans="1:12">
      <c r="A55" s="4" t="s">
        <v>795</v>
      </c>
      <c r="I55" s="4" t="s">
        <v>810</v>
      </c>
    </row>
    <row r="56" spans="1:12">
      <c r="A56" s="4" t="s">
        <v>797</v>
      </c>
      <c r="G56" s="4" t="s">
        <v>798</v>
      </c>
    </row>
    <row r="57" spans="1:12">
      <c r="A57" s="4" t="s">
        <v>799</v>
      </c>
      <c r="G57" s="4" t="s">
        <v>800</v>
      </c>
    </row>
    <row r="58" spans="1:12">
      <c r="A58" s="4" t="s">
        <v>801</v>
      </c>
      <c r="G58" s="4" t="s">
        <v>811</v>
      </c>
    </row>
    <row r="59" spans="1:12">
      <c r="A59" s="4" t="s">
        <v>803</v>
      </c>
      <c r="G59" s="6" t="n">
        <v>2266521000</v>
      </c>
    </row>
    <row r="60" spans="1:12">
      <c r="A60" s="4" t="s">
        <v>804</v>
      </c>
      <c r="G60" s="4" t="s">
        <v>805</v>
      </c>
    </row>
    <row r="61" spans="1:12">
      <c r="A61" s="4" t="s">
        <v>812</v>
      </c>
      <c r="G61" s="4" t="s">
        <v>813</v>
      </c>
    </row>
    <row r="62" spans="1:12">
      <c r="A62" s="4" t="s">
        <v>752</v>
      </c>
    </row>
    <row r="63" spans="1:12">
      <c r="A63" s="3" t="s">
        <v>745</v>
      </c>
    </row>
    <row r="64" spans="1:12">
      <c r="A64" s="4" t="s">
        <v>792</v>
      </c>
      <c r="G64" s="6" t="n">
        <v>200000000</v>
      </c>
      <c r="L64" s="6" t="n">
        <v>200000000</v>
      </c>
    </row>
    <row r="65" spans="1:12">
      <c r="A65" s="4" t="s">
        <v>123</v>
      </c>
      <c r="G65" s="6" t="n">
        <v>1222000</v>
      </c>
    </row>
    <row r="66" spans="1:12">
      <c r="A66" s="4" t="s">
        <v>793</v>
      </c>
      <c r="G66" s="4" t="s">
        <v>814</v>
      </c>
      <c r="L66" s="4" t="s">
        <v>814</v>
      </c>
    </row>
    <row r="67" spans="1:12">
      <c r="A67" s="4" t="s">
        <v>815</v>
      </c>
      <c r="E67" s="4" t="s">
        <v>816</v>
      </c>
    </row>
    <row r="68" spans="1:12">
      <c r="A68" s="4" t="s">
        <v>773</v>
      </c>
      <c r="E68" s="6" t="n">
        <v>2369000</v>
      </c>
    </row>
    <row r="69" spans="1:12">
      <c r="A69" s="4" t="s">
        <v>817</v>
      </c>
      <c r="E69" s="6" t="n">
        <v>9444000</v>
      </c>
    </row>
    <row r="70" spans="1:12">
      <c r="A70" s="4" t="s">
        <v>818</v>
      </c>
    </row>
    <row r="71" spans="1:12">
      <c r="A71" s="3" t="s">
        <v>745</v>
      </c>
    </row>
    <row r="72" spans="1:12">
      <c r="A72" s="4" t="s">
        <v>819</v>
      </c>
      <c r="F72" s="6" t="n">
        <v>700000000</v>
      </c>
    </row>
    <row r="73" spans="1:12">
      <c r="A73" s="4" t="s">
        <v>783</v>
      </c>
      <c r="F73" s="4" t="s">
        <v>784</v>
      </c>
    </row>
    <row r="74" spans="1:12">
      <c r="A74" s="4" t="s">
        <v>820</v>
      </c>
      <c r="G74" s="4" t="s">
        <v>821</v>
      </c>
    </row>
    <row r="75" spans="1:12">
      <c r="A75" s="4" t="s">
        <v>822</v>
      </c>
      <c r="G75" s="4" t="s">
        <v>677</v>
      </c>
    </row>
    <row r="76" spans="1:12">
      <c r="A76" s="4" t="s">
        <v>823</v>
      </c>
      <c r="G76" s="4" t="s">
        <v>824</v>
      </c>
    </row>
    <row r="77" spans="1:12">
      <c r="A77" s="4" t="s">
        <v>825</v>
      </c>
      <c r="G77" s="4" t="s">
        <v>826</v>
      </c>
    </row>
    <row r="78" spans="1:12">
      <c r="A78" s="4" t="s">
        <v>772</v>
      </c>
      <c r="G78" s="6" t="n">
        <v>663799000</v>
      </c>
    </row>
    <row r="79" spans="1:12">
      <c r="A79" s="4" t="s">
        <v>827</v>
      </c>
      <c r="G79" s="4" t="s">
        <v>828</v>
      </c>
    </row>
    <row r="80" spans="1:12">
      <c r="A80" s="4" t="s">
        <v>829</v>
      </c>
    </row>
    <row r="81" spans="1:12">
      <c r="A81" s="3" t="s">
        <v>745</v>
      </c>
    </row>
    <row r="82" spans="1:12">
      <c r="A82" s="4" t="s">
        <v>823</v>
      </c>
      <c r="G82" s="4" t="s">
        <v>830</v>
      </c>
    </row>
    <row r="83" spans="1:12">
      <c r="A83" s="4" t="s">
        <v>831</v>
      </c>
    </row>
    <row r="84" spans="1:12">
      <c r="A84" s="3" t="s">
        <v>745</v>
      </c>
    </row>
    <row r="85" spans="1:12">
      <c r="A85" s="4" t="s">
        <v>792</v>
      </c>
      <c r="G85" s="6" t="n">
        <v>700000000</v>
      </c>
    </row>
    <row r="86" spans="1:12">
      <c r="A86" s="4" t="s">
        <v>832</v>
      </c>
      <c r="G86" s="4" t="s">
        <v>833</v>
      </c>
    </row>
    <row r="87" spans="1:12">
      <c r="A87" s="4" t="s">
        <v>834</v>
      </c>
    </row>
    <row r="88" spans="1:12">
      <c r="A88" s="3" t="s">
        <v>745</v>
      </c>
    </row>
    <row r="89" spans="1:12">
      <c r="A89" s="4" t="s">
        <v>820</v>
      </c>
      <c r="G89" s="4" t="s">
        <v>821</v>
      </c>
    </row>
    <row r="90" spans="1:12">
      <c r="A90" s="4" t="s">
        <v>822</v>
      </c>
      <c r="G90" s="4" t="s">
        <v>677</v>
      </c>
    </row>
    <row r="91" spans="1:12">
      <c r="A91" s="4" t="s">
        <v>825</v>
      </c>
      <c r="G91" s="4" t="s">
        <v>835</v>
      </c>
    </row>
    <row r="92" spans="1:12">
      <c r="A92" s="4" t="s">
        <v>836</v>
      </c>
      <c r="G92" s="6" t="n">
        <v>100000000</v>
      </c>
    </row>
    <row r="93" spans="1:12">
      <c r="A93" s="4" t="s">
        <v>837</v>
      </c>
      <c r="G93" s="6" t="n">
        <v>0</v>
      </c>
      <c r="H93" s="6" t="n">
        <v>0</v>
      </c>
    </row>
    <row r="94" spans="1:12">
      <c r="A94" s="4" t="s">
        <v>838</v>
      </c>
    </row>
    <row r="95" spans="1:12">
      <c r="A95" s="3" t="s">
        <v>745</v>
      </c>
    </row>
    <row r="96" spans="1:12">
      <c r="A96" s="4" t="s">
        <v>823</v>
      </c>
      <c r="G96" s="4" t="s">
        <v>839</v>
      </c>
    </row>
    <row r="97" spans="1:12">
      <c r="A97" s="4" t="s">
        <v>840</v>
      </c>
    </row>
    <row r="98" spans="1:12">
      <c r="A98" s="3" t="s">
        <v>745</v>
      </c>
    </row>
    <row r="99" spans="1:12">
      <c r="A99" s="4" t="s">
        <v>823</v>
      </c>
      <c r="G99" s="4" t="s">
        <v>841</v>
      </c>
    </row>
    <row r="100" spans="1:12">
      <c r="A100" s="4" t="s">
        <v>842</v>
      </c>
    </row>
    <row r="101" spans="1:12">
      <c r="A101" s="3" t="s">
        <v>745</v>
      </c>
    </row>
    <row r="102" spans="1:12">
      <c r="A102" s="4" t="s">
        <v>823</v>
      </c>
      <c r="G102" s="4" t="s">
        <v>677</v>
      </c>
    </row>
    <row r="103" spans="1:12">
      <c r="A103" s="4" t="s">
        <v>843</v>
      </c>
    </row>
    <row r="104" spans="1:12">
      <c r="A104" s="3" t="s">
        <v>745</v>
      </c>
    </row>
    <row r="105" spans="1:12">
      <c r="A105" s="4" t="s">
        <v>823</v>
      </c>
      <c r="G105" s="4" t="s">
        <v>844</v>
      </c>
    </row>
    <row r="106" spans="1:12">
      <c r="A106" s="4" t="s">
        <v>845</v>
      </c>
    </row>
    <row r="107" spans="1:12">
      <c r="A107" s="3" t="s">
        <v>745</v>
      </c>
    </row>
    <row r="108" spans="1:12">
      <c r="A108" s="4" t="s">
        <v>792</v>
      </c>
      <c r="G108" s="6" t="n">
        <v>100000000</v>
      </c>
    </row>
    <row r="109" spans="1:12">
      <c r="A109" s="4" t="s">
        <v>832</v>
      </c>
      <c r="G109" s="4" t="s">
        <v>5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847</v>
      </c>
    </row>
    <row r="3" spans="1:3">
      <c r="A3" s="5" t="n">
        <v>2017</v>
      </c>
      <c r="B3" s="6" t="n">
        <v>5671</v>
      </c>
    </row>
    <row r="4" spans="1:3">
      <c r="A4" s="5" t="n">
        <v>2018</v>
      </c>
      <c r="B4" s="5" t="n">
        <v>7099</v>
      </c>
    </row>
    <row r="5" spans="1:3">
      <c r="A5" s="5" t="n">
        <v>2019</v>
      </c>
      <c r="B5" s="5" t="n">
        <v>7099</v>
      </c>
    </row>
    <row r="6" spans="1:3">
      <c r="A6" s="5" t="n">
        <v>2020</v>
      </c>
      <c r="B6" s="5" t="n">
        <v>5710</v>
      </c>
    </row>
    <row r="7" spans="1:3">
      <c r="A7" s="5" t="n">
        <v>2021</v>
      </c>
      <c r="B7" s="5" t="n">
        <v>5710</v>
      </c>
    </row>
    <row r="8" spans="1:3">
      <c r="A8" s="4" t="s">
        <v>731</v>
      </c>
      <c r="B8" s="5" t="n">
        <v>1791677</v>
      </c>
    </row>
    <row r="9" spans="1:3">
      <c r="A9" s="4" t="s">
        <v>46</v>
      </c>
      <c r="B9" s="6" t="n">
        <v>1822966</v>
      </c>
      <c r="C9" s="6" t="n">
        <v>18145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48</v>
      </c>
      <c r="B1" s="2" t="s">
        <v>651</v>
      </c>
    </row>
    <row r="2" spans="1:2">
      <c r="A2" s="3" t="s">
        <v>849</v>
      </c>
    </row>
    <row r="3" spans="1:2">
      <c r="A3" s="4" t="s">
        <v>850</v>
      </c>
      <c r="B3" s="6" t="n">
        <v>0</v>
      </c>
    </row>
    <row r="4" spans="1:2">
      <c r="A4" s="4" t="s">
        <v>851</v>
      </c>
      <c r="B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852</v>
      </c>
      <c r="C1" s="2" t="s">
        <v>2</v>
      </c>
      <c r="D1" s="2" t="s">
        <v>32</v>
      </c>
      <c r="F1" s="2" t="s">
        <v>94</v>
      </c>
      <c r="G1" s="2" t="s">
        <v>95</v>
      </c>
    </row>
    <row r="2" spans="1:7">
      <c r="A2" s="3" t="s">
        <v>853</v>
      </c>
    </row>
    <row r="3" spans="1:7">
      <c r="A3" s="4" t="s">
        <v>854</v>
      </c>
      <c r="B3" s="4" t="s">
        <v>51</v>
      </c>
      <c r="D3" s="6" t="n">
        <v>-373</v>
      </c>
    </row>
    <row r="4" spans="1:7">
      <c r="A4" s="4" t="s">
        <v>855</v>
      </c>
      <c r="C4" s="6" t="n">
        <v>98317</v>
      </c>
      <c r="D4" s="5" t="n">
        <v>94973</v>
      </c>
    </row>
    <row r="5" spans="1:7">
      <c r="A5" s="4" t="s">
        <v>635</v>
      </c>
    </row>
    <row r="6" spans="1:7">
      <c r="A6" s="3" t="s">
        <v>853</v>
      </c>
    </row>
    <row r="7" spans="1:7">
      <c r="A7" s="4" t="s">
        <v>855</v>
      </c>
      <c r="C7" s="6" t="n">
        <v>98317</v>
      </c>
      <c r="D7" s="5" t="n">
        <v>94973</v>
      </c>
      <c r="F7" s="6" t="n">
        <v>77658</v>
      </c>
      <c r="G7" s="6" t="n">
        <v>59657</v>
      </c>
    </row>
    <row r="8" spans="1:7">
      <c r="A8" s="4" t="s">
        <v>642</v>
      </c>
    </row>
    <row r="9" spans="1:7">
      <c r="A9" s="3" t="s">
        <v>853</v>
      </c>
    </row>
    <row r="10" spans="1:7">
      <c r="A10" s="4" t="s">
        <v>855</v>
      </c>
      <c r="D10" s="5" t="n">
        <v>12900</v>
      </c>
      <c r="E10" s="4" t="s">
        <v>185</v>
      </c>
      <c r="F10" s="6" t="n">
        <v>14429</v>
      </c>
      <c r="G10" s="6" t="n">
        <v>10443</v>
      </c>
    </row>
    <row r="11" spans="1:7">
      <c r="A11" s="4" t="s">
        <v>856</v>
      </c>
    </row>
    <row r="12" spans="1:7">
      <c r="A12" s="3" t="s">
        <v>853</v>
      </c>
    </row>
    <row r="13" spans="1:7">
      <c r="A13" s="4" t="s">
        <v>855</v>
      </c>
      <c r="B13" s="4" t="s">
        <v>185</v>
      </c>
      <c r="D13" s="5" t="n">
        <v>12900</v>
      </c>
    </row>
    <row r="14" spans="1:7">
      <c r="A14" s="11" t="n">
        <v>3</v>
      </c>
    </row>
    <row r="15" spans="1:7">
      <c r="A15" s="3" t="s">
        <v>853</v>
      </c>
    </row>
    <row r="16" spans="1:7">
      <c r="A16" s="4" t="s">
        <v>854</v>
      </c>
      <c r="B16" s="4" t="s">
        <v>51</v>
      </c>
      <c r="D16" s="6" t="n">
        <v>-373</v>
      </c>
    </row>
    <row r="17" spans="1:7"/>
    <row r="18" spans="1:7">
      <c r="A18" s="4" t="s">
        <v>51</v>
      </c>
      <c r="B18" s="4" t="s">
        <v>857</v>
      </c>
    </row>
    <row r="19" spans="1:7">
      <c r="A19" s="4" t="s">
        <v>185</v>
      </c>
      <c r="B19" s="4" t="s">
        <v>649</v>
      </c>
    </row>
  </sheetData>
  <mergeCells count="5">
    <mergeCell ref="A1:B1"/>
    <mergeCell ref="D1:E1"/>
    <mergeCell ref="A17:F17"/>
    <mergeCell ref="B18:F18"/>
    <mergeCell ref="B19:F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58</v>
      </c>
      <c r="B1" s="2" t="s">
        <v>1</v>
      </c>
    </row>
    <row r="2" spans="1:2">
      <c r="B2" s="2" t="s">
        <v>2</v>
      </c>
    </row>
    <row r="3" spans="1:2">
      <c r="A3" s="4" t="s">
        <v>859</v>
      </c>
    </row>
    <row r="4" spans="1:2">
      <c r="A4" s="3" t="s">
        <v>853</v>
      </c>
    </row>
    <row r="5" spans="1:2">
      <c r="A5" s="4" t="s">
        <v>860</v>
      </c>
      <c r="B5" s="4" t="s">
        <v>861</v>
      </c>
    </row>
    <row r="6" spans="1:2">
      <c r="A6" s="4" t="s">
        <v>642</v>
      </c>
    </row>
    <row r="7" spans="1:2">
      <c r="A7" s="3" t="s">
        <v>853</v>
      </c>
    </row>
    <row r="8" spans="1:2">
      <c r="A8" s="4" t="s">
        <v>862</v>
      </c>
      <c r="B8" s="4" t="s">
        <v>86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2</v>
      </c>
    </row>
    <row r="3" spans="1:3">
      <c r="A3" s="3" t="s">
        <v>865</v>
      </c>
    </row>
    <row r="4" spans="1:3">
      <c r="A4" s="4" t="s">
        <v>866</v>
      </c>
      <c r="B4" s="6" t="n">
        <v>373</v>
      </c>
      <c r="C4" s="6" t="n">
        <v>4572</v>
      </c>
    </row>
    <row r="5" spans="1:3">
      <c r="A5" s="4" t="s">
        <v>867</v>
      </c>
      <c r="B5" s="5" t="n">
        <v>71</v>
      </c>
      <c r="C5" s="5" t="n">
        <v>-155</v>
      </c>
    </row>
    <row r="6" spans="1:3">
      <c r="A6" s="4" t="s">
        <v>868</v>
      </c>
      <c r="B6" s="6" t="n">
        <v>-444</v>
      </c>
      <c r="C6" s="5" t="n">
        <v>-4790</v>
      </c>
    </row>
    <row r="7" spans="1:3">
      <c r="A7" s="4" t="s">
        <v>869</v>
      </c>
      <c r="C7" s="6" t="n">
        <v>37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3" t="s">
        <v>871</v>
      </c>
    </row>
    <row r="3" spans="1:3">
      <c r="A3" s="4" t="s">
        <v>872</v>
      </c>
      <c r="B3" s="6" t="n">
        <v>-247013</v>
      </c>
      <c r="C3" s="6" t="n">
        <v>-271686</v>
      </c>
    </row>
    <row r="4" spans="1:3">
      <c r="A4" s="4" t="s">
        <v>873</v>
      </c>
      <c r="B4" s="6" t="n">
        <v>-247046</v>
      </c>
      <c r="C4" s="6" t="n">
        <v>-2734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4</v>
      </c>
      <c r="B1" s="2" t="s">
        <v>1</v>
      </c>
    </row>
    <row r="2" spans="1:4">
      <c r="B2" s="2" t="s">
        <v>651</v>
      </c>
      <c r="C2" s="2" t="s">
        <v>436</v>
      </c>
      <c r="D2" s="2" t="s">
        <v>572</v>
      </c>
    </row>
    <row r="3" spans="1:4">
      <c r="A3" s="3" t="s">
        <v>871</v>
      </c>
    </row>
    <row r="4" spans="1:4">
      <c r="A4" s="4" t="s">
        <v>875</v>
      </c>
      <c r="B4" s="6" t="n">
        <v>26394</v>
      </c>
      <c r="C4" s="6" t="n">
        <v>-125512</v>
      </c>
      <c r="D4" s="6" t="n">
        <v>-68997</v>
      </c>
    </row>
    <row r="5" spans="1:4">
      <c r="A5" s="4" t="s">
        <v>229</v>
      </c>
    </row>
    <row r="6" spans="1:4">
      <c r="A6" s="3" t="s">
        <v>871</v>
      </c>
    </row>
    <row r="7" spans="1:4">
      <c r="A7" s="4" t="s">
        <v>876</v>
      </c>
      <c r="B7" s="9" t="n">
        <v>3.26</v>
      </c>
      <c r="C7" s="9" t="n">
        <v>3.96</v>
      </c>
      <c r="D7" s="9" t="n">
        <v>2.69</v>
      </c>
    </row>
    <row r="8" spans="1:4">
      <c r="A8" s="4" t="s">
        <v>875</v>
      </c>
      <c r="B8" s="6" t="n">
        <v>37286</v>
      </c>
      <c r="C8" s="6" t="n">
        <v>-74559</v>
      </c>
      <c r="D8" s="6" t="n">
        <v>-30723</v>
      </c>
    </row>
    <row r="9" spans="1:4">
      <c r="A9" s="4" t="s">
        <v>877</v>
      </c>
    </row>
    <row r="10" spans="1:4">
      <c r="A10" s="3" t="s">
        <v>871</v>
      </c>
    </row>
    <row r="11" spans="1:4">
      <c r="A11" s="4" t="s">
        <v>876</v>
      </c>
      <c r="B11" s="9" t="n">
        <v>16.04</v>
      </c>
      <c r="C11" s="9" t="n">
        <v>12.95</v>
      </c>
      <c r="D11" s="9" t="n">
        <v>8.550000000000001</v>
      </c>
    </row>
    <row r="12" spans="1:4">
      <c r="A12" s="4" t="s">
        <v>875</v>
      </c>
      <c r="B12" s="6" t="n">
        <v>-13362</v>
      </c>
      <c r="C12" s="6" t="n">
        <v>-30520</v>
      </c>
      <c r="D12" s="6" t="n">
        <v>-20197</v>
      </c>
    </row>
    <row r="13" spans="1:4">
      <c r="A13" s="4" t="s">
        <v>878</v>
      </c>
    </row>
    <row r="14" spans="1:4">
      <c r="A14" s="3" t="s">
        <v>871</v>
      </c>
    </row>
    <row r="15" spans="1:4">
      <c r="A15" s="4" t="s">
        <v>876</v>
      </c>
      <c r="B15" s="9" t="n">
        <v>3000.71</v>
      </c>
      <c r="C15" s="9" t="n">
        <v>3149.47</v>
      </c>
      <c r="D15" s="9" t="n">
        <v>2392.46</v>
      </c>
    </row>
    <row r="16" spans="1:4">
      <c r="A16" s="4" t="s">
        <v>875</v>
      </c>
      <c r="B16" s="6" t="n">
        <v>1278</v>
      </c>
      <c r="C16" s="6" t="n">
        <v>-8043</v>
      </c>
      <c r="D16" s="6" t="n">
        <v>-7632</v>
      </c>
    </row>
    <row r="17" spans="1:4">
      <c r="A17" s="4" t="s">
        <v>879</v>
      </c>
    </row>
    <row r="18" spans="1:4">
      <c r="A18" s="3" t="s">
        <v>871</v>
      </c>
    </row>
    <row r="19" spans="1:4">
      <c r="A19" s="4" t="s">
        <v>876</v>
      </c>
      <c r="B19" s="9" t="n">
        <v>679.09</v>
      </c>
      <c r="C19" s="9" t="n">
        <v>709.16</v>
      </c>
      <c r="D19" s="9" t="n">
        <v>606.2</v>
      </c>
    </row>
    <row r="20" spans="1:4">
      <c r="A20" s="4" t="s">
        <v>875</v>
      </c>
      <c r="B20" s="6" t="n">
        <v>1855</v>
      </c>
      <c r="C20" s="6" t="n">
        <v>-6572</v>
      </c>
      <c r="D20" s="6" t="n">
        <v>-5580</v>
      </c>
    </row>
    <row r="21" spans="1:4">
      <c r="A21" s="4" t="s">
        <v>880</v>
      </c>
    </row>
    <row r="22" spans="1:4">
      <c r="A22" s="3" t="s">
        <v>871</v>
      </c>
    </row>
    <row r="23" spans="1:4">
      <c r="A23" s="4" t="s">
        <v>876</v>
      </c>
      <c r="B23" s="9" t="n">
        <v>3.45</v>
      </c>
      <c r="C23" s="9" t="n">
        <v>3.46</v>
      </c>
      <c r="D23" s="9" t="n">
        <v>3.05</v>
      </c>
    </row>
    <row r="24" spans="1:4">
      <c r="A24" s="4" t="s">
        <v>875</v>
      </c>
      <c r="B24" s="6" t="n">
        <v>87</v>
      </c>
      <c r="C24" s="6" t="n">
        <v>-4882</v>
      </c>
      <c r="D24" s="6" t="n">
        <v>-2785</v>
      </c>
    </row>
    <row r="25" spans="1:4">
      <c r="A25" s="4" t="s">
        <v>881</v>
      </c>
    </row>
    <row r="26" spans="1:4">
      <c r="A26" s="3" t="s">
        <v>871</v>
      </c>
    </row>
    <row r="27" spans="1:4">
      <c r="A27" s="4" t="s">
        <v>875</v>
      </c>
      <c r="B27" s="5" t="n">
        <v>-783</v>
      </c>
      <c r="C27" s="5" t="n">
        <v>-898</v>
      </c>
      <c r="D27" s="5" t="n">
        <v>-2066</v>
      </c>
    </row>
    <row r="28" spans="1:4">
      <c r="A28" s="4" t="s">
        <v>882</v>
      </c>
    </row>
    <row r="29" spans="1:4">
      <c r="A29" s="3" t="s">
        <v>871</v>
      </c>
    </row>
    <row r="30" spans="1:4">
      <c r="A30" s="4" t="s">
        <v>875</v>
      </c>
      <c r="B30" s="6" t="n">
        <v>26361</v>
      </c>
      <c r="C30" s="6" t="n">
        <v>-125474</v>
      </c>
      <c r="D30" s="6" t="n">
        <v>-689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3</v>
      </c>
      <c r="B1" s="2" t="s">
        <v>2</v>
      </c>
      <c r="C1" s="2" t="s">
        <v>32</v>
      </c>
    </row>
    <row r="2" spans="1:3">
      <c r="A2" s="3" t="s">
        <v>884</v>
      </c>
    </row>
    <row r="3" spans="1:3">
      <c r="A3" s="4" t="s">
        <v>86</v>
      </c>
      <c r="B3" s="6" t="n">
        <v>11142</v>
      </c>
      <c r="C3" s="6" t="n">
        <v>11105</v>
      </c>
    </row>
    <row r="4" spans="1:3">
      <c r="A4" s="4" t="s">
        <v>885</v>
      </c>
    </row>
    <row r="5" spans="1:3">
      <c r="A5" s="3" t="s">
        <v>884</v>
      </c>
    </row>
    <row r="6" spans="1:3">
      <c r="A6" s="4" t="s">
        <v>86</v>
      </c>
      <c r="B6" s="5" t="n">
        <v>8249</v>
      </c>
      <c r="C6" s="5" t="n">
        <v>7753</v>
      </c>
    </row>
    <row r="7" spans="1:3">
      <c r="A7" s="4" t="s">
        <v>886</v>
      </c>
    </row>
    <row r="8" spans="1:3">
      <c r="A8" s="3" t="s">
        <v>884</v>
      </c>
    </row>
    <row r="9" spans="1:3">
      <c r="A9" s="4" t="s">
        <v>86</v>
      </c>
      <c r="B9" s="5" t="n">
        <v>1695</v>
      </c>
      <c r="C9" s="5" t="n">
        <v>1761</v>
      </c>
    </row>
    <row r="10" spans="1:3">
      <c r="A10" s="4" t="s">
        <v>887</v>
      </c>
    </row>
    <row r="11" spans="1:3">
      <c r="A11" s="3" t="s">
        <v>884</v>
      </c>
    </row>
    <row r="12" spans="1:3">
      <c r="A12" s="4" t="s">
        <v>86</v>
      </c>
      <c r="B12" s="5" t="n">
        <v>689</v>
      </c>
      <c r="C12" s="5" t="n">
        <v>740</v>
      </c>
    </row>
    <row r="13" spans="1:3">
      <c r="A13" s="4" t="s">
        <v>105</v>
      </c>
    </row>
    <row r="14" spans="1:3">
      <c r="A14" s="3" t="s">
        <v>884</v>
      </c>
    </row>
    <row r="15" spans="1:3">
      <c r="A15" s="4" t="s">
        <v>86</v>
      </c>
      <c r="B15" s="6" t="n">
        <v>509</v>
      </c>
      <c r="C15" s="6" t="n">
        <v>8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88</v>
      </c>
      <c r="B1" s="2" t="s">
        <v>2</v>
      </c>
      <c r="C1" s="2" t="s">
        <v>32</v>
      </c>
    </row>
    <row r="2" spans="1:3">
      <c r="A2" s="4" t="s">
        <v>885</v>
      </c>
    </row>
    <row r="3" spans="1:3">
      <c r="A3" s="3" t="s">
        <v>884</v>
      </c>
    </row>
    <row r="4" spans="1:3">
      <c r="A4" s="4" t="s">
        <v>889</v>
      </c>
      <c r="B4" s="4" t="s">
        <v>890</v>
      </c>
      <c r="C4" s="4" t="s">
        <v>890</v>
      </c>
    </row>
    <row r="5" spans="1:3">
      <c r="A5" s="4" t="s">
        <v>886</v>
      </c>
    </row>
    <row r="6" spans="1:3">
      <c r="A6" s="3" t="s">
        <v>884</v>
      </c>
    </row>
    <row r="7" spans="1:3">
      <c r="A7" s="4" t="s">
        <v>889</v>
      </c>
      <c r="B7" s="4" t="s">
        <v>891</v>
      </c>
      <c r="C7" s="4" t="s">
        <v>891</v>
      </c>
    </row>
    <row r="8" spans="1:3">
      <c r="A8" s="4" t="s">
        <v>887</v>
      </c>
    </row>
    <row r="9" spans="1:3">
      <c r="A9" s="3" t="s">
        <v>884</v>
      </c>
    </row>
    <row r="10" spans="1:3">
      <c r="A10" s="4" t="s">
        <v>889</v>
      </c>
      <c r="B10" s="4" t="s">
        <v>892</v>
      </c>
      <c r="C10" s="4" t="s">
        <v>8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0</v>
      </c>
      <c r="C1" s="2" t="s">
        <v>1</v>
      </c>
    </row>
    <row r="2" spans="1:5">
      <c r="C2" s="2" t="s">
        <v>2</v>
      </c>
      <c r="D2" s="2" t="s">
        <v>32</v>
      </c>
      <c r="E2" s="2" t="s">
        <v>94</v>
      </c>
    </row>
    <row r="3" spans="1:5">
      <c r="A3" s="3" t="s">
        <v>191</v>
      </c>
    </row>
    <row r="4" spans="1:5">
      <c r="A4" s="4" t="s">
        <v>129</v>
      </c>
      <c r="C4" s="6" t="n">
        <v>256827</v>
      </c>
      <c r="D4" s="6" t="n">
        <v>218728</v>
      </c>
      <c r="E4" s="6" t="n">
        <v>193999</v>
      </c>
    </row>
    <row r="5" spans="1:5">
      <c r="A5" s="3" t="s">
        <v>192</v>
      </c>
    </row>
    <row r="6" spans="1:5">
      <c r="A6" s="4" t="s">
        <v>193</v>
      </c>
      <c r="C6" s="5" t="n">
        <v>207091</v>
      </c>
      <c r="D6" s="5" t="n">
        <v>186898</v>
      </c>
      <c r="E6" s="5" t="n">
        <v>173138</v>
      </c>
    </row>
    <row r="7" spans="1:5">
      <c r="A7" s="4" t="s">
        <v>194</v>
      </c>
      <c r="C7" s="5" t="n">
        <v>1980</v>
      </c>
      <c r="D7" s="5" t="n">
        <v>2308</v>
      </c>
      <c r="E7" s="5" t="n">
        <v>2518</v>
      </c>
    </row>
    <row r="8" spans="1:5">
      <c r="A8" s="4" t="s">
        <v>195</v>
      </c>
      <c r="C8" s="5" t="n">
        <v>1826</v>
      </c>
      <c r="D8" s="5" t="n">
        <v>2361</v>
      </c>
      <c r="E8" s="5" t="n">
        <v>1542</v>
      </c>
    </row>
    <row r="9" spans="1:5">
      <c r="A9" s="4" t="s">
        <v>196</v>
      </c>
      <c r="C9" s="5" t="n">
        <v>5492</v>
      </c>
      <c r="D9" s="5" t="n">
        <v>5151</v>
      </c>
      <c r="E9" s="5" t="n">
        <v>5245</v>
      </c>
    </row>
    <row r="10" spans="1:5">
      <c r="A10" s="4" t="s">
        <v>197</v>
      </c>
      <c r="C10" s="5" t="n">
        <v>-16731</v>
      </c>
      <c r="D10" s="5" t="n">
        <v>-17163</v>
      </c>
      <c r="E10" s="5" t="n">
        <v>-13665</v>
      </c>
    </row>
    <row r="11" spans="1:5">
      <c r="A11" s="4" t="s">
        <v>115</v>
      </c>
      <c r="C11" s="5" t="n">
        <v>2836</v>
      </c>
      <c r="D11" s="5" t="n">
        <v>8801</v>
      </c>
      <c r="E11" s="5" t="n">
        <v>6647</v>
      </c>
    </row>
    <row r="12" spans="1:5">
      <c r="A12" s="4" t="s">
        <v>167</v>
      </c>
      <c r="C12" s="5" t="n">
        <v>13394</v>
      </c>
      <c r="D12" s="5" t="n">
        <v>15758</v>
      </c>
      <c r="E12" s="5" t="n">
        <v>12818</v>
      </c>
    </row>
    <row r="13" spans="1:5">
      <c r="A13" s="4" t="s">
        <v>116</v>
      </c>
      <c r="C13" s="5" t="n">
        <v>20459</v>
      </c>
      <c r="D13" s="5" t="n">
        <v>8143</v>
      </c>
      <c r="E13" s="5" t="n">
        <v>15715</v>
      </c>
    </row>
    <row r="14" spans="1:5">
      <c r="A14" s="4" t="s">
        <v>198</v>
      </c>
      <c r="C14" s="5" t="n">
        <v>2369</v>
      </c>
    </row>
    <row r="15" spans="1:5">
      <c r="A15" s="4" t="s">
        <v>74</v>
      </c>
      <c r="C15" s="5" t="n">
        <v>-990</v>
      </c>
      <c r="D15" s="5" t="n">
        <v>-1806</v>
      </c>
      <c r="E15" s="5" t="n">
        <v>2536</v>
      </c>
    </row>
    <row r="16" spans="1:5">
      <c r="A16" s="4" t="s">
        <v>125</v>
      </c>
      <c r="C16" s="5" t="n">
        <v>-31962</v>
      </c>
      <c r="D16" s="5" t="n">
        <v>-28126</v>
      </c>
      <c r="E16" s="5" t="n">
        <v>-22743</v>
      </c>
    </row>
    <row r="17" spans="1:5">
      <c r="A17" s="4" t="s">
        <v>199</v>
      </c>
      <c r="C17" s="5" t="n">
        <v>-5467</v>
      </c>
      <c r="D17" s="5" t="n">
        <v>11095</v>
      </c>
      <c r="E17" s="5" t="n">
        <v>526</v>
      </c>
    </row>
    <row r="18" spans="1:5">
      <c r="A18" s="4" t="s">
        <v>200</v>
      </c>
      <c r="B18" s="4" t="s">
        <v>51</v>
      </c>
      <c r="C18" s="5" t="n">
        <v>21916</v>
      </c>
      <c r="D18" s="5" t="n">
        <v>19027</v>
      </c>
      <c r="E18" s="5" t="n">
        <v>19172</v>
      </c>
    </row>
    <row r="19" spans="1:5">
      <c r="A19" s="3" t="s">
        <v>201</v>
      </c>
    </row>
    <row r="20" spans="1:5">
      <c r="A20" s="4" t="s">
        <v>35</v>
      </c>
      <c r="C20" s="5" t="n">
        <v>-1007</v>
      </c>
      <c r="D20" s="5" t="n">
        <v>-2535</v>
      </c>
      <c r="E20" s="5" t="n">
        <v>400</v>
      </c>
    </row>
    <row r="21" spans="1:5">
      <c r="A21" s="4" t="s">
        <v>36</v>
      </c>
      <c r="C21" s="5" t="n">
        <v>-706</v>
      </c>
      <c r="D21" s="5" t="n">
        <v>-26370</v>
      </c>
      <c r="E21" s="5" t="n">
        <v>33804</v>
      </c>
    </row>
    <row r="22" spans="1:5">
      <c r="A22" s="4" t="s">
        <v>202</v>
      </c>
      <c r="C22" s="5" t="n">
        <v>15510</v>
      </c>
      <c r="D22" s="5" t="n">
        <v>-3527</v>
      </c>
      <c r="E22" s="5" t="n">
        <v>-18681</v>
      </c>
    </row>
    <row r="23" spans="1:5">
      <c r="A23" s="4" t="s">
        <v>38</v>
      </c>
      <c r="C23" s="5" t="n">
        <v>-2267</v>
      </c>
      <c r="D23" s="5" t="n">
        <v>-2557</v>
      </c>
      <c r="E23" s="5" t="n">
        <v>4011</v>
      </c>
    </row>
    <row r="24" spans="1:5">
      <c r="A24" s="4" t="s">
        <v>55</v>
      </c>
      <c r="C24" s="5" t="n">
        <v>-1619</v>
      </c>
      <c r="D24" s="5" t="n">
        <v>8126</v>
      </c>
      <c r="E24" s="5" t="n">
        <v>19713</v>
      </c>
    </row>
    <row r="25" spans="1:5">
      <c r="A25" s="4" t="s">
        <v>203</v>
      </c>
      <c r="C25" s="5" t="n">
        <v>-30516</v>
      </c>
      <c r="D25" s="5" t="n">
        <v>43827</v>
      </c>
      <c r="E25" s="5" t="n">
        <v>32570</v>
      </c>
    </row>
    <row r="26" spans="1:5">
      <c r="A26" s="4" t="s">
        <v>204</v>
      </c>
      <c r="C26" s="5" t="n">
        <v>-2261</v>
      </c>
      <c r="D26" s="5" t="n">
        <v>936</v>
      </c>
      <c r="E26" s="5" t="n">
        <v>-15685</v>
      </c>
    </row>
    <row r="27" spans="1:5">
      <c r="A27" s="4" t="s">
        <v>205</v>
      </c>
      <c r="C27" s="5" t="n">
        <v>1182</v>
      </c>
      <c r="D27" s="5" t="n">
        <v>1315</v>
      </c>
      <c r="E27" s="5" t="n">
        <v>-4437</v>
      </c>
    </row>
    <row r="28" spans="1:5">
      <c r="A28" s="4" t="s">
        <v>75</v>
      </c>
      <c r="C28" s="5" t="n">
        <v>-5522</v>
      </c>
      <c r="D28" s="5" t="n">
        <v>5481</v>
      </c>
      <c r="E28" s="5" t="n">
        <v>5491</v>
      </c>
    </row>
    <row r="29" spans="1:5">
      <c r="A29" s="4" t="s">
        <v>206</v>
      </c>
      <c r="C29" s="5" t="n">
        <v>451834</v>
      </c>
      <c r="D29" s="5" t="n">
        <v>455871</v>
      </c>
      <c r="E29" s="5" t="n">
        <v>454634</v>
      </c>
    </row>
    <row r="30" spans="1:5">
      <c r="A30" s="3" t="s">
        <v>207</v>
      </c>
    </row>
    <row r="31" spans="1:5">
      <c r="A31" s="4" t="s">
        <v>208</v>
      </c>
      <c r="C31" s="5" t="n">
        <v>-326908</v>
      </c>
      <c r="D31" s="5" t="n">
        <v>-331726</v>
      </c>
      <c r="E31" s="5" t="n">
        <v>-244705</v>
      </c>
    </row>
    <row r="32" spans="1:5">
      <c r="A32" s="4" t="s">
        <v>209</v>
      </c>
      <c r="C32" s="5" t="n">
        <v>3570</v>
      </c>
      <c r="D32" s="5" t="n">
        <v>9966</v>
      </c>
      <c r="E32" s="5" t="n">
        <v>2545</v>
      </c>
    </row>
    <row r="33" spans="1:5">
      <c r="A33" s="4" t="s">
        <v>210</v>
      </c>
      <c r="C33" s="5" t="n">
        <v>-1450</v>
      </c>
      <c r="E33" s="5" t="n">
        <v>-1040</v>
      </c>
    </row>
    <row r="34" spans="1:5">
      <c r="A34" s="4" t="s">
        <v>211</v>
      </c>
      <c r="C34" s="5" t="n">
        <v>13451</v>
      </c>
    </row>
    <row r="35" spans="1:5">
      <c r="A35" s="4" t="s">
        <v>212</v>
      </c>
      <c r="C35" s="5" t="n">
        <v>-1132</v>
      </c>
      <c r="D35" s="5" t="n">
        <v>-3711</v>
      </c>
      <c r="E35" s="5" t="n">
        <v>-2188</v>
      </c>
    </row>
    <row r="36" spans="1:5">
      <c r="A36" s="4" t="s">
        <v>213</v>
      </c>
      <c r="C36" s="5" t="n">
        <v>-327769</v>
      </c>
      <c r="D36" s="5" t="n">
        <v>-328122</v>
      </c>
      <c r="E36" s="5" t="n">
        <v>-253339</v>
      </c>
    </row>
    <row r="37" spans="1:5">
      <c r="A37" s="3" t="s">
        <v>214</v>
      </c>
    </row>
    <row r="38" spans="1:5">
      <c r="A38" s="4" t="s">
        <v>215</v>
      </c>
      <c r="E38" s="5" t="n">
        <v>112</v>
      </c>
    </row>
    <row r="39" spans="1:5">
      <c r="A39" s="4" t="s">
        <v>216</v>
      </c>
      <c r="C39" s="5" t="n">
        <v>-6834</v>
      </c>
      <c r="D39" s="5" t="n">
        <v>-4770</v>
      </c>
      <c r="E39" s="5" t="n">
        <v>-9861</v>
      </c>
    </row>
    <row r="40" spans="1:5">
      <c r="A40" s="4" t="s">
        <v>170</v>
      </c>
      <c r="C40" s="5" t="n">
        <v>-125490</v>
      </c>
      <c r="D40" s="5" t="n">
        <v>-115863</v>
      </c>
      <c r="E40" s="5" t="n">
        <v>-115625</v>
      </c>
    </row>
    <row r="41" spans="1:5">
      <c r="A41" s="4" t="s">
        <v>217</v>
      </c>
      <c r="C41" s="5" t="n">
        <v>222750</v>
      </c>
    </row>
    <row r="42" spans="1:5">
      <c r="A42" s="4" t="s">
        <v>218</v>
      </c>
      <c r="C42" s="5" t="n">
        <v>-200000</v>
      </c>
    </row>
    <row r="43" spans="1:5">
      <c r="A43" s="4" t="s">
        <v>219</v>
      </c>
      <c r="C43" s="5" t="n">
        <v>-16605</v>
      </c>
      <c r="D43" s="5" t="n">
        <v>-8420</v>
      </c>
      <c r="E43" s="5" t="n">
        <v>-9846</v>
      </c>
    </row>
    <row r="44" spans="1:5">
      <c r="A44" s="4" t="s">
        <v>220</v>
      </c>
      <c r="C44" s="5" t="n">
        <v>-7217</v>
      </c>
      <c r="D44" s="5" t="n">
        <v>-6957</v>
      </c>
    </row>
    <row r="45" spans="1:5">
      <c r="A45" s="4" t="s">
        <v>221</v>
      </c>
      <c r="C45" s="5" t="n">
        <v>-19343</v>
      </c>
      <c r="D45" s="5" t="n">
        <v>-16513</v>
      </c>
      <c r="E45" s="5" t="n">
        <v>-14035</v>
      </c>
    </row>
    <row r="46" spans="1:5">
      <c r="A46" s="4" t="s">
        <v>222</v>
      </c>
      <c r="C46" s="5" t="n">
        <v>-450</v>
      </c>
    </row>
    <row r="47" spans="1:5">
      <c r="A47" s="4" t="s">
        <v>105</v>
      </c>
      <c r="C47" s="5" t="n">
        <v>554</v>
      </c>
      <c r="D47" s="5" t="n">
        <v>1376</v>
      </c>
      <c r="E47" s="5" t="n">
        <v>2422</v>
      </c>
    </row>
    <row r="48" spans="1:5">
      <c r="A48" s="4" t="s">
        <v>223</v>
      </c>
      <c r="C48" s="5" t="n">
        <v>-152635</v>
      </c>
      <c r="D48" s="5" t="n">
        <v>-151147</v>
      </c>
      <c r="E48" s="5" t="n">
        <v>-146833</v>
      </c>
    </row>
    <row r="49" spans="1:5">
      <c r="A49" s="4" t="s">
        <v>224</v>
      </c>
      <c r="C49" s="5" t="n">
        <v>1266</v>
      </c>
      <c r="D49" s="5" t="n">
        <v>-26932</v>
      </c>
      <c r="E49" s="5" t="n">
        <v>-15522</v>
      </c>
    </row>
    <row r="50" spans="1:5">
      <c r="A50" s="4" t="s">
        <v>225</v>
      </c>
      <c r="C50" s="5" t="n">
        <v>-27304</v>
      </c>
      <c r="D50" s="5" t="n">
        <v>-50330</v>
      </c>
      <c r="E50" s="5" t="n">
        <v>38940</v>
      </c>
    </row>
    <row r="51" spans="1:5">
      <c r="A51" s="3" t="s">
        <v>226</v>
      </c>
    </row>
    <row r="52" spans="1:5">
      <c r="A52" s="4" t="s">
        <v>227</v>
      </c>
      <c r="C52" s="5" t="n">
        <v>588539</v>
      </c>
      <c r="D52" s="5" t="n">
        <v>638869</v>
      </c>
      <c r="E52" s="5" t="n">
        <v>599929</v>
      </c>
    </row>
    <row r="53" spans="1:5">
      <c r="A53" s="4" t="s">
        <v>228</v>
      </c>
      <c r="C53" s="5" t="n">
        <v>561235</v>
      </c>
      <c r="D53" s="5" t="n">
        <v>588539</v>
      </c>
      <c r="E53" s="5" t="n">
        <v>638869</v>
      </c>
    </row>
    <row r="54" spans="1:5">
      <c r="A54" s="4" t="s">
        <v>229</v>
      </c>
    </row>
    <row r="55" spans="1:5">
      <c r="A55" s="3" t="s">
        <v>207</v>
      </c>
    </row>
    <row r="56" spans="1:5">
      <c r="A56" s="4" t="s">
        <v>230</v>
      </c>
      <c r="D56" s="6" t="n">
        <v>-2651</v>
      </c>
    </row>
    <row r="57" spans="1:5">
      <c r="A57" s="4" t="s">
        <v>231</v>
      </c>
    </row>
    <row r="58" spans="1:5">
      <c r="A58" s="3" t="s">
        <v>207</v>
      </c>
    </row>
    <row r="59" spans="1:5">
      <c r="A59" s="4" t="s">
        <v>230</v>
      </c>
      <c r="C59" s="6" t="n">
        <v>-15300</v>
      </c>
      <c r="E59" s="6" t="n">
        <v>-7951</v>
      </c>
    </row>
    <row r="60" spans="1:5"/>
    <row r="61" spans="1:5">
      <c r="A61" s="4" t="s">
        <v>51</v>
      </c>
      <c r="B61" s="4" t="s">
        <v>232</v>
      </c>
    </row>
  </sheetData>
  <mergeCells count="4">
    <mergeCell ref="A1:B2"/>
    <mergeCell ref="C1:E1"/>
    <mergeCell ref="A60:D60"/>
    <mergeCell ref="B61:D6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3</v>
      </c>
      <c r="B1" s="2" t="s">
        <v>631</v>
      </c>
      <c r="C1" s="2" t="s">
        <v>1</v>
      </c>
    </row>
    <row r="2" spans="1:4">
      <c r="B2" s="2" t="s">
        <v>2</v>
      </c>
      <c r="C2" s="2" t="s">
        <v>2</v>
      </c>
      <c r="D2" s="2" t="s">
        <v>32</v>
      </c>
    </row>
    <row r="3" spans="1:4">
      <c r="A3" s="3" t="s">
        <v>884</v>
      </c>
    </row>
    <row r="4" spans="1:4">
      <c r="A4" s="4" t="s">
        <v>894</v>
      </c>
      <c r="B4" s="4" t="s">
        <v>891</v>
      </c>
    </row>
    <row r="5" spans="1:4">
      <c r="A5" s="4" t="s">
        <v>895</v>
      </c>
      <c r="B5" s="6" t="n">
        <v>450</v>
      </c>
    </row>
    <row r="6" spans="1:4">
      <c r="A6" s="4" t="s">
        <v>896</v>
      </c>
      <c r="C6" s="6" t="n">
        <v>450</v>
      </c>
    </row>
    <row r="7" spans="1:4">
      <c r="A7" s="4" t="s">
        <v>86</v>
      </c>
      <c r="B7" s="6" t="n">
        <v>11142</v>
      </c>
      <c r="C7" s="6" t="n">
        <v>11142</v>
      </c>
      <c r="D7" s="6" t="n">
        <v>11105</v>
      </c>
    </row>
    <row r="8" spans="1:4">
      <c r="A8" s="4" t="s">
        <v>897</v>
      </c>
      <c r="B8" s="4" t="s">
        <v>805</v>
      </c>
      <c r="C8" s="4" t="s">
        <v>805</v>
      </c>
    </row>
    <row r="9" spans="1:4">
      <c r="A9" s="4" t="s">
        <v>898</v>
      </c>
    </row>
    <row r="10" spans="1:4">
      <c r="A10" s="3" t="s">
        <v>884</v>
      </c>
    </row>
    <row r="11" spans="1:4">
      <c r="A11" s="4" t="s">
        <v>86</v>
      </c>
      <c r="B11" s="6" t="n">
        <v>423</v>
      </c>
      <c r="C11" s="6" t="n">
        <v>423</v>
      </c>
    </row>
    <row r="12" spans="1:4">
      <c r="A12" s="4" t="s">
        <v>899</v>
      </c>
    </row>
    <row r="13" spans="1:4">
      <c r="A13" s="3" t="s">
        <v>884</v>
      </c>
    </row>
    <row r="14" spans="1:4">
      <c r="A14" s="4" t="s">
        <v>896</v>
      </c>
      <c r="B14" s="6" t="n">
        <v>27</v>
      </c>
      <c r="C14" s="6" t="n">
        <v>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496</v>
      </c>
      <c r="J1" s="2" t="s">
        <v>1</v>
      </c>
    </row>
    <row r="2" spans="1:12">
      <c r="B2" s="2" t="s">
        <v>2</v>
      </c>
      <c r="C2" s="2" t="s">
        <v>497</v>
      </c>
      <c r="D2" s="2" t="s">
        <v>4</v>
      </c>
      <c r="E2" s="2" t="s">
        <v>498</v>
      </c>
      <c r="F2" s="2" t="s">
        <v>32</v>
      </c>
      <c r="G2" s="2" t="s">
        <v>499</v>
      </c>
      <c r="H2" s="2" t="s">
        <v>500</v>
      </c>
      <c r="I2" s="2" t="s">
        <v>501</v>
      </c>
      <c r="J2" s="2" t="s">
        <v>2</v>
      </c>
      <c r="K2" s="2" t="s">
        <v>32</v>
      </c>
      <c r="L2" s="2" t="s">
        <v>94</v>
      </c>
    </row>
    <row r="3" spans="1:12">
      <c r="A3" s="3" t="s">
        <v>884</v>
      </c>
    </row>
    <row r="4" spans="1:12">
      <c r="A4" s="4" t="s">
        <v>131</v>
      </c>
      <c r="B4" s="6" t="n">
        <v>77005</v>
      </c>
      <c r="C4" s="6" t="n">
        <v>65655</v>
      </c>
      <c r="D4" s="6" t="n">
        <v>53906</v>
      </c>
      <c r="E4" s="6" t="n">
        <v>58525</v>
      </c>
      <c r="F4" s="6" t="n">
        <v>57751</v>
      </c>
      <c r="G4" s="6" t="n">
        <v>46339</v>
      </c>
      <c r="H4" s="6" t="n">
        <v>70258</v>
      </c>
      <c r="I4" s="6" t="n">
        <v>42521</v>
      </c>
      <c r="J4" s="6" t="n">
        <v>255091</v>
      </c>
      <c r="K4" s="6" t="n">
        <v>216869</v>
      </c>
      <c r="L4" s="6" t="n">
        <v>192610</v>
      </c>
    </row>
    <row r="5" spans="1:12">
      <c r="A5" s="4" t="s">
        <v>901</v>
      </c>
      <c r="J5" s="5" t="n">
        <v>-27</v>
      </c>
    </row>
    <row r="6" spans="1:12">
      <c r="A6" s="4" t="s">
        <v>902</v>
      </c>
      <c r="J6" s="5" t="n">
        <v>255064</v>
      </c>
      <c r="K6" s="6" t="n">
        <v>216869</v>
      </c>
      <c r="L6" s="6" t="n">
        <v>192610</v>
      </c>
    </row>
    <row r="7" spans="1:12">
      <c r="A7" s="4" t="s">
        <v>879</v>
      </c>
    </row>
    <row r="8" spans="1:12">
      <c r="A8" s="3" t="s">
        <v>884</v>
      </c>
    </row>
    <row r="9" spans="1:12">
      <c r="A9" s="4" t="s">
        <v>903</v>
      </c>
      <c r="J9" s="6" t="n">
        <v>-2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14"/>
  </cols>
  <sheetData>
    <row r="1" spans="1:6">
      <c r="A1" s="1" t="s">
        <v>904</v>
      </c>
      <c r="C1" s="2" t="s">
        <v>1</v>
      </c>
    </row>
    <row r="2" spans="1:6">
      <c r="C2" s="2" t="s">
        <v>2</v>
      </c>
      <c r="E2" s="2" t="s">
        <v>32</v>
      </c>
      <c r="F2" s="2" t="s">
        <v>94</v>
      </c>
    </row>
    <row r="3" spans="1:6">
      <c r="A3" s="3" t="s">
        <v>905</v>
      </c>
    </row>
    <row r="4" spans="1:6">
      <c r="A4" s="4" t="s">
        <v>906</v>
      </c>
      <c r="C4" s="5" t="n">
        <v>4183504</v>
      </c>
      <c r="E4" s="5" t="n">
        <v>4057135</v>
      </c>
      <c r="F4" s="5" t="n">
        <v>3694935</v>
      </c>
    </row>
    <row r="5" spans="1:6">
      <c r="A5" s="4" t="s">
        <v>907</v>
      </c>
      <c r="B5" s="4" t="s">
        <v>51</v>
      </c>
      <c r="C5" s="5" t="n">
        <v>56808</v>
      </c>
      <c r="E5" s="5" t="n">
        <v>17897</v>
      </c>
      <c r="F5" s="5" t="n">
        <v>25947</v>
      </c>
    </row>
    <row r="6" spans="1:6">
      <c r="A6" s="4" t="s">
        <v>908</v>
      </c>
      <c r="B6" s="4" t="s">
        <v>640</v>
      </c>
      <c r="C6" s="5" t="n">
        <v>206690</v>
      </c>
      <c r="D6" s="4" t="s">
        <v>185</v>
      </c>
      <c r="E6" s="5" t="n">
        <v>108472</v>
      </c>
      <c r="F6" s="5" t="n">
        <v>336253</v>
      </c>
    </row>
    <row r="7" spans="1:6">
      <c r="A7" s="4" t="s">
        <v>909</v>
      </c>
      <c r="C7" s="5" t="n">
        <v>4447002</v>
      </c>
      <c r="E7" s="5" t="n">
        <v>4183504</v>
      </c>
      <c r="F7" s="5" t="n">
        <v>4057135</v>
      </c>
    </row>
    <row r="8" spans="1:6">
      <c r="A8" s="4" t="s">
        <v>910</v>
      </c>
      <c r="C8" s="6" t="n">
        <v>66577</v>
      </c>
      <c r="E8" s="6" t="n">
        <v>61807</v>
      </c>
      <c r="F8" s="6" t="n">
        <v>51946</v>
      </c>
    </row>
    <row r="9" spans="1:6">
      <c r="A9" s="4" t="s">
        <v>907</v>
      </c>
      <c r="B9" s="4" t="s">
        <v>51</v>
      </c>
      <c r="C9" s="5" t="n">
        <v>0</v>
      </c>
      <c r="E9" s="5" t="n">
        <v>0</v>
      </c>
      <c r="F9" s="5" t="n">
        <v>0</v>
      </c>
    </row>
    <row r="10" spans="1:6">
      <c r="A10" s="4" t="s">
        <v>908</v>
      </c>
      <c r="B10" s="4" t="s">
        <v>640</v>
      </c>
      <c r="C10" s="5" t="n">
        <v>6834</v>
      </c>
      <c r="D10" s="4" t="s">
        <v>185</v>
      </c>
      <c r="E10" s="5" t="n">
        <v>4770</v>
      </c>
      <c r="F10" s="5" t="n">
        <v>9861</v>
      </c>
    </row>
    <row r="11" spans="1:6">
      <c r="A11" s="4" t="s">
        <v>911</v>
      </c>
      <c r="C11" s="6" t="n">
        <v>73411</v>
      </c>
      <c r="E11" s="6" t="n">
        <v>66577</v>
      </c>
      <c r="F11" s="6" t="n">
        <v>61807</v>
      </c>
    </row>
    <row r="12" spans="1:6"/>
    <row r="13" spans="1:6">
      <c r="A13" s="4" t="s">
        <v>51</v>
      </c>
      <c r="B13" s="4" t="s">
        <v>912</v>
      </c>
    </row>
    <row r="14" spans="1:6">
      <c r="A14" s="4" t="s">
        <v>185</v>
      </c>
      <c r="B14" s="4" t="s">
        <v>186</v>
      </c>
    </row>
    <row r="15" spans="1:6">
      <c r="A15" s="4" t="s">
        <v>640</v>
      </c>
      <c r="B15" s="4" t="s">
        <v>184</v>
      </c>
    </row>
  </sheetData>
  <mergeCells count="7">
    <mergeCell ref="A1:B2"/>
    <mergeCell ref="C1:F1"/>
    <mergeCell ref="C2:D2"/>
    <mergeCell ref="A12:E12"/>
    <mergeCell ref="B13:E13"/>
    <mergeCell ref="B14:E14"/>
    <mergeCell ref="B15:E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94</v>
      </c>
    </row>
    <row r="3" spans="1:4">
      <c r="A3" s="3" t="s">
        <v>905</v>
      </c>
    </row>
    <row r="4" spans="1:4">
      <c r="A4" s="4" t="s">
        <v>914</v>
      </c>
      <c r="B4" s="7" t="n">
        <v>0.001</v>
      </c>
      <c r="C4" s="7" t="n">
        <v>0.001</v>
      </c>
      <c r="D4" s="7" t="n">
        <v>0.001</v>
      </c>
    </row>
    <row r="5" spans="1:4">
      <c r="A5" s="4" t="s">
        <v>467</v>
      </c>
    </row>
    <row r="6" spans="1:4">
      <c r="A6" s="3" t="s">
        <v>905</v>
      </c>
    </row>
    <row r="7" spans="1:4">
      <c r="A7" s="4" t="s">
        <v>915</v>
      </c>
      <c r="B7" s="9" t="n">
        <v>29.17</v>
      </c>
      <c r="C7" s="9" t="n">
        <v>29.17</v>
      </c>
      <c r="D7" s="9" t="n">
        <v>29.17</v>
      </c>
    </row>
    <row r="8" spans="1:4">
      <c r="A8" s="4" t="s">
        <v>473</v>
      </c>
    </row>
    <row r="9" spans="1:4">
      <c r="A9" s="3" t="s">
        <v>905</v>
      </c>
    </row>
    <row r="10" spans="1:4">
      <c r="A10" s="4" t="s">
        <v>915</v>
      </c>
      <c r="B10" s="8" t="n">
        <v>39.2</v>
      </c>
      <c r="C10" s="8" t="n">
        <v>39.2</v>
      </c>
      <c r="D10" s="8" t="n">
        <v>3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6</v>
      </c>
      <c r="B1" s="2" t="s">
        <v>1</v>
      </c>
    </row>
    <row r="2" spans="1:5">
      <c r="B2" s="2" t="s">
        <v>2</v>
      </c>
      <c r="C2" s="2" t="s">
        <v>32</v>
      </c>
      <c r="D2" s="2" t="s">
        <v>94</v>
      </c>
      <c r="E2" s="2" t="s">
        <v>95</v>
      </c>
    </row>
    <row r="3" spans="1:5">
      <c r="A3" s="3" t="s">
        <v>917</v>
      </c>
    </row>
    <row r="4" spans="1:5">
      <c r="A4" s="4" t="s">
        <v>918</v>
      </c>
      <c r="E4" s="5" t="n">
        <v>14584</v>
      </c>
    </row>
    <row r="5" spans="1:5">
      <c r="A5" s="4" t="s">
        <v>919</v>
      </c>
      <c r="E5" s="8" t="n">
        <v>7.63</v>
      </c>
    </row>
    <row r="6" spans="1:5">
      <c r="A6" s="4" t="s">
        <v>920</v>
      </c>
      <c r="D6" s="5" t="n">
        <v>-14584</v>
      </c>
    </row>
    <row r="7" spans="1:5">
      <c r="A7" s="4" t="s">
        <v>921</v>
      </c>
      <c r="D7" s="6" t="n">
        <v>296</v>
      </c>
    </row>
    <row r="8" spans="1:5">
      <c r="A8" s="4" t="s">
        <v>922</v>
      </c>
      <c r="D8" s="6" t="n">
        <v>124</v>
      </c>
    </row>
    <row r="9" spans="1:5">
      <c r="A9" s="4" t="s">
        <v>376</v>
      </c>
    </row>
    <row r="10" spans="1:5">
      <c r="A10" s="3" t="s">
        <v>917</v>
      </c>
    </row>
    <row r="11" spans="1:5">
      <c r="A11" s="4" t="s">
        <v>923</v>
      </c>
      <c r="B11" s="5" t="n">
        <v>335707</v>
      </c>
      <c r="C11" s="5" t="n">
        <v>226212</v>
      </c>
      <c r="D11" s="5" t="n">
        <v>269774</v>
      </c>
    </row>
    <row r="12" spans="1:5">
      <c r="A12" s="4" t="s">
        <v>924</v>
      </c>
      <c r="B12" s="8" t="n">
        <v>30.98</v>
      </c>
      <c r="C12" s="8" t="n">
        <v>42.79</v>
      </c>
      <c r="D12" s="8" t="n">
        <v>28.93</v>
      </c>
    </row>
    <row r="13" spans="1:5">
      <c r="A13" s="4" t="s">
        <v>925</v>
      </c>
      <c r="B13" s="4" t="s">
        <v>926</v>
      </c>
    </row>
    <row r="14" spans="1:5">
      <c r="A14" s="4" t="s">
        <v>927</v>
      </c>
      <c r="B14" s="4" t="s">
        <v>443</v>
      </c>
    </row>
    <row r="15" spans="1:5">
      <c r="A15" s="4" t="s">
        <v>928</v>
      </c>
      <c r="B15" s="6" t="n">
        <v>12328</v>
      </c>
    </row>
    <row r="16" spans="1:5">
      <c r="A16" s="4" t="s">
        <v>929</v>
      </c>
      <c r="B16" s="4" t="s">
        <v>469</v>
      </c>
    </row>
    <row r="17" spans="1:5">
      <c r="A17" s="4" t="s">
        <v>930</v>
      </c>
    </row>
    <row r="18" spans="1:5">
      <c r="A18" s="3" t="s">
        <v>917</v>
      </c>
    </row>
    <row r="19" spans="1:5">
      <c r="A19" s="4" t="s">
        <v>931</v>
      </c>
      <c r="B19" s="4" t="s">
        <v>471</v>
      </c>
    </row>
    <row r="20" spans="1:5">
      <c r="A20" s="4" t="s">
        <v>932</v>
      </c>
    </row>
    <row r="21" spans="1:5">
      <c r="A21" s="3" t="s">
        <v>917</v>
      </c>
    </row>
    <row r="22" spans="1:5">
      <c r="A22" s="4" t="s">
        <v>924</v>
      </c>
      <c r="B22" s="8" t="n">
        <v>29.83</v>
      </c>
    </row>
    <row r="23" spans="1:5">
      <c r="A23" s="4" t="s">
        <v>933</v>
      </c>
    </row>
    <row r="24" spans="1:5">
      <c r="A24" s="3" t="s">
        <v>917</v>
      </c>
    </row>
    <row r="25" spans="1:5">
      <c r="A25" s="4" t="s">
        <v>931</v>
      </c>
      <c r="B25" s="4" t="s">
        <v>471</v>
      </c>
    </row>
    <row r="26" spans="1:5">
      <c r="A26" s="4" t="s">
        <v>934</v>
      </c>
    </row>
    <row r="27" spans="1:5">
      <c r="A27" s="3" t="s">
        <v>917</v>
      </c>
    </row>
    <row r="28" spans="1:5">
      <c r="A28" s="4" t="s">
        <v>924</v>
      </c>
      <c r="B28" s="8" t="n">
        <v>38.47</v>
      </c>
    </row>
    <row r="29" spans="1:5">
      <c r="A29" s="4" t="s">
        <v>935</v>
      </c>
    </row>
    <row r="30" spans="1:5">
      <c r="A30" s="3" t="s">
        <v>917</v>
      </c>
    </row>
    <row r="31" spans="1:5">
      <c r="A31" s="4" t="s">
        <v>931</v>
      </c>
      <c r="B31" s="4" t="s">
        <v>485</v>
      </c>
    </row>
    <row r="32" spans="1:5">
      <c r="A32" s="4" t="s">
        <v>381</v>
      </c>
    </row>
    <row r="33" spans="1:5">
      <c r="A33" s="3" t="s">
        <v>917</v>
      </c>
    </row>
    <row r="34" spans="1:5">
      <c r="A34" s="4" t="s">
        <v>924</v>
      </c>
      <c r="B34" s="8" t="n">
        <v>29.83</v>
      </c>
      <c r="C34" s="8" t="n">
        <v>43.19</v>
      </c>
      <c r="D34" s="8" t="n">
        <v>28.54</v>
      </c>
    </row>
    <row r="35" spans="1:5">
      <c r="A35" s="4" t="s">
        <v>928</v>
      </c>
      <c r="B35" s="6" t="n">
        <v>6791</v>
      </c>
    </row>
    <row r="36" spans="1:5">
      <c r="A36" s="4" t="s">
        <v>929</v>
      </c>
      <c r="B36" s="4" t="s">
        <v>469</v>
      </c>
    </row>
    <row r="37" spans="1:5">
      <c r="A37" s="4" t="s">
        <v>936</v>
      </c>
      <c r="B37" s="5" t="n">
        <v>253661</v>
      </c>
      <c r="C37" s="5" t="n">
        <v>142917</v>
      </c>
      <c r="D37" s="5" t="n">
        <v>197515</v>
      </c>
    </row>
    <row r="38" spans="1:5">
      <c r="A38" s="4" t="s">
        <v>937</v>
      </c>
      <c r="B38" s="4" t="s">
        <v>938</v>
      </c>
    </row>
    <row r="39" spans="1:5">
      <c r="A39" s="4" t="s">
        <v>936</v>
      </c>
      <c r="B39" s="5" t="n">
        <v>557077</v>
      </c>
    </row>
    <row r="40" spans="1:5">
      <c r="A40" s="4" t="s">
        <v>939</v>
      </c>
      <c r="B40" s="5" t="n">
        <v>30598</v>
      </c>
    </row>
    <row r="41" spans="1:5">
      <c r="A41" s="4" t="s">
        <v>940</v>
      </c>
    </row>
    <row r="42" spans="1:5">
      <c r="A42" s="3" t="s">
        <v>917</v>
      </c>
    </row>
    <row r="43" spans="1:5">
      <c r="A43" s="4" t="s">
        <v>941</v>
      </c>
      <c r="B43" s="8" t="n">
        <v>37.98</v>
      </c>
    </row>
    <row r="44" spans="1:5">
      <c r="A44" s="4" t="s">
        <v>942</v>
      </c>
      <c r="B44" s="6" t="n">
        <v>562</v>
      </c>
    </row>
    <row r="45" spans="1:5">
      <c r="A45" s="4" t="s">
        <v>943</v>
      </c>
    </row>
    <row r="46" spans="1:5">
      <c r="A46" s="3" t="s">
        <v>917</v>
      </c>
    </row>
    <row r="47" spans="1:5">
      <c r="A47" s="4" t="s">
        <v>941</v>
      </c>
      <c r="C47" s="8" t="n">
        <v>33.02</v>
      </c>
    </row>
    <row r="48" spans="1:5">
      <c r="A48" s="4" t="s">
        <v>942</v>
      </c>
      <c r="C48" s="6" t="n">
        <v>2460</v>
      </c>
    </row>
    <row r="49" spans="1:5">
      <c r="A49" s="4" t="s">
        <v>940</v>
      </c>
    </row>
    <row r="50" spans="1:5">
      <c r="A50" s="3" t="s">
        <v>917</v>
      </c>
    </row>
    <row r="51" spans="1:5">
      <c r="A51" s="4" t="s">
        <v>944</v>
      </c>
      <c r="B51" s="4" t="s">
        <v>576</v>
      </c>
    </row>
    <row r="52" spans="1:5">
      <c r="A52" s="4" t="s">
        <v>945</v>
      </c>
    </row>
    <row r="53" spans="1:5">
      <c r="A53" s="3" t="s">
        <v>917</v>
      </c>
    </row>
    <row r="54" spans="1:5">
      <c r="A54" s="4" t="s">
        <v>946</v>
      </c>
      <c r="B54" s="4" t="s">
        <v>926</v>
      </c>
    </row>
    <row r="55" spans="1:5">
      <c r="A55" s="4" t="s">
        <v>947</v>
      </c>
    </row>
    <row r="56" spans="1:5">
      <c r="A56" s="3" t="s">
        <v>917</v>
      </c>
    </row>
    <row r="57" spans="1:5">
      <c r="A57" s="4" t="s">
        <v>946</v>
      </c>
      <c r="B57" s="4" t="s">
        <v>9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9</v>
      </c>
      <c r="B1" s="2" t="s">
        <v>1</v>
      </c>
    </row>
    <row r="2" spans="1:4">
      <c r="B2" s="2" t="s">
        <v>2</v>
      </c>
      <c r="C2" s="2" t="s">
        <v>32</v>
      </c>
      <c r="D2" s="2" t="s">
        <v>94</v>
      </c>
    </row>
    <row r="3" spans="1:4">
      <c r="A3" s="3" t="s">
        <v>950</v>
      </c>
    </row>
    <row r="4" spans="1:4">
      <c r="A4" s="4" t="s">
        <v>951</v>
      </c>
      <c r="B4" s="5" t="n">
        <v>757775</v>
      </c>
      <c r="C4" s="5" t="n">
        <v>878897</v>
      </c>
      <c r="D4" s="5" t="n">
        <v>1260913</v>
      </c>
    </row>
    <row r="5" spans="1:4">
      <c r="A5" s="4" t="s">
        <v>923</v>
      </c>
      <c r="B5" s="5" t="n">
        <v>335707</v>
      </c>
      <c r="C5" s="5" t="n">
        <v>226212</v>
      </c>
      <c r="D5" s="5" t="n">
        <v>269774</v>
      </c>
    </row>
    <row r="6" spans="1:4">
      <c r="A6" s="4" t="s">
        <v>952</v>
      </c>
      <c r="B6" s="5" t="n">
        <v>-430056</v>
      </c>
      <c r="C6" s="5" t="n">
        <v>-329437</v>
      </c>
      <c r="D6" s="5" t="n">
        <v>-625843</v>
      </c>
    </row>
    <row r="7" spans="1:4">
      <c r="A7" s="4" t="s">
        <v>953</v>
      </c>
      <c r="B7" s="5" t="n">
        <v>-56808</v>
      </c>
      <c r="C7" s="5" t="n">
        <v>-17897</v>
      </c>
      <c r="D7" s="5" t="n">
        <v>-25947</v>
      </c>
    </row>
    <row r="8" spans="1:4">
      <c r="A8" s="4" t="s">
        <v>954</v>
      </c>
      <c r="B8" s="5" t="n">
        <v>606618</v>
      </c>
      <c r="C8" s="5" t="n">
        <v>757775</v>
      </c>
      <c r="D8" s="5" t="n">
        <v>878897</v>
      </c>
    </row>
    <row r="9" spans="1:4">
      <c r="A9" s="3" t="s">
        <v>955</v>
      </c>
    </row>
    <row r="10" spans="1:4">
      <c r="A10" s="4" t="s">
        <v>956</v>
      </c>
      <c r="B10" s="8" t="n">
        <v>30.73</v>
      </c>
      <c r="C10" s="8" t="n">
        <v>24.92</v>
      </c>
      <c r="D10" s="8" t="n">
        <v>21.86</v>
      </c>
    </row>
    <row r="11" spans="1:4">
      <c r="A11" s="4" t="s">
        <v>957</v>
      </c>
      <c r="B11" s="9" t="n">
        <v>30.98</v>
      </c>
      <c r="C11" s="9" t="n">
        <v>42.79</v>
      </c>
      <c r="D11" s="9" t="n">
        <v>28.93</v>
      </c>
    </row>
    <row r="12" spans="1:4">
      <c r="A12" s="4" t="s">
        <v>958</v>
      </c>
      <c r="B12" s="9" t="n">
        <v>26.6</v>
      </c>
      <c r="C12" s="9" t="n">
        <v>23.72</v>
      </c>
      <c r="D12" s="9" t="n">
        <v>20.53</v>
      </c>
    </row>
    <row r="13" spans="1:4">
      <c r="A13" s="4" t="s">
        <v>959</v>
      </c>
      <c r="B13" s="9" t="n">
        <v>33.81</v>
      </c>
      <c r="C13" s="9" t="n">
        <v>27.58</v>
      </c>
      <c r="D13" s="9" t="n">
        <v>22.94</v>
      </c>
    </row>
    <row r="14" spans="1:4">
      <c r="A14" s="4" t="s">
        <v>960</v>
      </c>
      <c r="B14" s="8" t="n">
        <v>33.51</v>
      </c>
      <c r="C14" s="8" t="n">
        <v>30.73</v>
      </c>
      <c r="D14" s="8" t="n">
        <v>24.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1</v>
      </c>
      <c r="B1" s="2" t="s">
        <v>1</v>
      </c>
    </row>
    <row r="2" spans="1:4">
      <c r="B2" s="2" t="s">
        <v>2</v>
      </c>
      <c r="C2" s="2" t="s">
        <v>32</v>
      </c>
      <c r="D2" s="2" t="s">
        <v>94</v>
      </c>
    </row>
    <row r="3" spans="1:4">
      <c r="A3" s="4" t="s">
        <v>376</v>
      </c>
    </row>
    <row r="4" spans="1:4">
      <c r="A4" s="3" t="s">
        <v>962</v>
      </c>
    </row>
    <row r="5" spans="1:4">
      <c r="A5" s="4" t="s">
        <v>963</v>
      </c>
      <c r="B5" s="5" t="n">
        <v>430056</v>
      </c>
      <c r="C5" s="5" t="n">
        <v>329437</v>
      </c>
      <c r="D5" s="5" t="n">
        <v>625843</v>
      </c>
    </row>
    <row r="6" spans="1:4">
      <c r="A6" s="4" t="s">
        <v>964</v>
      </c>
      <c r="B6" s="6" t="n">
        <v>14662</v>
      </c>
      <c r="C6" s="6" t="n">
        <v>14424</v>
      </c>
      <c r="D6" s="6" t="n">
        <v>18773</v>
      </c>
    </row>
    <row r="7" spans="1:4">
      <c r="A7" s="4" t="s">
        <v>965</v>
      </c>
      <c r="B7" s="5" t="n">
        <v>5555</v>
      </c>
      <c r="C7" s="5" t="n">
        <v>3823</v>
      </c>
      <c r="D7" s="5" t="n">
        <v>5625</v>
      </c>
    </row>
    <row r="8" spans="1:4">
      <c r="A8" s="4" t="s">
        <v>966</v>
      </c>
      <c r="B8" s="6" t="n">
        <v>8250</v>
      </c>
      <c r="C8" s="6" t="n">
        <v>9600</v>
      </c>
      <c r="D8" s="6" t="n">
        <v>9534</v>
      </c>
    </row>
    <row r="9" spans="1:4">
      <c r="A9" s="4" t="s">
        <v>381</v>
      </c>
    </row>
    <row r="10" spans="1:4">
      <c r="A10" s="3" t="s">
        <v>962</v>
      </c>
    </row>
    <row r="11" spans="1:4">
      <c r="A11" s="4" t="s">
        <v>963</v>
      </c>
      <c r="B11" s="5" t="n">
        <v>213984</v>
      </c>
      <c r="C11" s="5" t="n">
        <v>123769</v>
      </c>
      <c r="D11" s="5" t="n">
        <v>395751</v>
      </c>
    </row>
    <row r="12" spans="1:4">
      <c r="A12" s="4" t="s">
        <v>964</v>
      </c>
      <c r="B12" s="6" t="n">
        <v>7260</v>
      </c>
      <c r="C12" s="6" t="n">
        <v>5483</v>
      </c>
      <c r="D12" s="6" t="n">
        <v>11420</v>
      </c>
    </row>
    <row r="13" spans="1:4">
      <c r="A13" s="4" t="s">
        <v>967</v>
      </c>
      <c r="B13" s="5" t="n">
        <v>662</v>
      </c>
      <c r="C13" s="5" t="n">
        <v>442</v>
      </c>
      <c r="D13" s="5" t="n">
        <v>1352</v>
      </c>
    </row>
    <row r="14" spans="1:4">
      <c r="A14" s="4" t="s">
        <v>965</v>
      </c>
      <c r="B14" s="5" t="n">
        <v>3049</v>
      </c>
      <c r="C14" s="5" t="n">
        <v>2303</v>
      </c>
      <c r="D14" s="5" t="n">
        <v>4796</v>
      </c>
    </row>
    <row r="15" spans="1:4">
      <c r="A15" s="4" t="s">
        <v>966</v>
      </c>
      <c r="B15" s="6" t="n">
        <v>5144</v>
      </c>
      <c r="C15" s="6" t="n">
        <v>6158</v>
      </c>
      <c r="D15" s="6" t="n">
        <v>32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94</v>
      </c>
    </row>
    <row r="3" spans="1:4">
      <c r="A3" s="3" t="s">
        <v>962</v>
      </c>
    </row>
    <row r="4" spans="1:4">
      <c r="A4" s="4" t="s">
        <v>969</v>
      </c>
      <c r="B4" s="4" t="s">
        <v>970</v>
      </c>
      <c r="C4" s="4" t="s">
        <v>971</v>
      </c>
      <c r="D4" s="4" t="s">
        <v>972</v>
      </c>
    </row>
    <row r="5" spans="1:4">
      <c r="A5" s="4" t="s">
        <v>973</v>
      </c>
      <c r="B5" s="4" t="s">
        <v>576</v>
      </c>
      <c r="C5" s="4" t="s">
        <v>974</v>
      </c>
      <c r="D5" s="4" t="s">
        <v>975</v>
      </c>
    </row>
    <row r="6" spans="1:4">
      <c r="A6" s="4" t="s">
        <v>976</v>
      </c>
      <c r="B6" s="4" t="s">
        <v>443</v>
      </c>
      <c r="C6" s="4" t="s">
        <v>977</v>
      </c>
      <c r="D6" s="4" t="s">
        <v>978</v>
      </c>
    </row>
    <row r="7" spans="1:4">
      <c r="A7" s="4" t="s">
        <v>969</v>
      </c>
    </row>
    <row r="8" spans="1:4">
      <c r="A8" s="3" t="s">
        <v>962</v>
      </c>
    </row>
    <row r="9" spans="1:4">
      <c r="A9" s="4" t="s">
        <v>979</v>
      </c>
      <c r="B9" s="4" t="s">
        <v>980</v>
      </c>
    </row>
    <row r="10" spans="1:4">
      <c r="A10" s="4" t="s">
        <v>981</v>
      </c>
    </row>
    <row r="11" spans="1:4">
      <c r="A11" s="3" t="s">
        <v>962</v>
      </c>
    </row>
    <row r="12" spans="1:4">
      <c r="A12" s="4" t="s">
        <v>979</v>
      </c>
      <c r="B12" s="4" t="s">
        <v>982</v>
      </c>
    </row>
    <row r="13" spans="1:4">
      <c r="A13" s="4" t="s">
        <v>976</v>
      </c>
    </row>
    <row r="14" spans="1:4">
      <c r="A14" s="3" t="s">
        <v>962</v>
      </c>
    </row>
    <row r="15" spans="1:4">
      <c r="A15" s="4" t="s">
        <v>979</v>
      </c>
      <c r="B15" s="4" t="s">
        <v>8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3</v>
      </c>
      <c r="C1" s="2" t="s">
        <v>1</v>
      </c>
    </row>
    <row r="2" spans="1:5">
      <c r="C2" s="2" t="s">
        <v>2</v>
      </c>
      <c r="D2" s="2" t="s">
        <v>32</v>
      </c>
      <c r="E2" s="2" t="s">
        <v>94</v>
      </c>
    </row>
    <row r="3" spans="1:5">
      <c r="A3" s="3" t="s">
        <v>984</v>
      </c>
    </row>
    <row r="4" spans="1:5">
      <c r="A4" s="4" t="s">
        <v>985</v>
      </c>
      <c r="C4" s="5" t="n">
        <v>84554</v>
      </c>
      <c r="D4" s="5" t="n">
        <v>47640</v>
      </c>
      <c r="E4" s="5" t="n">
        <v>65832</v>
      </c>
    </row>
    <row r="5" spans="1:5">
      <c r="A5" s="4" t="s">
        <v>986</v>
      </c>
      <c r="C5" s="5" t="n">
        <v>169107</v>
      </c>
      <c r="D5" s="5" t="n">
        <v>95282</v>
      </c>
      <c r="E5" s="5" t="n">
        <v>131683</v>
      </c>
    </row>
    <row r="6" spans="1:5">
      <c r="A6" s="4" t="s">
        <v>987</v>
      </c>
      <c r="C6" s="5" t="n">
        <v>253661</v>
      </c>
      <c r="D6" s="5" t="n">
        <v>142917</v>
      </c>
      <c r="E6" s="5" t="n">
        <v>197515</v>
      </c>
    </row>
    <row r="7" spans="1:5">
      <c r="A7" s="4" t="s">
        <v>988</v>
      </c>
      <c r="B7" s="4" t="s">
        <v>51</v>
      </c>
      <c r="C7" s="6" t="n">
        <v>2522</v>
      </c>
      <c r="D7" s="6" t="n">
        <v>2057</v>
      </c>
      <c r="E7" s="6" t="n">
        <v>1879</v>
      </c>
    </row>
    <row r="8" spans="1:5">
      <c r="A8" s="4" t="s">
        <v>989</v>
      </c>
      <c r="B8" s="4" t="s">
        <v>51</v>
      </c>
      <c r="C8" s="5" t="n">
        <v>5044</v>
      </c>
      <c r="D8" s="5" t="n">
        <v>4115</v>
      </c>
      <c r="E8" s="5" t="n">
        <v>3758</v>
      </c>
    </row>
    <row r="9" spans="1:5">
      <c r="A9" s="4" t="s">
        <v>990</v>
      </c>
      <c r="B9" s="4" t="s">
        <v>51</v>
      </c>
      <c r="C9" s="6" t="n">
        <v>7568</v>
      </c>
      <c r="D9" s="6" t="n">
        <v>6173</v>
      </c>
      <c r="E9" s="6" t="n">
        <v>5637</v>
      </c>
    </row>
    <row r="10" spans="1:5"/>
    <row r="11" spans="1:5">
      <c r="A11" s="4" t="s">
        <v>51</v>
      </c>
      <c r="B11" s="4" t="s">
        <v>991</v>
      </c>
    </row>
  </sheetData>
  <mergeCells count="4">
    <mergeCell ref="A1:B2"/>
    <mergeCell ref="C1:E1"/>
    <mergeCell ref="A10:D10"/>
    <mergeCell ref="B11:D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94</v>
      </c>
    </row>
    <row r="3" spans="1:4">
      <c r="A3" s="4" t="s">
        <v>381</v>
      </c>
    </row>
    <row r="4" spans="1:4">
      <c r="A4" s="3" t="s">
        <v>984</v>
      </c>
    </row>
    <row r="5" spans="1:4">
      <c r="A5" s="4" t="s">
        <v>924</v>
      </c>
      <c r="B5" s="8" t="n">
        <v>29.83</v>
      </c>
      <c r="C5" s="8" t="n">
        <v>43.19</v>
      </c>
      <c r="D5" s="8" t="n">
        <v>28.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7:03:12Z</dcterms:created>
  <dcterms:modified xmlns:dcterms="http://purl.org/dc/terms/" xmlns:xsi="http://www.w3.org/2001/XMLSchema-instance" xsi:type="dcterms:W3CDTF">2017-02-23T07:03:12Z</dcterms:modified>
</cp:coreProperties>
</file>